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Organization and Business Descr" sheetId="8" r:id="rId8"/>
    <s:sheet name="Summary of Significant Accounti" sheetId="9" r:id="rId9"/>
    <s:sheet name="Collateralized Financing Entity" sheetId="10" r:id="rId10"/>
    <s:sheet name="Fair Value Measurements" sheetId="11" r:id="rId11"/>
    <s:sheet name="Mortgage-Backed Securities and " sheetId="12" r:id="rId12"/>
    <s:sheet name="Mortgage Loans" sheetId="13" r:id="rId13"/>
    <s:sheet name="Mortgage Servicing Rights" sheetId="14" r:id="rId14"/>
    <s:sheet name="Other Investments" sheetId="15" r:id="rId15"/>
    <s:sheet name="Repurchase Agreements" sheetId="16" r:id="rId16"/>
    <s:sheet name="Derivatives and Other Hedging I" sheetId="17" r:id="rId17"/>
    <s:sheet name="Capital Stock" sheetId="18" r:id="rId18"/>
    <s:sheet name="Earnings per Share" sheetId="19" r:id="rId19"/>
    <s:sheet name="Equity Incentive Plans" sheetId="20" r:id="rId20"/>
    <s:sheet name="Transactions with Related Parti" sheetId="21" r:id="rId21"/>
    <s:sheet name="Accumulated Other Comprehensive" sheetId="22" r:id="rId22"/>
    <s:sheet name="Summarized Quarterly Financial " sheetId="23" r:id="rId23"/>
    <s:sheet name="Summary of Significant Accoun24" sheetId="24" r:id="rId24"/>
    <s:sheet name="Organization and Business Des25" sheetId="25" r:id="rId25"/>
    <s:sheet name="Collateralized Financing Enti26" sheetId="26" r:id="rId26"/>
    <s:sheet name="Fair Value Measurements (Tables" sheetId="27" r:id="rId27"/>
    <s:sheet name="Mortgage-Backed Securities an28" sheetId="28" r:id="rId28"/>
    <s:sheet name="Mortgage Loans (Tables)" sheetId="29" r:id="rId29"/>
    <s:sheet name="Mortgage Servicing Rights (Tabl" sheetId="30" r:id="rId30"/>
    <s:sheet name="Other Investments (Tables)" sheetId="31" r:id="rId31"/>
    <s:sheet name="Borrowings (Tables)" sheetId="32" r:id="rId32"/>
    <s:sheet name="Derivatives and Other Hedging33" sheetId="33" r:id="rId33"/>
    <s:sheet name="Earnings per Share (Tables)" sheetId="34" r:id="rId34"/>
    <s:sheet name="Equity Incentive Plans (Tables)" sheetId="35" r:id="rId35"/>
    <s:sheet name="Transactions with Related Par36" sheetId="36" r:id="rId36"/>
    <s:sheet name="Accumulated Other Comprehensi37" sheetId="37" r:id="rId37"/>
    <s:sheet name="Summarized Quarterly Financia38" sheetId="38" r:id="rId38"/>
    <s:sheet name="Organization and Business Des39" sheetId="39" r:id="rId39"/>
    <s:sheet name="Schedule of Assets and Liabilit" sheetId="40" r:id="rId40"/>
    <s:sheet name="Summary of Significant Accoun41" sheetId="41" r:id="rId41"/>
    <s:sheet name="Schedule of Carrying Amounts an" sheetId="42" r:id="rId42"/>
    <s:sheet name="Components of Statement of Inco" sheetId="43" r:id="rId43"/>
    <s:sheet name="Carrying Values and Fair Values" sheetId="44" r:id="rId44"/>
    <s:sheet name="Schedule of Agency Securities I" sheetId="45" r:id="rId45"/>
    <s:sheet name="Components of Carrying Value of" sheetId="46" r:id="rId46"/>
    <s:sheet name="Schedule Of Interest Income (De" sheetId="47" r:id="rId47"/>
    <s:sheet name="Gross Gains and Losses from Inv" sheetId="48" r:id="rId48"/>
    <s:sheet name="Schedule of MBS in Unrealized L" sheetId="49" r:id="rId49"/>
    <s:sheet name="Mortgage-Backed Securities an50" sheetId="50" r:id="rId50"/>
    <s:sheet name="Information About Company's Adj" sheetId="51" r:id="rId51"/>
    <s:sheet name="Mortgage Loans - Additional Inf" sheetId="52" r:id="rId52"/>
    <s:sheet name="Geographic Distribution of Mort" sheetId="53" r:id="rId53"/>
    <s:sheet name="Components for Mortgage Loan He" sheetId="54" r:id="rId54"/>
    <s:sheet name="Rollforward of Mortgage Loans H" sheetId="55" r:id="rId55"/>
    <s:sheet name="Schedule of Unobservable Inputs" sheetId="56" r:id="rId56"/>
    <s:sheet name="Rollforward of Mortgage Servici" sheetId="57" r:id="rId57"/>
    <s:sheet name="Schedule of Unobservable Inpu58" sheetId="58" r:id="rId58"/>
    <s:sheet name="Schedule of Mortgage Servicing " sheetId="59" r:id="rId59"/>
    <s:sheet name="Summary Of Other Investments (D" sheetId="60" r:id="rId60"/>
    <s:sheet name="Other Investments - Additional " sheetId="61" r:id="rId61"/>
    <s:sheet name="Borrowings - Additional Informa" sheetId="62" r:id="rId62"/>
    <s:sheet name="Contractual Maturity Informatio" sheetId="63" r:id="rId63"/>
    <s:sheet name="Schedule of Location of Derivat" sheetId="64" r:id="rId64"/>
    <s:sheet name="Derivatives and other Hedging65" sheetId="65" r:id="rId65"/>
    <s:sheet name="Volume of Activity for Interest" sheetId="66" r:id="rId66"/>
    <s:sheet name="Hedging Exposure Future Cash Fl" sheetId="67" r:id="rId67"/>
    <s:sheet name="Schedule of Outstanding Interes" sheetId="68" r:id="rId68"/>
    <s:sheet name="Schedule of Composition of Futu" sheetId="69" r:id="rId69"/>
    <s:sheet name="Schedule of Volume of Activity " sheetId="70" r:id="rId70"/>
    <s:sheet name="Schedule of ARM Securities Forw" sheetId="71" r:id="rId71"/>
    <s:sheet name="Gross Amounts Associated with D" sheetId="72" r:id="rId72"/>
    <s:sheet name="The Components of Loss on Deriv" sheetId="73" r:id="rId73"/>
    <s:sheet name="Schedule of Location of Deriv74" sheetId="74" r:id="rId74"/>
    <s:sheet name="Schedule of Interest Rate Swap " sheetId="75" r:id="rId75"/>
    <s:sheet name="Capital Stock - Additional Info" sheetId="76" r:id="rId76"/>
    <s:sheet name="Earnings per Share (Details)" sheetId="77" r:id="rId77"/>
    <s:sheet name="Equity Incentive Plans - Additi" sheetId="78" r:id="rId78"/>
    <s:sheet name="Information About Company's Res" sheetId="79" r:id="rId79"/>
    <s:sheet name="Transactions with Related Par80" sheetId="80" r:id="rId80"/>
    <s:sheet name="Amounts Incurred for Management" sheetId="81" r:id="rId81"/>
    <s:sheet name="Accumulated Other Comprehensi82" sheetId="82" r:id="rId82"/>
    <s:sheet name="Quarterly Results of Operations" sheetId="83" r:id="rId83"/>
  </s:sheets>
  <s:definedNames/>
  <s:calcPr calcId="124519" calcMode="auto" fullCalcOnLoad="1"/>
</s:workbook>
</file>

<file path=xl/sharedStrings.xml><?xml version="1.0" encoding="utf-8"?>
<sst xmlns="http://schemas.openxmlformats.org/spreadsheetml/2006/main" uniqueCount="1016">
  <si>
    <t>Document and Entity Information - USD ($)</t>
  </si>
  <si>
    <t>12 Months Ended</t>
  </si>
  <si>
    <t>Dec. 31, 2015</t>
  </si>
  <si>
    <t>Feb.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HTS</t>
  </si>
  <si>
    <t>Entity Registrant Name</t>
  </si>
  <si>
    <t>HATTERAS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Mortgage-backed securities, at fair value (including pledged assets of $13,932,415 and $16,538,214, respectively)</t>
  </si>
  <si>
    <t>Agency CRT securities, at fair value</t>
  </si>
  <si>
    <t>Mortgage loans held for investment, at fair value (including pledged assets of $50,143 and $0, respectively)</t>
  </si>
  <si>
    <t>Mortgage loans held for investment in securitization trusts, at fair value</t>
  </si>
  <si>
    <t>Mortgage loans held for sale, at fair value (including pledged assets of $17,542 and $0, respectively)</t>
  </si>
  <si>
    <t>Mortgage servicing rights, at fair value</t>
  </si>
  <si>
    <t>Cash and cash equivalents (including pledged cash of $376,081 and $323,791, respectively)</t>
  </si>
  <si>
    <t>Unsettled purchased mortgage-backed securities, at fair value</t>
  </si>
  <si>
    <t>Receivable for securities sold</t>
  </si>
  <si>
    <t>Accrued interest receivable</t>
  </si>
  <si>
    <t>Principal payments receivable</t>
  </si>
  <si>
    <t>Other investments</t>
  </si>
  <si>
    <t>Derivative assets, at fair value</t>
  </si>
  <si>
    <t>Other assets</t>
  </si>
  <si>
    <t>Total assets</t>
  </si>
  <si>
    <t>[1]</t>
  </si>
  <si>
    <t>Borrowings:</t>
  </si>
  <si>
    <t>Repurchase agreements</t>
  </si>
  <si>
    <t>Warehouse lines of credit</t>
  </si>
  <si>
    <t>Federal Home Loan Bank advances</t>
  </si>
  <si>
    <t>Collateralized borrowings in securitization trusts, at fair value</t>
  </si>
  <si>
    <t>Total borrowings</t>
  </si>
  <si>
    <t>Payable for unsettled securities</t>
  </si>
  <si>
    <t>Accrued interest payable</t>
  </si>
  <si>
    <t>Derivative liabilities, at fair value</t>
  </si>
  <si>
    <t>Dividends payable</t>
  </si>
  <si>
    <t>Other liabilities</t>
  </si>
  <si>
    <t>Total liabilities</t>
  </si>
  <si>
    <t>Shareholders’ equity:</t>
  </si>
  <si>
    <t>7.625% Series A Cumulative Redeemable Preferred stock, $.001 par value, 25,000,000 shares authorized, 11,500,000 shares issued and outstanding, respectively ($287,500 aggregate liquidation preference)</t>
  </si>
  <si>
    <t>Common stock, $.001 par value, 200,000,000 shares authorized, 95,773,767 and 96,771,158 shares issued and outstanding, respectively</t>
  </si>
  <si>
    <t>Additional paid-in capital</t>
  </si>
  <si>
    <t>Accumulated deficit</t>
  </si>
  <si>
    <t>Accumulated other comprehensive income</t>
  </si>
  <si>
    <t>Total shareholders’ equity</t>
  </si>
  <si>
    <t>Total liabilities and shareholders’ equity</t>
  </si>
  <si>
    <t>The consolidated balance sheet as of December 31, 2015 includes $227,444 of assets of a consolidated collateralized financing entity (“CFE”) that can only be used to settle obligations of the CFE as well as liabilities of $57,784 of the CFE for which creditors do not have recourse to Hatteras Financial Corp</t>
  </si>
  <si>
    <t>Consolidated Balance Sheets (Parenthetical) - USD ($) $ in Thousands</t>
  </si>
  <si>
    <t>Statement Of Financial Position [Abstract]</t>
  </si>
  <si>
    <t>Mortgage-backed securities, pledged assets</t>
  </si>
  <si>
    <t>Mortgage loans held for investment, pledged assets</t>
  </si>
  <si>
    <t>Pledged cash</t>
  </si>
  <si>
    <t>Mortgage loans held for sale, pledged assets</t>
  </si>
  <si>
    <t>Series A preferred stock dividend rate per year</t>
  </si>
  <si>
    <t>7.625%</t>
  </si>
  <si>
    <t>7.625% Series A Cumulative Redeemable Preferred stock, par value</t>
  </si>
  <si>
    <t>7.625% Series A Cumulative Redeemable Preferred stock, shares authorized</t>
  </si>
  <si>
    <t>7.625% Series A Cumulative Redeemable Preferred stock, shares issued</t>
  </si>
  <si>
    <t>7.625% Series A Cumulative Redeemable Preferred stock, shares outstanding</t>
  </si>
  <si>
    <t>7.625% Series A Cumulative Redeemable Preferred stock, aggregate Liquidation Preference</t>
  </si>
  <si>
    <t>Common stock, par value</t>
  </si>
  <si>
    <t>Common stock, shares authorized</t>
  </si>
  <si>
    <t>Common stock, shares issued</t>
  </si>
  <si>
    <t>Common stock, shares outstanding</t>
  </si>
  <si>
    <t>Asset of collateralized financing entity</t>
  </si>
  <si>
    <t>Liabilities of collateralized financing entity</t>
  </si>
  <si>
    <t>Consolidated Statements of Income - USD ($) $ in Thousands</t>
  </si>
  <si>
    <t>Dec. 31, 2013</t>
  </si>
  <si>
    <t>Interest income:</t>
  </si>
  <si>
    <t>Securities</t>
  </si>
  <si>
    <t>Mortgage loans</t>
  </si>
  <si>
    <t>Mortgage loans in securitization trusts</t>
  </si>
  <si>
    <t>Short-term cash investments</t>
  </si>
  <si>
    <t>Total interest income</t>
  </si>
  <si>
    <t>Interest expense:</t>
  </si>
  <si>
    <t>Warehouse lines</t>
  </si>
  <si>
    <t>Collateralized borrowings in securitization trusts</t>
  </si>
  <si>
    <t>Total interest expense</t>
  </si>
  <si>
    <t>Net interest margin</t>
  </si>
  <si>
    <t>Other income (loss):</t>
  </si>
  <si>
    <t>Servicing income</t>
  </si>
  <si>
    <t>Management fee income</t>
  </si>
  <si>
    <t>Net realized gain on sale of securities</t>
  </si>
  <si>
    <t>Impairment of mortgage-backed securities</t>
  </si>
  <si>
    <t>Net gain (loss) on mortgage loans</t>
  </si>
  <si>
    <t>Net gain on mortgage servicing rights</t>
  </si>
  <si>
    <t>Net gain (loss) on derivative instruments</t>
  </si>
  <si>
    <t>Net miscellaneous gains and losses</t>
  </si>
  <si>
    <t>Total other income (loss)</t>
  </si>
  <si>
    <t>Expenses:</t>
  </si>
  <si>
    <t>Management fee</t>
  </si>
  <si>
    <t>Share-based compensation</t>
  </si>
  <si>
    <t>Servicing expenses</t>
  </si>
  <si>
    <t>General and administrative</t>
  </si>
  <si>
    <t>Securitization deal costs</t>
  </si>
  <si>
    <t>Total expenses</t>
  </si>
  <si>
    <t>Net income (loss)</t>
  </si>
  <si>
    <t>Dividends on preferred stock</t>
  </si>
  <si>
    <t>Net income (loss) available to common shareholders</t>
  </si>
  <si>
    <t>Earnings (loss) per share - common stock, basic</t>
  </si>
  <si>
    <t>Earnings (loss) per share - common stock, diluted</t>
  </si>
  <si>
    <t>Dividends per share of common stock</t>
  </si>
  <si>
    <t>Weighted average common shares outstanding, basic</t>
  </si>
  <si>
    <t>Weighted average common shares outstanding, diluted</t>
  </si>
  <si>
    <t>Consolidated Statements of Comprehensive Income - USD ($) $ in Thousands</t>
  </si>
  <si>
    <t>Statement Of Income And Comprehensive Income [Abstract]</t>
  </si>
  <si>
    <t>Other comprehensive income (loss):</t>
  </si>
  <si>
    <t>Net unrealized gains (losses) on securities available for sale</t>
  </si>
  <si>
    <t>Net unrealized gains on derivative instruments</t>
  </si>
  <si>
    <t>Other comprehensive income (loss)</t>
  </si>
  <si>
    <t>Comprehensive income (loss)</t>
  </si>
  <si>
    <t>Comprehensive income (loss) available to common shareholders</t>
  </si>
  <si>
    <t>Consolidated Statements of Changes in Shareholders' Equity - USD ($) $ in Thousands</t>
  </si>
  <si>
    <t>Total</t>
  </si>
  <si>
    <t>7.625% Series A Cumulative Redeemable Preferred Stock</t>
  </si>
  <si>
    <t>Common Stock</t>
  </si>
  <si>
    <t>Additional Paid-in Capital</t>
  </si>
  <si>
    <t>Accumulated Deficit</t>
  </si>
  <si>
    <t>Accumulated Other Comprehensive Income</t>
  </si>
  <si>
    <t>Balance at Dec. 31, 2012</t>
  </si>
  <si>
    <t>Repurchase of common stock</t>
  </si>
  <si>
    <t>Share-based compensation expense</t>
  </si>
  <si>
    <t>Dividends declared on preferred stock</t>
  </si>
  <si>
    <t>Dividends declared on common stock</t>
  </si>
  <si>
    <t>Balance at Dec. 31, 2013</t>
  </si>
  <si>
    <t>Balance at Dec. 31, 2014</t>
  </si>
  <si>
    <t>Balance at Dec. 31, 2015</t>
  </si>
  <si>
    <t>Consolidated Statements of Cash Flows - USD ($) $ in Thousands</t>
  </si>
  <si>
    <t>Operating activities</t>
  </si>
  <si>
    <t>Adjustments to reconcile net income (loss) to net cash provided by operating activities:</t>
  </si>
  <si>
    <t>Net amortization of premium related to mortgage-backed securities</t>
  </si>
  <si>
    <t>Reclassification of deferred swap net loss</t>
  </si>
  <si>
    <t>Net realized (gain) loss on sale of securities</t>
  </si>
  <si>
    <t>Net unrealized gain on MSR</t>
  </si>
  <si>
    <t>Net unrealized (gain) loss on mortgage loans held for investment</t>
  </si>
  <si>
    <t>Purchase of mortgage loans held for sale</t>
  </si>
  <si>
    <t>Sale of mortgage loans held for sale</t>
  </si>
  <si>
    <t>Net loss on derivative instruments</t>
  </si>
  <si>
    <t>Impairment loss on mortgage-backed securities</t>
  </si>
  <si>
    <t>Other</t>
  </si>
  <si>
    <t>Changes in operating assets and liabilities:</t>
  </si>
  <si>
    <t>Decrease in accrued interest receivable</t>
  </si>
  <si>
    <t>Increase in other assets</t>
  </si>
  <si>
    <t>Increase (decrease) in accrued interest payable</t>
  </si>
  <si>
    <t>Increase in other liabilities</t>
  </si>
  <si>
    <t>Net cash provided by operating activities</t>
  </si>
  <si>
    <t>Investing activities</t>
  </si>
  <si>
    <t>Purchases of securities</t>
  </si>
  <si>
    <t>Principal repayments on securities</t>
  </si>
  <si>
    <t>Sales of securities</t>
  </si>
  <si>
    <t>Purchases of mortgage loans held for investment</t>
  </si>
  <si>
    <t>Principal repayments on mortgage loans held for investment</t>
  </si>
  <si>
    <t>Purchases of mortgage servicing rights</t>
  </si>
  <si>
    <t>Acquisition of Pingora, net of cash acquired</t>
  </si>
  <si>
    <t>Net payments on derivative instruments</t>
  </si>
  <si>
    <t>Purchase of equity investment</t>
  </si>
  <si>
    <t>Purchase of broker/dealer</t>
  </si>
  <si>
    <t>Net cash provided by investing activities</t>
  </si>
  <si>
    <t>Financing activities</t>
  </si>
  <si>
    <t>Cash dividends paid</t>
  </si>
  <si>
    <t>Proceeds from borrowings</t>
  </si>
  <si>
    <t>Principal repayments on borrowings</t>
  </si>
  <si>
    <t>Proceeds from collateralized trust borrowing</t>
  </si>
  <si>
    <t>Repayments on collateralized trust borrowing</t>
  </si>
  <si>
    <t>Proceeds from dollar roll financing</t>
  </si>
  <si>
    <t>Repayments on dollar roll financing</t>
  </si>
  <si>
    <t>Payment on termination of interest rate swaps and swaptions</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Supplemental schedule of non-cash investing and financing activities</t>
  </si>
  <si>
    <t>Obligation to brokers for unsettled purchases of securities</t>
  </si>
  <si>
    <t>Dividends accrued not yet paid</t>
  </si>
  <si>
    <t>Redeemable Preferred Stock</t>
  </si>
  <si>
    <t>Organization and Business Description</t>
  </si>
  <si>
    <t>Organization Consolidation And Presentation Of Financial Statements [Abstract]</t>
  </si>
  <si>
    <t>1.
Organization and Business Description Hatteras Financial Corp. (the “Company”) was incorporated in Maryland on September 19, 2007. The Company invests in single-family residential mortgage assets, such as mortgage-backed securities (“MBS”), and other financial assets. To date, the Company has primarily invested in MBS issued or guaranteed by a U.S. Government agency, such as Ginnie Mae, or by a U.S. Government-sponsored entity, such as Fannie Mae and Freddie Mac (“agency securities”). The Company is externally managed and advised by its manager, Atlantic Capital Advisors LLC (“ACA”). The Company has elected to be taxed as a real estate investment trust (“REIT”) under the Internal Revenue Code of 1986, as amended (the “Code”). As a result, the Company does not pay federal income taxes on taxable income distributed to shareholders if certain REIT qualification tests are met. It is the Company’s policy to distribute 100% of its taxable income, after application of available tax attributes, within the time limits prescribed by the Code, which may extend into the subsequent taxable year. However, the Company may conduct certain activities that cause it to earn income which will not be qualifying income for REIT purposes. The Company has designated certain of its subsidiaries as taxable REIT subsidiaries (“TRSs”) as defined in the Code to engage in such activities, and the Company may in the future form additional TRSs. On August 31, 2015, the Company closed on its acquisition of the voting interests of Pingora Asset Management, LLC (“PAM”) and Pingora Loan Servicing, LLC (“PLS,” and together, “Pingora”), a specialized asset manager focused on investing in new-production performing mortgage servicing rights (“MSR”) and master-servicing residential mortgage loans sourced primarily from direct, ongoing relationships with loan originators. PAM is a registered investment advisor and PLS is an approved servicer with Fannie Mae, Freddie Mac and Ginnie Mae that is managed by PAM. The acquisition provides the Company with MSR portfolio management and master-servicing oversight capabilities to the Company, accelerating the Company’s entry into investing in MSR. The impact of the Company’s investments in MSR is not reflected in the opening balance sheet below (see Note 7 for further discussion). In addition to being an income-producing investment, the Company expects that MSR will serve as a natural hedge against the impact of changes in interest rates on the fair value of the Company’s interest-earning portfolio. The Company acquired 100% of the voting interests of Pingora for cash consideration of approximately $23.5 million. In conjunction with the transaction, the Company also issued approximately $4.4 million of equity interests to Pingora management, a significant portion of which is subject to future vesting. The Company has accounted for the transaction as a business combination in accordance with Financial Accounting Standards Board (“FASB”) Accounting Standards Codification (“ASC”) Topic 805, Business Combination The opening balance sheet of Pingora as of the acquisition date consisted of the following assets and liabilities:
Assets / (Liabilities)
Mortgage loans held for sale, at fair value
$
4,292
Cash and cash equivalents
1,937
Ascent software platform
2,000
Customer relationships intangible
16,000
Licenses
2,000
Goodwill
3,498
Warehouse lines of credit
(3,989
)
Deferred tax liabilities
(2,060
)
Other net liabilities
(215
)
Net assets
$
23,463
The acquisition is subject to certain post-closing adjustments and the Company’s allocation of the purchase price to the assets and liabilities acquired may be adjusted accordingly. The goodwill recorded is representative of the value of the assembled workforce along with operating synergies the Company expects to achieve.</t>
  </si>
  <si>
    <t>Summary of Significant Accounting Policies</t>
  </si>
  <si>
    <t>Accounting Policies [Abstract]</t>
  </si>
  <si>
    <t>2.
Summary of Significant Accounting Policies Basis of Presentation and Use of Estimates The accompanying consolidated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investments and derivative instruments. Certain prior period amounts have been reclassified to conform to the current period classification. Principles of Consolidation The consolidated financial statements include the accounts of the Company and all of its subsidiaries. The Company also considers the provisions of FASB ASC Topic 810, Consolidation, The Company consolidates a securitization trust, also known as a collateralized financing entity (“CFE”) that purchased individual whole mortgage loans from one of the Company’s subsidiaries and issued MBS that are backed by the loans. PLS, which meets the definition of a business pursuant to GAAP, has also been determined to be a VIE . The Company is required to reassess the consolidation of VIEs quarterly, and changes in facts and circumstances may change the Company’s determination. This could result in a material impact to the Company’s consolidated financial statements during subsequent reporting periods. Cash and Cash Equivalents 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Futures Contracts”) and forward commitments to purchase to-be-announced (“TBA”) securities. Financial Instruments The Company considers its cash and cash equivalents, MBS and agency credit risk transfer (“CRT”) securities (settled and unsettled), mortgage loans, forward purchase commitments, debt security held-to-maturity, receivable for securities sold, accrued interest receivable, principal payments receivable, payable for unsettled securities, derivative instruments, borrowings and accrued interest payable to meet the definition of financial instruments. The carrying amount of cash and cash equivalents, receivable for securities sold, accrued interest receivable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5 for discussion of the fair value of MBS and agency CRT securities. See Note 6 for discussion of the fair value of mortgage loans. See Note 8 for discussion of the fair value of the held-to-maturity debt security. See Note 10 for discussion of the fair value of derivative instruments, including forward purchase commitments. The Company limits its exposure to credit losses on its portfolio of securities by purchasing predominantly agency securities. In addition, the Company’s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5 for additional information on MBS. 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9 for additional information on repurchase agreements and Note 10 for additional information on dollar roll transactions, interest rate swap agreements, interest rate swaptions and Futures Contracts. Mortgage-Backed Securities and Agency CRT Securities The Company invests primarily in MBS representing interests in or obligations backed by pools of single-family residential mortgage loans. GAAP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MBS as available-for-sale. All assets that are classified as available-for-sale are carried at fair value and unrealized gains and losses are included in other comprehensive income (loss). Agency CRT securities are credit risk transfer securities issued by government sponsored entities, which are designed to synthetically transfer mortgage credit risk from Fannie Mae and Freddie Mac to private investors. The Company has elected to account for agency CRT securities under the fair value option, which simplifies accounting for these particular securities due to the potential for embedded derivatives therein. The estimated fair values of MBS and agency CRT securities are determined by management utilizing valuations obtained from independent sources. Security purchase and sale transactions are recorded on the trade date. Gains or losses realized from the sale of securities are included in income and are determined using the specific identification method. Forward purchase commitments to acquire “when issued” or TBA securities are recorded at fair value in accordance with FASB ASC Topic 815, Derivatives and Hedging The Company assesses its available-for-sale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See Note 5 for discussion of an other-than temporary impairment recognized during the year ended December 31, 2013. Mortgage Loans Held for Investment The Company does not originate any loans, but purchases individual prime jumbo adjustable-rate whole mortgage loans with the intention of holding them as investments. In order to finance its investment in the loans, the Company may securitize the loans into MBS not issued or guaranteed by a U.S. Government agency or U.S. Government-sponsored entity. The Company would then purchase the majority of the MBS that the securitization trusts would issue, and would expect to consolidate the trusts pursuant to GAAP. The Company completed such a securitization transaction during 2015. The Company has elected to account for these loans under the fair value option, pursuant to FASB ASC Topic 825, Financial Instruments Mortgage Loans Held for Investment in Securitization Trusts As discussed under “Principles of Consolidation,” the Company consolidates a CFE that securitized individual prime jumbo adjustable-rate whole mortgage loans it had purchased from a subsidiary of the Company. These securitized mortgage loans are legally isolated from the Company, are beyond the reach of the Company’s creditors, and may only be used to settle obligations of the CFE. The Company has elected to account for the assets and liabilities of the CFE under the fair value option, pursuant to ASC 825. As a result, mortgage loans held for investment in securitization trusts are carried at fair value. See “Interest Income” below for discussion of the recognition of the interest income on mortgage loans. Paydowns on these mortgage loans are classified as investing cash flows in the consolidated statements of cash flows. See Note 3 for further information regarding the CFE. Mortgage Loans Held for Sale The Company purchases certain individual whole loans with the intention of selling them to Ginnie Mae for inclusion in securitizations. The Company has elected to account for these loans under the fair value option, pursuant to ASC 825, because it better reflects the short-term nature of the Company’s holdings in these loans. As a result of electing the fair value option, the mortgage loans are carried at fair value with changes therein reflected in consolidated net income (loss). Changes in fair value are reported in “Net gain (loss) on mortgage loans” in the consolidated statements of income. Cash flows related to mortgage loans held for sale are classified as operating cash flows in the consolidated statements of cash flows. Mortgage Servicing Rights The Company purchases MSR with the intention of holding them as investments. The Company and its subsidiaries do not originate or directly service mortgage loans. Rather, it utilizes duly licensed subservicers to perform substantially all servicing functions for the loans underlying the MSR. The Company has elected to account for its investments in MSR at fair value pursuant to FASB ASC Topic 860, Transfers and Servicing Derivative Instruments 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he Company’s interest rate swaps have historically been accounted for as cash flow hedges under ASC 815. However, on September 30,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Gain (loss) on derivative instruments, net” in the Company's consolidated statements of income, rather than in other comprehensive income (loss). Also, net interest paid or received under the interest rate swaps, which up through September 30, 2013 was recognized in “interest expense,” is instead recognized in “Gain (loss) on derivative instruments, net.” These interest rate swaps continue to be reported as assets or liabilities on the Company's consolidated balance sheets at their fair value. As long as the forecasted transactions that were being hedged (i.e. rollovers of the Company’s repurchase agreement borrowings) are still expected to occur, the balance in accumulated other comprehensive income (AOCI) from interest rate swap activity up through September 30, 2013 remains in AOCI and is recognized in the Company's consolidated statements of income as "interest expense" over the remaining term of the interest rate swaps. See Note 10 for further information. 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Gain (loss) on derivative instruments, net.” Realized and unrealized gains and losses related to TBA dollar roll transactions are also recognized in “Gain (loss) on derivative instruments, net.” TBA dollar roll transactions represent off-balance sheet financing. Repurchase Agreements The Company finances the acquisition of its MB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 Warehouse Lines of Credit Warehouse lines of credit include borrowings under mortgage loan warehouse facilities with various counterparties that expire within one year. These borrowings are collateralized by mortgage loans. If the value of the underlying collateral (as determined by the counterparty) securing these borrowings decreases, the Company may be subject to margin calls during the period the borrowing is outstanding. To satisfy these margin calls, the Company may have to pledge additional collateral or repay portions of the borrowings. Federal Home Loan Bank Advances During the third quarter of 2015, a wholly-owned subsidiary of the Company became a member of the Federal Home Loan Bank of Atlanta (the “FHLB”). The FHLB offers a variety of products and services, including short-term and long-term secured advances. FHLB advances are carried at their contractual amounts. Based on the current status of recent rulemaking by the Federal Housing Finance Agency (“FHFA”), the Company will need to surrender its membership in the FHLB in 2016. Collateralized Borrowings in Securitization Trusts, at Fair Value As discussed under “Principles of Consolidation,” the Company consolidates a CFE that securitized individual prime jumbo adjustable-rate whole mortgage loans it had purchased from a subsidiary of the Company. Investors in the collateralized borrowings issued by the CFE have recourse against the assets within the CFE, but have no recourse against the Company itself. The Company has elected to account for the assets and liabilities of the CFE under the fair value option, pursuant to ASC 825. As a result, collateralized borrowings in securitization trusts are carried at fair value. The debt certificates issued by the CFE are tradeable MBS, and the fair value of the debt is determined by management by obtaining valuations from independent sources, consistent with how the Company values its investment portfolio. Paydowns on this debt are classified as financing cash flows in the consolidated statements of cash flows. See Note 3 for further information regarding the CFE. Offsetting of Assets and Liabilities 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 Interest Income Interest income on MBS and agency CRT securities is earned and recognized based on the outstanding principal amount of the investment securities and their contractual terms. Premiums and discounts associated with the purchase of MBS are amortized or accreted into interest income over the actual lives of the securities using the effective interest method. Interest income on agency CRT securities, which are accounted for under the fair-value option, is recognized based on their stated coupon rates. The Company recognizes interest income on mortgage loans held for investment and mortgage loans held for investment in securitization trusts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 Income Taxes 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 Share-Based Compensation Share-based compensation is accounted for under the guidance included in FASB ASC Topic 718, Stock Compensation Earnings Per Common Share (EPS) 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FASB ASC Topic 260, Earnings Per Share Other Comprehensive Income 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 Recent Accounting Pronouncements In February 2015, the FASB issued ASU 2015-02, Consolidation (Topic 810): Amendments to the Consolidation Analysis In August 2014, the FASB issued ASU 2014-13, Consolidation (Topic 810): Measuring the Financial Assets and the Financial Liabilities of a Consolidated Collateralized Financing Entity . In January 2016, the FASB issued ASU 2016-1, Financial Instruments—Overall (Subtopic 825-10): Recognition and Measurement of Financial Assets and Financial Liabilities</t>
  </si>
  <si>
    <t>Collateralized Financing Entity</t>
  </si>
  <si>
    <t>Collateralized Financings [Abstract]</t>
  </si>
  <si>
    <t>3.
Collateralized Financing Entity As discussed under “Principles of Consolidation” above, the Company consolidates a CFE that purchased individual whole mortgage loans from one of the Company’s subsidiaries and issued MBS that are backed by the loans. The Company purchased most of the MBS issued by the CFE. The Company has elected the fair value option for the financial assets and liabilities of the CFE in order to avoid an accounting mismatch and more accurately present the economics of the securitization. The underlying loans are classified as “Mortgage loans held for investment in securitization trusts, at fair value” and the portion of the related debt that is not eliminated in consolidation is classified as “Collateralized borrowings in securitization trusts, at fair value” in the consolidated balance sheets. The securitized mortgage loans are legally isolated from the Company, are beyond the reach of the Company’s creditors, and may only be used to settle obligations of the CFE. Similarly, investors in the collateralized borrowings issued by the CFE have recourse against the assets within the CFE, but have no recourse against the Company itself. The Company is not contractually required to provide and has not provided any form of financial support to the CFE. The following table presents the carrying amounts and classifications of the CFE’s assets and liabilities as reflected in the Company’s consolidated balance sheets:
December 31, 2015
Mortgage loans held-for-investment in securitization trusts
$
225,285
Accrued interest receivable and other assets
2,955
Total assets
$
228,240
Collateralized borrowings in securitization trusts
$
57,611
Accrued interest payable
133
Other liabilities
40
Total liabilities
$
57,784
The following table presents the statement of income of the CFE as reflected in the Company’s consolidated statements of income:
For the Period from
December 10, 2015
to December 31, 2015
Interest income
$
446
Interest expense
(97
)
Net interest margin
349
Gain on mortgage loans
3,571
Operating expenses
(8
)
Net income
$
3,912</t>
  </si>
  <si>
    <t>Fair Value Measurements</t>
  </si>
  <si>
    <t>Fair Value Disclosures [Abstract]</t>
  </si>
  <si>
    <t xml:space="preserve">4 .
Fair Value Measurements The Company’s valuation techniques for financial instruments are based on observable and unobservable inputs. Observable inputs reflect readily obtainable data from independent sources, while unobservable inputs reflect the Company’s market assumptions. FASB Topic 820, Fair Value Measurement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Company’s Futures Contracts were valued using Level 1 inputs. The Company’s MBS, mortgage loans held for sale and derivatives other than Futures Contracts were valued using Level 2 inputs. Mortgage loans held for investment along with related purchase commitments and MSR were valued using Level 3 inputs. See Notes 5, 6, 7 and 10, respectively, for a discussion of the valuation of MBS, mortgage loans, MSR and derivatives. The carrying values and fair values of all the Company’s financial instruments as of December 31, 2015 and 2014 were as follows:
December 31, 2015
December 31, 2014
Carrying Value
Fair Value
Carrying Value
Fair Value
Assets
MBS
$
14,302,230
$
14,302,230
$
17,587,010
$
17,587,010
Agency CRT securities
109,387
109,387
-
-
Mortgage loans held for investment
116,857
116,857
31,460
31,460
Mortgage loans held for investment in securitization trusts
226,908
226,908
-
-
Mortgage loans held for sale
17,542
17,542
-
-
MSR
269,926
269,926
-
-
Cash and cash equivalents
816,715
816,715
627,595
627,595
Unsettled purchased MBS
12,582
12,582
24,792
24,792
Receivable for securities sold
-
-
5,197
5,197
Accrued interest receivable
45,008
45,008
54,274
54,274
Principal payments receivable
108,201
108,201
111,439
111,439
Debt security, held-to-maturity (1)
15,000
14,871
15,000
14,853
Short-term investments (1)
30,327
30,327
20,252
20,252
Interest rate swaps and swaptions (2)
2,031
2,031
11,050
11,050
Futures Contracts asset (2)
693
693
-
-
Forward purchase commitments (2)
190
190
16,101
16,101
Liabilities
Repurchase agreements
$
13,443,883
13,443,883
$
15,759,831
$
15,759,831
Warehouse lines of credit
60,096
60,096
-
-
FHLB advances
14,132
14,132
-
-
Collateralized borrowings in securitization trusts
57,611
57,611
-
-
Payable for unsettled securities
12,582
12,582
24,750
24,750
Accrued interest payable
4,938
4,938
6,968
6,968
Interest rate swap liability (3)
6,802
6,802
42,052
42,052
Futures Contracts liability (3)
286,058
286,058
202,501
202,501
Forward purchase commitments (3)
32,373
32,373
38
38
(1 ) Included in other investments on the consolidated balance sheets. (2) Included in derivative assets on the consolidated balance sheets. (3) </t>
  </si>
  <si>
    <t>Mortgage-Backed Securities and Agency CRT securities</t>
  </si>
  <si>
    <t>Available-for-sale MBS</t>
  </si>
  <si>
    <t>Mortgage-Backed Securities</t>
  </si>
  <si>
    <t xml:space="preserve">5 .
Mortgage-Backed Securities and Agency CRT securities All of the Company’s securities, other than its agency CRT securities, are classified as available-for-sale and are reported at their estimated fair value. The agency CRT securities are accounted for under the fair value option as discussed in Note 2. The MBS market is primarily an over-the-counter market. As such, there are no standard, public market quotations for individual MBS. The Company estimates the fair value of its securities based on a market approach by obtaining values for its securities from third-party pricing services. The third-party pricing services gather trade data and use pricing models that incorporate such factors as coupons, primary mortgage rates, prepayment speeds, spread to the U.S. Treasury and interest rate swap curves, periodic and life caps and other similar factors. The third party pricing services also receive data from traders at broker-dealers that participate in the active markets for these securities and directly observe numerous trades of securities similar to the securities owned by the Company. The Company regularly reviews the prices obtained and the methods used to derive those prices. As part of this evaluation, the Company considers security-specific factors such as coupon, prepayment experience, fixed/adjustable rate, annual and life caps, coupon index, time to next reset and issuing agency, among other factors to ensure that estimated fair values are appropriate. The Company’s analysis of pricing information obtained also includes comparing the data received to other available information, such as other independent pricing services, repurchase agreement pricing, discounted cash flow analysis, matrix pricing, option adjusted spread models and other fundamental analysis of observable market factors. In addition to agency securities, the Company at times invests in MBS not issued or guaranteed by a U.S. Government agency or a U.S. Government-sponsored entity (“non-agency” securities). The following table presents the composition of the Company’s securities portfolio at December 31, 2015.
Amortized Cost
Gross Unrealized Loss
Gross Unrealized Gain
Estimated Fair Value
Agency Securities
Fannie Mae Certificates
ARMs
$
7,392,021
$
(14,465
)
$
102,247
$
7,479,803
Fixed-Rate
1,005,458
(8,148
)
-
997,310
Total Fannie Mae
8,397,479
(22,613
)
102,247
8,477,113
Freddie Mac Certificates
ARMs
5,806,425
(22,551
)
41,243
5,825,117
Fixed-Rate
-
-
-
-
Total Freddie Mac
5,806,425
(22,551
)
41,243
5,825,117
Total Agency MBS
$
14,203,904
$
(45,164
)
$
143,490
$
14,302,230
Agency CRT Securities
$
111,217
$
(1,830
)
$
-
$
109,387
The following table presents the composition of the Company’s securities portfolio at December 31, 2014.
Amortized Cost
Gross Unrealized Loss
Gross Unrealized Gain
Estimated Fair Value
Agency Securities
Fannie Mae Certificates
ARMs
$
9,203,741
$
(13,737
)
$
183,889
$
9,373,893
Fixed-Rate
1,111,288
-
5,177
1,116,465
Total Fannie Mae
10,315,029
(13,737
)
189,066
10,490,358
Freddie Mac Certificates
ARMs
6,805,885
(21,794
)
76,790
6,860,881
Fixed-Rate
158,402
-
1,767
160,169
Total Freddie Mac
6,964,287
(21,794
)
78,557
7,021,050
Total Agency MBS
17,279,316
(35,531
)
267,623
17,511,408
Total Non-Agency MBS (ARMs)
75,454
-
148
75,602
Total MBS
$
17,354,770
$
(35,531
)
$
267,771
$
17,587,010
The components of the carrying value of the Company’s securities at December 31, 2015 and 2014 are presented below.
December 31,
December 31,
2015
2014
Principal balance
$
13,935,533
$
16,864,583
Unamortized premium
381,851
490,187
Unamortized discount
(2,263
)
-
Gross unrealized gains
143,490
267,771
Gross unrealized losses
(46,994
)
(35,531
)
Carrying value/estimated fair value
$
14,411,617
$
17,587,010
The following table presents components of interest income on the Company’s securities for the three years ended December 31, 2015:
Years Ended December 31
2015
2014
2013
Coupon interest
$
423,371
$
456,415
$
616,632
Net premium amortization
(117,654
)
(101,979
)
(165,924
)
Interest income
$
305,717
$
354,436
$
450,708
Gross gains and losses from sales of available-for sale MBS and agency CRT securities for the three years ended December 31, 2015 were as follows:
Years Ended December 31
2015
2014
2013
Gross gains
$
36,805
$
15,821
$
18,717
Gross losses
(4,074
)
(10,625
)
(301,729
)
Net gain (loss)
$
32,731
$
5,196
$
(283,012
) The Company monitors the performance and market value of its MBS portfolio on an ongoing basis, and on a quarterly basis reviews its MBS for impairment. At December 31, 2015 and 2014, the Company had the following securities in a loss position as presented in the following two tables:
As of December 31, 2015
Less than 12 Months
Greater than 12 Months
Total
Fair Market
Unrealized
Fair Market
Unrealized
Fair Market
Unrealized
Value
Loss
Value
Loss
Value
Loss
Fannie Mae Certificates
ARMs
1,712,043
$
(7,922
)
$
511,884
$
(6,542
)
$
2,223,927
$
(14,464
)
Fixed-Rate
997,310
(8,148
)
-
-
997,310
(8,148
)
Freddie Mac Certificates
ARMs
1,814,773
(9,246
)
861,198
(13,306
)
2,675,971
(22,552
)
Fixed-Rate
-
-
-
-
-
-
Total temporarily impaired securities
$
4,524,126
$
(25,316
)
$
1,373,082
$
(19,848
)
$
5,897,208
$
(45,164
)
Number of securities in an unrealized loss position
223
52
275
As of December 31, 2014
Less than 12 Months
Greater than 12 Months
Total
Fair Market
Unrealized
Fair Market
Unrealized
Fair Market
Unrealized
Value
Loss
Value
Loss
Value
Loss
Fannie Mae Certificates
ARMs
$
806,600
$
(1,240
)
$
1,306,153
$
(12,497
)
$
2,112,753
$
(13,737
)
Fixed-Rate
-
-
-
-
-
-
Freddie Mac Certificates
ARMs
498,994
(792
)
1,737,760
(21,002
)
2,236,754
(21,794
)
Fixed-Rate
-
-
-
-
-
-
Total temporarily impaired securities
$
1,305,594
$
(2,032
)
$
3,043,913
$
(33,499
)
$
4,349,507
$
(35,531
)
Number of securities in an unrealized loss position
56
108
164
The Company did not make the decision to sell the above securities as of December 31, 2015 and 2014, nor was it deemed more likely than not the Company would be required to sell these securities before recovery of their amortized cost basis. The unrealized losses on the above securities are the result of market interest rates and are not considered to be credit related. The Company recognized an other-than-temporary impairment of $8,102 as of September 30, 2013 on three securities the Company had decided to sell as of that date, prior to the recovery of their amortized cost. These securities were disposed of in early October 2013. There were no other impairment losses recognized during the three year period presented herein. The contractual maturity of the Company’s MBS and agency CRT securities ranges from 15 to 30 years. Because of prepayments on the underlying mortgage loans, the actual weighted-average life is expected to be significantly less than the stated maturity. The following table presents certain information about the Company’s adjustable rate securities that will reprice or amortize based on contractual terms, which do not consider prepayment assumptions, at December 31, 2015 and 2014.
December 31, 2015
December 31, 2014
Weighted
Weighted
Average
Average
Fair Value
% of Total
Coupon
Fair Value
% of Total
Coupon
Wtd Average Months to Reset
0 - 12
$
2,377,014
17.7
%
2.84
%
$
2,272,988
14.0
%
3.02
%
13 - 24
1,467,597
10.9
%
2.69
%
1,799,368
11.0
%
2.97
%
25 - 36
1,692,591
12.6
%
2.87
%
2,026,261
12.4
%
2.73
%
37 - 48
4,805,462
35.8
%
2.50
%
2,268,665
13.9
%
2.89
%
49 - 60
1,338,716
10.0
%
2.43
%
5,855,524
35.9
%
2.52
%
61 - 72
1,015,398
7.6
%
2.95
%
880,039
5.4
%
2.52
%
73 - 84
684,191
5.1
%
2.73
%
1,207,531
7.4
%
2.98
%
109 - 120
33,338
0.3
%
2.85
%
-
-
-
Total ARMS and Agency CRTs
$
13,414,307
100.0
%
2.67
%
$
16,310,376
100.0
%
2.75
% The following table presents certain information about the Company’s fixed rate MBS that will reprice or amortize based on contractual terms, which do not consider prepayment assumptions, at December 31, 2015 and 2014.
December 31, 2015
December 31, 2014
Weighted
Weighted
Average
Average
Wtd Average Months to Maturity
Fair Value
% of Total
Coupon
Fair Value
% of Total
Coupon
121-132
$
-
-
-
$
73,814
5.8
%
3.50
%
133-144
-
-
-
589,051
46.1
%
3.50
%
145-156
-
-
-
613,769
48.1
%
3.43
%
349-360
997,310
100
%
3.50
%
-
-
-
Total Fixed-Rate Securities
$
997,310
100.0
%
3.50
%
$
1,276,634
100.0
%
3.47
% </t>
  </si>
  <si>
    <t>Mortgage Loans</t>
  </si>
  <si>
    <t>6 .
Mortgage Loans The Company classifies its mortgage loans held for investment and mortgage loans held for investment in securitization trusts as Level 3 in the fair value hierarchy. Prices for these instruments are obtained from third party pricing providers which use significant unobservable inputs in their valuations. These valuations are prepared on an instrument-by-instrument basis and primarily use discounted cash flow models that include unobservable market data inputs including prepayment speeds, delinquency levels, and credit loss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these mortgage loans requires significant judgment by the third-party pricing provider and management. Assumptions used by the third-party pricing provider due to lack of observable inputs may significantly impact the resulting fair value and therefore the Company’s financial statements. Management reviews the valuations received from the third-party pricing provider. As part of this review, prices are compared against other pricing along with internal valuation expertise to ensure assumptions and pricing is reasonable. Mortgage Loans Held for Investment, at Fair Value The Company purchases individual jumbo whole mortgage loans with the intention of securitizing them. These loans are considered held for investment because the Company expects to consolidate the securitization trusts and are accounted for under the fair value option. See Note 2 for further discussion. As of December 31, 2015, the unpaid principal balance and the fair value of the Company’s mortgage loans held for investment were $114,997 and $116,857, respectively. As of December 31, 2014, the unpaid principal balance and the fair value of the Company’s mortgage loans held for investment were $30,792 and $31,460, respectively. The following table provides the geographic distribution of mortgage loans held for investment at December 31, 2015 and December 31, 2014, based on the unpaid principal balance.
December 31, 2015
December 31, 2014
California
68
%
82
%
Washington
6
%
2
%
Texas
5
%
3
%
Illinois
3
%
2
%
All other
18
%
11
%
Total
100
%
100
% The following table provides additional data on the Company’s mortgage loan portfolio at December 31, 2015 and 2014.
December 31, 2015
December 31, 2014
Portfolio
Portfolio
Portfolio Range
Weighted Average
Portfolio Range
Weighted Average
Unpaid principal balance
$116 to $1,987
$
804
$447 to $1,332
$
790
Interest rate
2.63% to 4.00%
3.48%
2.75% to 3.75%
3.43%
Maturity
11/2044 to 2/2046
10/2045
6/2044 to 12/2044
9/2044
FICO score at loan origination
701 to 811
763
705 to 813
762
Loan-to-value ratio at loan origination
20% to 80%
71%
28% to 80%
65%
No loans were 90 days or more past due and none were on nonaccrual status at December 31, 2015 or December 31, 2014. The following table presents the rollforward of mortgage loans held for investment for the periods presented. The Company did not invest in mortgage loans prior to 2014.
Twelve Months Ended December 31
2015
2014
2013
Fair value, beginning of period
$
31,460
$
-
$
-
Purchased
357,996
31,463
-
Repaid
(42,286
)
-
-
Sold to securitization trust
(223,278
)
-
-
Change in fair value
(7,035
)
(3
)
-
Fair value, end of period
$
116,857
$
31,460
$
-
None of the change in the fair value of the mortgage loans was attributable to changes in credit risk. The portion of the change in fair value included in the Company’s consolidated statements of income that were attributable to mortgage loan held for investment that were held at December 31, 2015 and 2014 was ($106) and ($3), respectively. The following table provides information about the significant unobservable inputs used in the Level 3 valuation of the Company’s mortgage loans held for investment at December 31, 2015 and 2014.
December 31, 2015
December 31, 2014
Weighted-
Weighted-
Unobservable Input
Range
Average
Range
Average
Discount rate
3.0% - 3.5%
3.3
%
3.6% - 3.9%
3.8
%
Conditional refinance rate
13.6% - 21.7%
16.4
%
12.4% - 19.3%
15.3
%
Default rate
0% - 2.1%
0.7
%
0% - 1.5%
0.4
%
Loss severity
10.5% - 22.2%
14.9
%
10.2% - 19.9%
13.8
%
A significant increase or decrease in any of the above unobservable inputs, in isolation, would likely result in a significantly lower or higher fair value measurement. Mortgage Loans Held for Investment in Securitization Trusts, at Fair Value As discussed in Notes 2 and 3, the Company consolidates a CFE that owns whole mortgage loans it purchased from a subsidiary of the Company. These securitized mortgage loans are legally isolated from the Company, are beyond the reach of the Company’s creditors, and may only be used to settle obligations of the CFE. These loans are carried at fair value as a result of a fair value option election. As of December 31, 2015, the unpaid principal balance and the fair value of the Company’s mortgage loans held for investment in securitization trusts was $223,205 and $226,908, respectively. The following table provides the geographic distribution of mortgage loans held for investment in securitization trusts at December 31, 2015 based on the unpaid principal balance.
December 31, 2015
California
49
%
Texas
10
%
Illinois
6
%
Washington
5
%
All other
30
%
Total
100
% The following table provides additional data on mortgage loans held for investment in in securitization trusts at December 31, 2015.
December 31, 2015
Portfolio
Portfolio Range
Weighted Average
Unpaid principal balance
$291 to $1,933
$
742
Interest rate
2.50% to 4.13%
3.38%
Maturity
6/2044 to 11/2045
3/2045
FICO score at loan origination
700 to 815
769
Loan-to-value ratio at loan origination
24% to 80%
69%
No loans were 90 days or more past due and none were on nonaccrual status at December 31, 2015. The following table presents the rollforward of mortgage loans held for investment in securitization trusts for the period presented.
2015
Fair value, beginning of period
$
-
Purchased
223,278
Repaid
(1,822
)
Change in fair value
5,452
Fair value, end of period
$
226,908
None of the change in the fair value of these mortgage loans was attributable to changes in credit risk. The portion of the change in fair value included in the Company’s consolidated statements of income that were attributable to mortgage loan held for investment in securitization trusts that were held at December 31, 2015 was ($1,079), adjusted for the effects of the transfer of these loans into the CFE. The following table provides information about the significant unobservable inputs used in the Level 3 valuation of the Company’s mortgage loans held for investment in securitization trusts at December 31, 2015.
December 31, 2015
Weighted-
Unobservable Input
Range
Average
Discount rate
2.2% - 3.6%
3.3
%
Conditional refinance rate
0.0% - 21.3%
16.4
%
Default rate
0.0% - 2.0%
0.5
%
Loss severity
0.0% - 22.9%
14.4
%
Mortgage Loans Held for Sale, at Fair Value The Company purchases individual whole mortgage loans with the intention of selling them to Ginnie Mae for inclusion in securitizations. As of December 31, 2015, the unpaid principal balance and the fair value of the Company’s mortgage loans held for sale were $16,629 and $17,542, respectively. The Company did not invest in mortgage loans held for sale prior to the acquisition of Pingora on August 31, 2015. The Company classifies its mortgage loans held for sale as Level 2 in the fair value hierarchy. Prices for these instruments are obtained from third-party pricing providers and other applicable market data. If observable market prices are not available or insufficient to determine fair value due principally to illiquidity in the marketplace, then fair value is based upon cash flow models that are primarily based on observable market-based inputs but may also include unobservable market data inputs, including prepayment speeds, delinquency levels, and credit losses. No unobservable inputs were significant to the December 31, 2015 valuation.</t>
  </si>
  <si>
    <t>Mortgage Servicing Rights</t>
  </si>
  <si>
    <t>7.
Mortgage Servicing Rights In connection with its acquisition of Pingora, as discussed in Note 1, the Company entered agreements with PLS to begin investing in MSR during the third quarter of 2015. As discussed in Note 2, MSR are carried at fair value. The following table presents the rollforward of MSR for the year ended December 31, 2015.
Fair value, beginning of period
$
-
Purchases
259,215
Change in fair value due to:
Changes in valuation inputs or assumptions
13,598
Other changes, including realization of cash flows
(2,887
)
Fair value, end of period
$
269,926
The Company classifies its MSR as Level 3 in the fair value hierarchy. Prices for these instruments are obtained from internal models and third-party pricing providers, both of which use significant unobservable inputs in their valuations. These valuations are prepared on an instrument-by-instrument basis and primarily use discounted cash flow models that include unobservable market data inputs including prepayment rates, delinquency levels, and discount rates. Model valuations are then compared to external indicators such as market price quotations from market makers for similar instruments and recent transactions in the same or similar instruments. These valuations may also be discounted to reflect illiquidity and/or non-transferability, with the amount of such discount estimated by the third-party pricing provider in the absence of market information. The valuation of MSR requires significant judgment by management and the third-party pricing provider. Assumptions used for which there is a lack of observable inputs may significantly impact the resulting fair value and therefore the Company’s financial statements. Management reviews the valuations received from the third-party pricing provider and uses them as a point of comparison to its internally modeled values. As part of this review, prices are compared against other pricing indicators to ensure assumptions and pricing are reasonable. The following table provides information about the significant unobservable inputs used in the Level 3 valuation of the Company’s MSR at December 31, 2015 and December 31, 2014.
December 31, 2015
Weighted-
Unobservable Input
Range
Average
Discount rate
10%-15%
10.4
%
Prepayment rate
5.6%-30.7%
11.9
%
Delinquency rate
0%-6.03%
1.4
%
Annual cost to service
$80-$101
$
88
The Company’s mortgage servicing income consisted of the following for the years ended December 31, 2015:
Servicing income
$
19,897
Ancillary income
214
Servicing income
$
20,111
A decline in interest rates could lead to higher-than-expected prepayments of mortgages underlying the Company’s MSR, which would result in a decline in the value of the MSR. The Company’s investment in MBS mitigates the impact of such a decline on the Company’s total portfolio as a decline in interest rates generally leads to an increase in the value of the Company’s MBS.</t>
  </si>
  <si>
    <t>Other Investments</t>
  </si>
  <si>
    <t>Schedule Of Investments [Abstract]</t>
  </si>
  <si>
    <t xml:space="preserve">8 .
Other Investments Other investments consisted of the following items as of December 31, 2015 and December 31, 2014:
December 31, 2015
December 31, 2014
Short-term investments
$
30,327
$
20,252
Debt security, held-to-maturity
15,000
15,000
Equity investments
6,603
6,000
Total other investments
$
51,930
$
41,252
The Company owns both a $15,000 debt security and a $6,000 equity investment in a non-public repurchase lending counterparty. The debt security matures on March 24, 2019. The Company has designated this debt security as a held-to-maturity investment, and as such it is carried at its cost basis. The debt security pays interest quarterly at the rate of 4.0% above the three-month London Interbank Offered Rate (“LIBOR”). The Company estimates the fair value of this debt security to be approximately $14,871 and $14,853 at December 31, 2015 and 2014, respectively, which was determined by calculating the present value of the projected future cash flows using a discount rate from a similar issuer and security (which represent Level 2 inputs). The Company accounts for the equity investment in the non-public repurchase lending counterparty under the cost method and concluded there have been no identified events or circumstance that would have a significant adverse effect on the fair value of the investment since the purchase date. As a member of the FHLB, the Company also has an equity investment of $603 in FHLB. The amount of investment required is partially dependent on the level of advances taken. This investment is accounted for under the cost method, because the stock can only be sold at its par value, and only to the FHLB. </t>
  </si>
  <si>
    <t>Repurchase Agreements</t>
  </si>
  <si>
    <t>Banking And Thrift [Abstract]</t>
  </si>
  <si>
    <t>9 .
Borrowings Repurchase Agreements The Company uses repurchase agreements to finance purchases of securities. These repurchase agreements are collateralized by the Company’s securities and typically bear interest at rates that are closely related to LIBOR. At December 31, 2015 and 2014, the Company had repurchase indebtedness outstanding with 25 counterparties, with a weighted-average remaining contractual maturity of 0.9 and 1.0 months, respectively. The following table presents the contractual maturity information regarding the Company’s repurchase agreements:
December 31, 2015
December 31, 2014
Weighted Average
Weighted Average
Balance
Contractual Rate
Balance
Contractual Rate
Within 30 days
$
12,693,883
0.64
%
$
13,770,099
0.35
%
30 days to 3 months
-
0.00
%
1,489,732
0.36
%
3 months to 36 months
750,000
0.75
%
500,000
0.53
%
$
13,443,883
0.65
%
$
15,759,831
0.36
% The fair value of securities, and accrued interest the Company had pledged under repurchase agreements at December 31, 2015 and 2014 was $14,072,647 and $16,575,106, respectively. Warehouse Lines of Credit Beginning in 2015, the Company has access to warehouse lines of credit with three financial institutions to finance purchases of whole mortgage loans. Borrowings under these facilities are charged interest at a specified margin over the one-month LIBOR interest rate. At December 31, 2015, the Company has outstanding borrowings with two counterparties totaling $60,096 with maturity dates between March 2016 and September 2016. The Company has pledged mortgage loans with a fair value of $67,685 as collateral pursuant to these lines of credit. The borrowing limit under these lines of credit is $300 million. Federal Home Loan Bank Advances As discussed in Note 2, during 2015, a subsidiary of the Company became a member of the FHLB. As of December 31, 2015, the Company had $14,132 in advances outstanding with the FHLB at a borrowing rate of 0.4% with a maturity date of January 2016. The advances are secured by the pledge of agency MBS with a fair value of $15,714. The Company’s aggregate borrowing capacity with the FHLB is $1 billion. Unused capacity may be adjusted at the sole discretion of the FHLB. The ability to borrow from the FHLB is subject to the Company’s continued creditworthiness, pledging of sufficient eligible collateral to secure advances, and compliance with certain covenants. Each advance requires approval by the FHLB and is secured by collateral in accordance with the FHLB’s credit and collateral guidelines, which the FHLB may revise from time to time. Based on the current status of recent FHFA rulemaking, the Company will need to surrender its membership in the FHLB in 2016. Collateralized Borrowing in Securitization Trusts As discussed in Notes 2 and 3, the Company consolidates a CFE that has issued MBS backed by mortgage loans. The portion of the CFE’s collateralized borrowings that is not eliminated in consolidation is carried at fair value as a result of a fair value option election. Investors in the collateralized borrowings issued by the CFE have recourse against the assets within the CFE, but have no recourse against the Company itself. As of December 31, 2015, the collateralized borrowings has an outstanding principal amount of $58,052 and a weighted-average interest rate of 2.75%. The final scheduled distribution date thereof is November 2045. The actual maturity of the collateralized borrowing is based on the principal repayments of the underlying mortgage loans. As a result, the actual maturity of the borrowing may be substantially sooner than the final scheduled distribution date.</t>
  </si>
  <si>
    <t>Derivatives and Other Hedging Instruments</t>
  </si>
  <si>
    <t>Derivative Instruments And Hedging Activities Disclosure [Abstract]</t>
  </si>
  <si>
    <t>10 .
Derivatives and Other Hedging Instruments In connection with the Company’s risk management strategy, the Company hedges a portion of its interest rate risk by entering into derivative contracts. The Company may enter into agreements for interest rate swaps, interest rate swaptions, interest rate cap or floor contracts and futures or forward contracts. The Company’s risk management strategy attempts to manage the overall risk of the portfolio, reduce fluctuations in book value and generate additional income distributable to shareholders. For additional information regarding the Company’s derivative instruments and its overall risk management strategy, please refer to the discussion of derivative instruments in Note 2.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based on the fair value of the underlying interest rate swaps that the Company has the option to enter, and are based on inputs from the counterparty and pricing models. The fair value of Futures Contracts is based on quoted prices from the exchange on which they trade. The fair value of MBS forward purchase commitments was determined using the same methodology as MBS as described in Note 5. The fair value of forward purchase commitments for whole loans was determined using the same methodologies as mortgage loans as described in Note 6. The Company applies fallout assumptions to the third-party pricing of forward purchase commitments regarding loans that the counterparties may not successfully issue. The table below presents the fair value of the Company’s derivative instruments as well as their classification on the consolidated balance sheets as of December 31, 2015 and 2014, respectively.
Derivative Instruments
Balance Sheet Location
December 31, 2015
December 31, 2014
Interest rate swaps and swaptions
Derivative assets
$
2,031
$
11,050
Futures contracts
Derivative assets
693
-
Forward purchase commitments - MBS
Derivative assets
165
16,101
Forward purchase commitments - mortgage loans
Derivative assets
25
-
$
2,914
$
27,151
Interest rate swaps
Derivative liabilities
$
6,802
$
42,052
Futures contracts
Derivative liabilities
286,058
202,501
Forward purchase commitments - MBS
Derivative liabilities
32,373
36
Forward purchase commitments - mortgage loans
Derivative liabilities
-
2
$
325,233
$
244,591
Interest Rate Swaps and Swaptions The Company finances its activities primarily through repurchase agreements, which are generally settled on a short-term basis, usually from one to three months. At each settlement date, the Company refinances each repurchase agreement at the market interest rate at that time. Since the Company is exposed to interest rates on its borrowings that change on a short-term basis, it enters into hedging agreements to mitigate the effect of these changes. Interest rate swaps involve the receipt of variable-rate amounts from a counterparty in exchange for the Company making fixed-rate payments over the life of the agreements without exchange of the underlying notional amount. The effect of these hedges is to synthetically lockup interest rates on a portion of the Company’s repurchase agreements for the terms of the interest rate swaps. Although the Company’s objective is to hedge the risk associated with changing repurchase agreement rates, the Company’s interest rate swaps are benchmark interest rate swaps which perform with reference to LIBOR. Therefore, the Company remains at risk to the variability of the spread between repurchase agreement rates and LIBOR interest rates. Until September 30, 2013, the Company elected cash flow hedge accounting for its interest rate swaps. Under cash flow hedge accounting, effective hedge gains or losses are initially recorded in AOCI and subsequently reclassified into net income in the period that the hedged forecasted transaction affects earnings. Ineffective hedge gains and losses are recorded on a current basis in earnings. The hedge ineffectiveness is attributable primarily to differences in the reset dates on the Company’s interest rate swaps versus the refinancing dates of its repurchase agreements. See “Financial Statement Presentation” below for quantification of gains and losses on interest rate swaps for the three years ended December 31, 2015. On September 30, 2013, the Company de-designated its interest rate swaps as cash flow hedges, thus terminating cash flow hedge accounting. As long as the forecasted rollovers of the related repurchase agreements are still expected to occur, amounts in AOCI related to the cash flow hedges through September 30, 2013 will remain in AOCI and will continue to be reclassified to interest expense as interest is accrued and paid on the related repurchase agreements. During the next 12 months, the Company estimates that an additional $1,864 will be reclassified out of AOCI as an increase to interest expense. The Company continues to hedge its exposure to variability in future funding costs via interest rate swaps and other derivative instruments. As a result of discontinuing hedge accounting, beginning October 1, 2013, changes in the fair value of the Company’s interest rate swaps are recorded in “Loss on derivative instruments, net” in the consolidated statements of income, consistent with the Company’s historical accounting for Futures Contracts, as described below. Monthly net cash settlements under the interest rate swaps are also recorded in “Loss on derivative instruments, net” beginning October 1, 2013. The volume of activity for the Company’s interest rate swap instruments is shown in the table below.
Notional Value
Years Ended December 31
2015
2014
Beginning of period
$
8,300,000
$
10,500,000
Additions
-
-
Expirations and terminations
(3,700,000
)
(2,200,000
)
End of period
$
4,600,000
$
8,300,000
During 2015, the Company terminated swaps with $1,400,000 of notional value for a payment of $5,210. The terminated swaps had original maturities extending through December 31, 2015. Information regarding the Company’s interest rate swaps as of December 31, 2015 follows.
Wtd. Avg.
Remaining
Wtd. Avg.
Notional
Term
Fixed Interest
Maturity
Amount
in Months
Rate in Contract
12 months or less
$
2,400,000
6
0.92%
Over 12 months to 24 months
1,800,000
17
0.89%
Over 24 months to 36 months
400,000
26
0.96%
Total
$
4,600,000
12
0.91%
A swaption is a derivative instrument that gives the holder the option to enter into a pay-fixed interest rate swap in the future, if it so desires. As of December 31, 2015, the Company had six interest rate swaptions outstanding, all of which were entered into during 2015:
Options
Underlying Swaps
Swaptions
Original Cost
Fair Value
Wtd. Avg. Months to Expiration
Notional
Wtd. Avg. Fixed Pay Rate
Receive Rate
Wtd. Avg. Term (Years)
Fixed payer
$
10,813
$
727
6
$
3,065,000
3.23%
3 month LIBOR
6
As of December 31, 2014, the Company had four interest rate swaptions outstanding:
Options
Underlying Swaps
Swaptions
Original Cost
Fair Value
Wtd. Avg. Months to Expiration
Notional
Wtd. Avg. Fixed Pay Rate
Receive Rate
Wtd. Avg. Term (Years)
Fixed payer
$
20,080
$
4,561
6
$
992,300
2.74%
3 month LIBOR
7
During 2015, the Company terminated the swaptions held as of December 31, 2014 and received proceeds of $2,049 Eurodollar Futures Contracts The Company uses Futures Contracts to 1) synthetically replicate an interest rate swap, or 2) offset the changes in value of its forward purchases of certain MBS and mortgage loans. The following tables present the composition of the Company’s Futures Contracts as of December 31, 2015 and 2014, respectively.
Fair Value
December 31, 2015
December 31, 2014
Futures Contracts designed to replicate swaps
$
(285,711
)
$
(202,202
)
Futures Contracts designed to hedge value changes in forward purchases
346
(299
)
Total fair value of Futures Contracts
$
(285,365
)
$
(202,501
) The volume of activity for the Company’s Futures Contracts is shown in the table below.
Number of Contracts
Years Ended December 31
2015
2014
Beginning of period
130,074
95,327
New positions opened
55,494
136,610
Early settlements
(41,813
)
(93,053
)
Settlements at maturity
(34,931
)
(8,810
)
End of period
108,824
130,074
Each Futures Contract embodies $1 million of notional value and corresponds to a Eurodollar contract for a specific three month timeframe. The effective dates of the Eurodollar contracts underlying the Company’s Futures Contracts range from 2015 through 2021. The Company has not designated its Futures Contracts as hedges for accounting purposes. As a result, realized and unrealized changes in fair value thereon are recognized in net income in the period in which the changes occur. See “Financial Statement Presentation” below for quantification of gains and losses on Futures Contracts for the years ended December 31, 2015 and 2014. To-Be-Announced Securities Purchases and Mortgage Loan Commitments The Company purchases certain of its investment securities in the forward market. The Company purchases ARM TBA contracts and fixed-rate TBA contracts from dealers. ARM TBA contracts are not a frequently-traded security and are generally used to acquire MBS for the portfolio. Fixed-rate TBA contracts are a highly liquid security, and may be physically settled, net settled or traded as an investment. The Company also has commitments with various mortgage origination companies to purchase their production as it becomes securitized. Forward purchases do not qualify for trade date accounting and are considered derivatives for financial statement purposes, as described in Note 2. The net fair value of the forward commitment is reported on the balance sheet as an asset or liability. Whether the unrealized gain (or loss) recognized in net income or other comprehensive income depends on whether or not the commitment has been designated as an accounting hedge, as discussed in Note 2. Forward purchase commitments on ARMs are designated as all-in-one cash flow hedges and the related unrealized gain or loss is recorded in other comprehensive income. Unrealized gains and losses on forward purchase commitments on mortgage loans and fixed-rate TBA dollar roll securities are recorded in net income. The following table summarizes the Company’s forward purchase commitments as of December 31, 2015.
Face / UPB
Cost
Fair Market Value
Net Asset (Liability)
ARMs - originators
$
145,246
$
147,749
$
147,914
$
165
Fixed-rate TBA dollar roll securities
2,655,000
2,736,748
2,704,375
(32,373
)
Whole mortgage loans
26,523
26,700
26,725
25
Total purchase commitments
$
2,826,769
$
2,911,197
$
2,879,014
$
(32,183
) The following table summarizes the Company’s forward purchase commitments as of December 31, 2014.
Face / UPB
Cost
Fair Market Value
Net Asset (Liability)
ARMs - originators
$
376,936
$
384,673
$
388,829
$
4,156
ARMs - dealers
20,095
20,553
20,517
(36
)
Fixed-rate TBA dollar roll securities
3,400,000
3,509,871
3,521,816
11,945
Whole mortgage loans
11,656
11,937
11,935
(2
)
Total purchase commitments
$
3,808,687
$
3,927,034
$
3,943,097
$
16,063
Financial Statement Presentation The Company does not use either offsetting or netting to present any of its derivative assets or liabilities. The following table shows the gross amounts associated with the Company’s derivative financial instruments and the impact if netting were used as of December 31, 2015.
Assets/(Liabilities)
Cash Collateral Posted (Held)
Net Asset/(Liability)
Interest rate swaps
$
1,304
$
-
$
1,304
Interest rate swaptions
727
(1,106
)
(379
)
Futures Contracts
693
-
693
Forward purchase commitments
190
-
190
Interest rate swaps
$
(6,802
)
$
14,626
$
7,824
Futures Contracts
(286,058
)
335,084
49,026
Forward purchase commitments
(32,373
)
25,687
(6,686
) The following table shows the gross amounts associated with the Company’s derivative financial instruments and the impact if netting were used as of December 31, 2014.
Assets/(Liabilities)
Cash Collateral Posted (Held)
Net Asset/(Liability)
Interest rate swaps
$
6,489
$
-
$
6,489
Interest rate swaptions
4,561
(1,558
)
3,003
Futures Contracts
-
-
-
Forward purchase commitments
16,101
-
16,101
Interest rate swaps
$
(42,052
)
$
66,653
$
24,601
Forward purchase commitments
(38
)
5,585
5,547
Futures Contracts
(202,501
)
251,553
49,052
The following table shows the components of “Loss on derivative instruments, net” for the three years ended December 31, 2015, 2014 and 2013. Impacts from the Company’s interest rate swaps subsequent to the September 30, 2013 hedge de-designation are included herein.
Years Ended December 31
2015
2014
2013
Interest rate swaps – net realized and unrealized gains
$
24,851
$
73,729
$
25,036
Interest rate swaptions – net realized and unrealized losses
(12,597
)
(15,520
)
-
Interest rate swaps – monthly net settlements
(55,064
)
(113,919
)
(30,985
)
Futures Contracts – fair value adjustments
(82,864
)
(176,916
)
(25,585
)
Futures Contracts – losses from maturities
(48,120
)
-
-
Futures Contracts – other realized losses
(45,836
)
(29,423
)
(33,298
)
Mortgage loan purchase commitments - fair value adjustments
11
(2
)
-
TBA dollar roll income
83,397
92,008
5,605
TBA dollar rolls - net realized and unrealized gains (losses)
(52,194
)
28,610
(10,488
)
Net gain (loss) on derivative instruments
$
(188,416
)
$
(141,433
)
$
(69,715
) See Note 2 for a discussion of TBA dollar roll transactions and TBA dollar roll income. As discussed above, effective September 30, 2013, the Company discontinued cash flow hedge accounting for its interest rate swaps. The table below presents the effect of the interest rate swaps that were previously designated as cash flow hedges on the Company’s net income and other comprehensive income for the years ended December 31, 2015, 2014 and 2013.
Years Ended December 31
2015
2014
2013
Amount of gain recognized in OCI (effective portion)
$
-
$
-
$
15,030
Amount of loss reclassified from OCI into net
(30,715
)
(81,132
)
(116,847
)
Amount of loss recognized in net income as interest expense (ineffective portion)
-
-
(205
) The following table presents the impact of the Company’s interest rate swap agreements on the Company’s AOCI for the years ended December 31, 2015, 2014 and 2013.
Years Ended December 31
2015
2014
2013
Beginning balance
$
(30,042
)
$
(111,174
)
$
(243,051
)
Unrealized gain on interest rate swaps
-
-
15,030
Reclassification of net losses included in income statement
30,715
81,132
116,847
Ending balance
$
673
$
(30,042
)
$
(111,174
) Credit-risk-related Contingent Features The Company has agreements with its interest rate swap and swaption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the Company’s GAAP shareholders’ equity declines by a specified percentage over a specified time period, or if the Company fails to maintain a minimum shareholders’ equity threshold, then the Company could be declared in default on its derivative obligations. The Company also has agreements with several of those counterparties that contain provisions regarding maximum leverage ratios. At December 31, 2015, the Company was in compliance with these requirements. As of December 31, 2015, the fair value of derivatives in a net liability position related to these agreements was $6,802. The Company has collateral posting requirements with each of its counterparties and all interest rate swap agreements were fully collateralized as of December 31, 2015.</t>
  </si>
  <si>
    <t>Capital Stock</t>
  </si>
  <si>
    <t>Equity [Abstract]</t>
  </si>
  <si>
    <t>11 .
Capital Stock Issuance of Preferred Stock The Company’s charter authorizes 25,000,000 shares of preferred stock, par value $0.001 per share. The board of directors has the authority to increase the authorized amounts, or to classify any unissued shares by setting or changing in any one or more respects the preferences, conversion or other rights, voting powers, restrictions, limitations as to dividends, qualifications or terms or conditions of redemption of such shares. In 2012, the Company issued 11,500,000 shares (including 1,500,000 shares issued pursuant to the full exercise of the underwriters’ overallotment option) of its 7.625% Series A Cumulative Redeemable Preferred Stock (“Series A Preferred Stock”), with a par value of $0.001 per share and a liquidation preference of $25.00 per share (total liquidation preference of $287,500) plus accrued and unpaid dividends (whether or not declared). Holders of shares of the Series A Preferred Stock are entitled to cumulative cash dividends at the rate of 7.625% per year of the $25.00 liquidation preference per share (equivalent to the fixed annual rate of $1.90625 per share). The Company may not redeem the Series A Preferred Stock before August 27, 2017, except in limited circumstances relating to the Company’s ability to qualify as a REIT and except as described in the Company’s articles supplementary upon the occurrence of a change of control (as defined in the articles supplementary). After August 27, 2017, the shares are redeemable at the Company’s option. The Series A Preferred Stock ranks senior to the Company’s common stock with respect to dividend rights and rights upon the voluntary or involuntary liquidation, dissolution, or winding-up of the Company’s affairs. Holders of shares of the Series A Preferred stock generally have no voting rights, unless dividends are in arrears for six or more consecutive quarters. Through December 31, 2015, the Company has declared and paid all required quarterly dividends on the Series A Preferred Stock. Stock Repurchase Program On June 18, 2013, the Company’s board of directors authorized a stock repurchase program (the “Repurchase Program”) to acquire up to 10,000,000 shares of the Company’s common stock. For the years ended December 31, 2015 and 2014, the Company repurchased 1,443,283 and 100,000, respectively, of shares of common stock under the Repurchase Program in at-the-market transactions at a total cost of $20,753 and $1,912, respectively. As of December 31, 2015, there are 6,345,153 shares of repurchase capacity available under the Repurchase Program.</t>
  </si>
  <si>
    <t>Earnings per Share</t>
  </si>
  <si>
    <t>Earnings Per Share [Abstract]</t>
  </si>
  <si>
    <t>1 2 .
Earnings per Share The following table details the Company’s calculation of earnings per share for the three years ended December 31, 2015, 2014 and 2013:
2015
2014
2013
Basic earnings per share:
Net income (loss)
$
51,620
$
56,361
$
(134,136
)
Less preferred stock dividends
(21,922
)
(21,922
)
(21,922
)
Net income (loss) available to common shareholders
$
29,698
$
34,439
$
(156,058
)
Weighted average shares
96,665,489
96,603,634
98,337,362
Basic earnings (loss) per share
$
0.31
$
0.36
$
(1.59
)
Diluted earnings per share:
Net income (loss)
$
51,620
$
56,361
$
(134,136
)
Less preferred stock dividends
(21,922
)
(21,922
)
(21,922
)
Net income (loss) available to common shareholders
$
29,698
$
34,439
$
(156,058
)
Weighted average shares
96,665,489
96,603,634
98,337,362
Potential dilutive shares from exercise of stock options
-
-
-
Diluted weighted average shares
96,665,489
96,603,634
98,337,362
Diluted earnings (loss) per share
$
0.31
$
0.36
$
(1.59
) There were no potentially dilutive shares for the three years ended December 31, 2015.</t>
  </si>
  <si>
    <t>Equity Incentive Plans</t>
  </si>
  <si>
    <t>Disclosure Of Compensation Related Costs Sharebased Payments [Abstract]</t>
  </si>
  <si>
    <t>1 3 .
Equity Incentive Plans The Company’s shareholders approved the 2015 Equity Incentive Plan (the “2015 Plan”) at the 2015 annual meeting of shareholders held on May 6, 2015, which provides for the grant of awards to all employees, officers, directors and other individuals providing bona fide services to the Company, the Company’s manager, or any affiliate of the Company or its manager. Awards may consist of stock options (including incentive stock options qualifying under Code section 422 and nonstatutory stock options), stock appreciation rights, restricted stock awards, phantom stock, other stock-based awards, or any combination of the foregoing. The awards granted under the 2015 Plan typically vest over a period of five years from grant date. The 2015 Plan is administered by the compensation and governance committee or by any other committee appointed by the board of directors or, in the absence of such a committee, by the board of directors. At December 31, 2015, 1,176,333 awards relating to shares of common stock remained available for grant under the 2015 Plan. Unless previously terminated by the board of directors, awards may be granted under the 2015 Plan until the tenth anniversary of the date that the Company’s board of directors adopted such plan. Upon the approval of the 2015 Plan by the shareholders on May 6, 2015, the 2015 Plan replaced the 2010 Equity Incentive Plan (the “2010 Plan”). The Company will no longer make any grants under the 2010 Plan (although awards previously made under the 2010 Plan that are outstanding will remain in effect in accordance with the terms of that plan and the applicable award agreements). Restricted Stock Awards During the year ended December 31, 2015, the Company issued an aggregate of 19,383 shares of restricted common stock to independent directors of the Company under the 2010 Plan, an aggregate of 323,667 shares of restricted common stock to executive officers and employees of the Company and its manager under the 2015 Plan, and 102,462 shares of restricted common stock to certain employees of PAM as employment inducement awards in accordance with New York Stock Exchange standards. For the year ended December 31, 2015, the Company issued an aggregate of 445,512 shares of restricted common stock, including the 102,462 shares issued in conjunction with the Pingora acquisition, and recognized an expense of $408 related to the vesting of these shares. The outstanding share grants vest over a five year period. The fair market value of the shares granted was determined by the closing stock market price on the date of grant. The Company also recognized $3,848 of compensation expense in the current year related to restricted shares issued in prior years. At December 31, 2015, the Company had unrecorded compensation expense of $15,080 related to the unvested shares of restricted common stock granted. This expense is expected to be recognized over a weighted average remaining period of 3.8 years as of December 31, 2015. The following table presents information about the Company’s restricted stock awards for the periods presented:
2015
2014
Weighted
Weighted
Shares of
Average
Shares of
Average
Restricted
Price on
Restricted
Price on
Stock
Grant Date
Stock
Grant Date
Shares non-vested at beginning of year
653,291
$
21.37
542,248
$
23.22
Granted
445,512
15.68
269,635
19.30
Cancelled/forfeited
-
-
-
-
Vested
(187,661
)
22.77
(140,592
)
24.32
Shares non-vested at end of year
911,142
$
18.30
653,291
$
21.37
The total fair value of restricted stock awards vested during the years ended December 31, 2015, 2014 and 2013 were $2,961, $2,658 and $1,871, respectively, based upon the fair market value of the Company’s common stock on the vesting date.</t>
  </si>
  <si>
    <t>Transactions with Related Parties</t>
  </si>
  <si>
    <t>Related Party Transactions [Abstract]</t>
  </si>
  <si>
    <t>14. Transactions with Related Parties Management Fees The Company is externally managed by ACA pursuant to a management agreement (the “Management Agreement”). All of the Company’s executive officers are also employees of ACA. ACA manages the Company’s day-to-day operations, subject to the direction and oversight of the Company’s board of directors which includes six independent directors. The Management Agreement expires on February 23, 2017 and is thereafter automatically renewed for an additional one-year term unless terminated under certain circumstances. 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 Under the terms of the Management Agreement, the Company reimburses ACA for certain operating expenses of the Company that are borne by ACA. ACA is entitled to receive a management fee payable monthly in arrears in an amount equal to 1/12th of an amount determined as follows:
·
for the Company’s equity up to $250 million, 1.50% (per annum) of equity; plus
·
for the Company’s equity in excess of $250 million and up to $500 million, 1.10% (per annum) of equity; plus
·
for the Company’s equity in excess of $500 million and up to $750 million, 0.80% (per annum) of equity; plus
·
for the Company’s equity in excess of $750 million, 0.50% (per annum) of equity. For purposes of calculating the management fee, equity is defined as the value, computed in accordance with GAAP, of shareholders’ equity, adjusted to exclude the effects of unrealized gains or losses. The following table presents amounts incurred for management fee, reimbursable expenses and share-based compensation expense related to the restricted common shares granted to management.
Years Ended December 31
2015
2014
2013
Management fee
$
16,235
$
16,532
$
18,180
Reimbursable expenses
5,110
4,239
3,200
Total
$
21,345
$
20,771
$
21,380
Share-based compensation
$
4,256
$
3,612
$
2,594
None of the reimbursement payments were specifically attributable to the compensation of the Company’s executive officers. Reimbursable expenses above includes rent paid by ACA for the Company’s office space. As of October 2014, the Company’s office space is rented from a real estate partnership in which some of the Company’s executive officers have a financial interest, at an annual rate of approximately $300. At December 31, 2015 and 2014, the Company owed ACA $3,063 and $3,198, respectively, for the management fee and reimbursable expenses, which is included in other liabilities.</t>
  </si>
  <si>
    <t xml:space="preserve">1 5 .
Accumulated Other Comprehensive Income The Company records unrealized gains and losses on its MBS and its forward purchase commitments securities as described in Note 5 and Note 10. As discussed in Note 10,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year ended December 31,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01,141
)
875
48
8,275
(91,943
)
Balance Sheet Reclassification:
Amount reclassified to MBS available for sale
-
(918
)
-
(12,230
)
(13,148
)
Income Statement Reclassification:
Amounts reclassified to net gain on the sale of MBS
(32,731
)
-
-
-
(32,731
)
Amounts reclassified to interest expense
-
-
-
30,715
30,715
Net current period other comprehensive income (loss)
(133,872
)
(43
)
48
26,760
(107,107
)
Accumulated other comprehensive income (loss) at December 31, 2015
$
98,368
$
(1
)
$
(547
)
$
838
$
98,658
The following table rolls forward the components of AOCI, including reclassification adjustments, for the year ended December 31, 2014.
Unrealized gain/(loss) on available for sale MBS
Unrealized gain/(loss) on unsettled MBS
Unrealized gain/(loss) on other investments
Unrealized gain/(loss) on derivative instruments
Total
Accumulated other comprehensive income (loss) at January 1, 2014
$
109,490
$
-
$
(627
)
$
(116,915
)
$
(8,052
)
Other comprehensive income (loss) before reclassification
127,946
558
32
11,789
140,325
Balance Sheet Reclassification:
Amount reclassified to MBS available for sale
-
(516
)
-
(7,011
)
(7,527
)
Income Statement Reclassification:
Amounts reclassified to net gain on the sale of MBS
(5,196
)
-
-
-
(5,196
)
Amounts reclassified for termination of all- in-one cash flow hedge accounting on dollar roll TBAs
-
-
-
5,083
5,083
Amounts reclassified to interest expense
-
-
-
81,132
81,132
Net current period other comprehensive income (loss)
122,750
42
32
90,993
213,817
Accumulated other comprehensive income (loss) at December 31, 2014
$
232,240
$
42
$
(595
)
$
(25,922
)
$
205,765
The following table rolls forward the components of AOCI, including reclassification adjustments, for the year ended December 31, 2013.
Unrealized gain/(loss) on available for sale MBS
Unrealized gain/(loss) on unsettled MBS
Unrealized gain/(loss) on other investments
Unrealized gain/(loss) on derivative instruments
Total
Accumulated other comprehensive income (loss) at January 1, 2013
$
499,343
$
1,217
$
(107
)
$
(237,599
)
$
262,854
Other comprehensive income (loss) before reclassification
(680,967
)
642
(520
)
(21,054
)
(701,899
)
Balance Sheet Reclassification:
Amount reclassified to MBS available for sale
-
(1,859
)
-
24,891
23,032
Income Statement Reclassification:
Amounts reclassified to net loss on the sale of MBS
283,012
-
-
-
283,012
Amounts reclassified for impairment loss on mortgage-backed securities
8,102
-
-
-
8,102
Amounts reclassified to interest expense
-
-
-
116,847
116,847
Net current period other comprehensive income (loss)
(389,853
)
(1,217
)
(520
)
120,684
(270,906
)
Accumulated other comprehensive income (loss) at December 31, 2013
$
109,490
$
-
$
(627
)
$
(116,915
)
$
(8,052
) </t>
  </si>
  <si>
    <t>Summarized Quarterly Financial Results</t>
  </si>
  <si>
    <t>Quarterly Financial Information Disclosure [Abstract]</t>
  </si>
  <si>
    <t>16. Summarized Quarterly Financial Results The following is a presentation of the quarterly results of operations for the years ended December 31, 2015 and 2014.
For the Three Months Ended
Dec. 31,
Sept. 30,
June 30,
March 31,
2015
2015
2015
2015
(Dollars in thousands, except share related amounts)
(Unaudited)
(Unaudited)
(Unaudited)
(Unaudited)
Interest income:
Securities
$
72,211
$
70,874
$
76,270
$
86,362
Mortgage loans
2,168
1,786
1,088
467
Mortgage loans in securitization trusts
446
-
-
-
Short-term cash investments
433
328
318
288
Total interest income
75,258
72,988
77,676
87,117
Interest expense:
Repurchase agreements
18,724
20,956
23,750
27,314
Warehouse lines
305
292
-
-
Collateralized borrowings in securitization trusts
97
-
-
-
Total interest expense
19,126
21,248
23,750
27,314
Net interest margin
56,132
51,740
53,926
59,803
Other income (loss):
Servicing income
15,549
4,562
-
-
Management fee income
1,503
524
-
-
Net realized gain on sale of securities
15,371
1,216
(309
)
16,453
Net gain (loss) on mortgage loans
(1,950
)
1,361
(689
)
244
Net gain on mortgage servicing rights
11,250
(539
)
-
-
Net gain (loss) on derivative instruments
64,085
(130,301
)
(19,415
)
(102,785
)
Net miscellaneous gains and losses
1,686
(912
)
-
-
Total other income (loss)
107,494
(124,089
)
(20,413
)
(86,088
)
Expenses:
Management fee
4,020
4,037
4,083
4,095
Share-based compensation
1,211
966
1,034
1,045
Servicing expenses
2,268
754
-
-
General and administrative
9,163
5,786
3,840
3,110
Securitization deal costs
1,473
-
-
-
Total expenses
18,135
11,543
8,957
8,250
Net income (loss)
145,491
(83,892
)
24,556
(34,535
)
Dividends on preferred stock
5,481
5,480
5,480
5,481
Net income (loss) available to common shareholders
$
140,010
$
(89,372
)
$
19,076
$
(40,016
)
Earnings (loss) per share - common stock, basic
$
1.45
$
(0.93
)
$
0.20
$
(0.41
)
Earnings (loss) per share - common stock, diluted
$
1.45
$
(0.93
)
$
0.20
$
(0.41
)
Dividends per share of common stock
$
0.45
$
0.45
$
0.50
$
0.50
Weighted average common shares outstanding, basic
96,546,219
96,545,913
96,790,541
96,783,199
Weighted average common shares outstanding, diluted
96,546,219
96,545,913
96,790,541
96,783,199
For the Three Months Ended
Dec. 31,
Sept. 30,
June 30,
March 31,
2014
2014
2014
2014
(Dollars in thousands, except share related amounts)
(Unaudited)
(Unaudited)
(Unaudited)
(Unaudited)
Interest income:
Securities
$
87,702
$
80,969
$
89,458
$
96,307
Mortgage loans
35
-
-
-
Mortgage loans in securitization trusts
-
-
-
-
Short-term cash investments
324
330
347
282
Total interest income
88,061
81,299
89,805
96,589
Interest expense:
Repurchase agreements
26,966
31,950
35,128
38,451
Warehouse lines
-
-
-
-
Collateralized borrowings in securitization trusts
-
-
-
-
Total interest expense
26,966
31,950
35,128
38,451
Net interest margin
61,095
49,349
54,677
58,138
Other income (loss):
Servicing income
-
-
-
-
Management fee income
-
-
-
-
Net realized gain on sale of securities
2,107
237
(4,584
)
7,436
Net gain (loss) on mortgage loans
8
-
-
-
Net gain on mortgage servicing rights
-
-
-
-
Net gain (loss) on derivative instruments
(79,988
)
35,430
(55,260
)
(41,615
)
Net miscellaneous gains and losses
-
-
-
-
Total other income (loss)
(77,873
)
35,667
(59,844
)
(34,179
)
Expenses:
Management fee
4,112
4,122
4,144
4,154
Share-based compensation
1,020
890
842
860
Servicing expenses
-
-
-
-
General and administrative
3,941
2,113
2,324
2,147
Securitization deal costs
-
-
-
-
Total expenses
9,073
7,125
7,310
7,161
Net income (loss)
(25,851
)
77,891
(12,477
)
16,798
Dividends on preferred stock
5,481
5,480
5,481
5,480
Net income (loss) available to common shareholders
$
(31,332
)
$
72,411
$
(17,958
)
$
11,318
Earnings (loss) per share - common stock, basic
$
(0.32
)
$
0.75
$
(0.19
)
$
0.12
Earnings (loss) per share - common stock, diluted
$
(0.32
)
$
0.75
$
(0.19
)
$
0.12
Dividends per share of common stock
$
0.50
$
0.50
$
0.50
$
0.50
Weighted average common shares outstanding, basic
96,728,821
96,563,132
96,515,599
96,606,081
Weighted average common shares outstanding, diluted
96,728,821
96,563,132
96,515,599
96,606,081</t>
  </si>
  <si>
    <t>Summary of Significant Accounting Policies (Policies)</t>
  </si>
  <si>
    <t>Basis of Presentation and Use of Estimates</t>
  </si>
  <si>
    <t>Basis of Presentation and Use of Estimates The accompanying consolidated financial statements have been prepared in accordance with U.S. generally accepted accounting principl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ffecting the accompanying consolidated financial statements include the valuation of investments and derivative instruments. Certain prior period amounts have been reclassified to conform to the current period classification.</t>
  </si>
  <si>
    <t>Principles of Consolidation</t>
  </si>
  <si>
    <t>Principles of Consolidation The consolidated financial statements include the accounts of the Company and all of its subsidiaries. The Company also considers the provisions of FASB ASC Topic 810, Consolidation, The Company consolidates a securitization trust, also known as a collateralized financing entity (“CFE”) that purchased individual whole mortgage loans from one of the Company’s subsidiaries and issued MBS that are backed by the loans. PLS, which meets the definition of a business pursuant to GAAP, has also been determined to be a VIE . The Company is required to reassess the consolidation of VIEs quarterly, and changes in facts and circumstances may change the Company’s determination. This could result in a material impact to the Company’s consolidated financial statements during subsequent reporting periods.</t>
  </si>
  <si>
    <t>Cash and Cash Equivalents</t>
  </si>
  <si>
    <t>Cash and Cash Equivalents The Company considers all highly liquid investments with original maturities of three months or less to be cash equivalents. The carrying amounts of cash equivalents approximate their fair value. Cash and cash equivalents includes cash pledged to derivative counterparties, which is held in margin accounts at various counterparties as collateral related to interest rate swaps, Eurodollar Futures Contracts (“Futures Contracts”) and forward commitments to purchase to-be-announced (“TBA”) securities.</t>
  </si>
  <si>
    <t>Financial Instruments</t>
  </si>
  <si>
    <t>Financial Instruments The Company considers its cash and cash equivalents, MBS and agency credit risk transfer (“CRT”) securities (settled and unsettled), mortgage loans, forward purchase commitments, debt security held-to-maturity, receivable for securities sold, accrued interest receivable, principal payments receivable, payable for unsettled securities, derivative instruments, borrowings and accrued interest payable to meet the definition of financial instruments. The carrying amount of cash and cash equivalents, receivable for securities sold, accrued interest receivable and payable for unsettled securities approximate their fair value due to the short maturities of these instruments and would be valued using Level 1 inputs. The carrying amount of repurchase agreements is deemed to approximate fair value given their short-term duration and would be valued using Level 2 inputs. See Note 5 for discussion of the fair value of MBS and agency CRT securities. See Note 6 for discussion of the fair value of mortgage loans. See Note 8 for discussion of the fair value of the held-to-maturity debt security. See Note 10 for discussion of the fair value of derivative instruments, including forward purchase commitments. The Company limits its exposure to credit losses on its portfolio of securities by purchasing predominantly agency securities. In addition, the Company’s portfolio is diversified to avoid undue exposure to loan originator, geographic and other types of concentration. The Company manages the risk of prepayments of the underlying mortgages by creating a diversified portfolio with a variety of expected prepayment characteristics. See Note 5 for additional information on MBS. The Company is engaged in various trading and brokerage activities including repurchase agreements, dollar roll transactions, interest rate swap agreements, interest rate swaptions and Futures Contracts in which counterparties primarily include broker-dealers, banks, and other financial institutions. In the event counterparties do not fulfill their obligations, the Company may be exposed to risk of loss. The risk of default depends on the creditworthiness of the counterparty and/or issuer of the instrument. It is the Company’s policy to review, as necessary, the credit standing for each counterparty and retain collateral when appropriate. See Note 9 for additional information on repurchase agreements and Note 10 for additional information on dollar roll transactions, interest rate swap agreements, interest rate swaptions and Futures Contracts.</t>
  </si>
  <si>
    <t>Mortgage-Backed Securities and GSE CRT Bonds</t>
  </si>
  <si>
    <t>Mortgage-Backed Securities and Agency CRT Securities The Company invests primarily in MBS representing interests in or obligations backed by pools of single-family residential mortgage loans. GAAP requires the Company to classify its investments as either trading, available-for-sale or held-to-maturity securities. Management determines the appropriate classifications of the securities at the time they are acquired and evaluates the appropriateness of such classifications at each balance sheet date. The Company currently classifies all of its MBS as available-for-sale. All assets that are classified as available-for-sale are carried at fair value and unrealized gains and losses are included in other comprehensive income (loss). Agency CRT securities are credit risk transfer securities issued by government sponsored entities, which are designed to synthetically transfer mortgage credit risk from Fannie Mae and Freddie Mac to private investors. The Company has elected to account for agency CRT securities under the fair value option, which simplifies accounting for these particular securities due to the potential for embedded derivatives therein. The estimated fair values of MBS and agency CRT securities are determined by management utilizing valuations obtained from independent sources. Security purchase and sale transactions are recorded on the trade date. Gains or losses realized from the sale of securities are included in income and are determined using the specific identification method. Forward purchase commitments to acquire “when issued” or TBA securities are recorded at fair value in accordance with FASB ASC Topic 815, Derivatives and Hedging The Company assesses its available-for-sale securities for other-than-temporary impairment on at least a quarterly basis. When the fair value of an investment is less than its amortized cost at the balance sheet date the impairment is designated as either “temporary” or “other-than-temporary.” In deciding on whether or not a security is other-than-temporarily impaired, the Company uses a two-step evaluation process. First, the Company determines whether it has made any decision to sell a security that is in an unrealized loss position, or, if not, the Company determines whether it is more likely than not that the Company will be required to sell the security prior to recovering its amortized cost basis. If the answer to either of these questions is “yes” then the security is considered other-than-temporarily impaired. See Note 5 for discussion of an other-than temporary impairment recognized during the year ended December 31, 2013.</t>
  </si>
  <si>
    <t>Mortgage Loans Held for Investment</t>
  </si>
  <si>
    <t>Mortgage Loans Held for Investment The Company does not originate any loans, but purchases individual prime jumbo adjustable-rate whole mortgage loans with the intention of holding them as investments. In order to finance its investment in the loans, the Company may securitize the loans into MBS not issued or guaranteed by a U.S. Government agency or U.S. Government-sponsored entity. The Company would then purchase the majority of the MBS that the securitization trusts would issue, and would expect to consolidate the trusts pursuant to GAAP. The Company completed such a securitization transaction during 2015. The Company has elected to account for these loans under the fair value option, pursuant to FASB ASC Topic 825, Financial Instruments</t>
  </si>
  <si>
    <t>Mortgage Loans Held for Investment in Securitization Trusts</t>
  </si>
  <si>
    <t>Mortgage Loans Held for Investment in Securitization Trusts As discussed under “Principles of Consolidation,” the Company consolidates a CFE that securitized individual prime jumbo adjustable-rate whole mortgage loans it had purchased from a subsidiary of the Company. These securitized mortgage loans are legally isolated from the Company, are beyond the reach of the Company’s creditors, and may only be used to settle obligations of the CFE. The Company has elected to account for the assets and liabilities of the CFE under the fair value option, pursuant to ASC 825. As a result, mortgage loans held for investment in securitization trusts are carried at fair value. See “Interest Income” below for discussion of the recognition of the interest income on mortgage loans. Paydowns on these mortgage loans are classified as investing cash flows in the consolidated statements of cash flows. See Note 3 for further information regarding the CFE.</t>
  </si>
  <si>
    <t>Mortgage Loans Held for Sale</t>
  </si>
  <si>
    <t>Mortgage Loans Held for Sale The Company purchases certain individual whole loans with the intention of selling them to Ginnie Mae for inclusion in securitizations. The Company has elected to account for these loans under the fair value option, pursuant to ASC 825, because it better reflects the short-term nature of the Company’s holdings in these loans. As a result of electing the fair value option, the mortgage loans are carried at fair value with changes therein reflected in consolidated net income (loss). Changes in fair value are reported in “Net gain (loss) on mortgage loans” in the consolidated statements of income. Cash flows related to mortgage loans held for sale are classified as operating cash flows in the consolidated statements of cash flows.</t>
  </si>
  <si>
    <t>Mortgage Servicing Rights The Company purchases MSR with the intention of holding them as investments. The Company and its subsidiaries do not originate or directly service mortgage loans. Rather, it utilizes duly licensed subservicers to perform substantially all servicing functions for the loans underlying the MSR. The Company has elected to account for its investments in MSR at fair value pursuant to FASB ASC Topic 860, Transfers and Servicing</t>
  </si>
  <si>
    <t>Derivative Instruments</t>
  </si>
  <si>
    <t xml:space="preserve">Derivative Instruments The Company manages economic risks, including interest rate, liquidity and credit risks, primarily by managing the amount, sources, cost and duration of its debt funding. The objectives of the Company’s risk management strategy are 1) to attempt to mitigate the risk of the cost of its variable rate liabilities increasing during a period of rising interest rates, and 2) to reduce fluctuations in net book value over a range of interest rate scenarios. The principal instruments that the Company uses to achieve these objectives are interest rate swaps and Eurodollar Futures Contracts (“Futures Contracts”). The Company uses Futures Contracts to approximate the economic hedging results achieved with interest rate swaps. The Company does not enter into any of these transactions for speculative purposes. The Company accounts for derivative instruments in accordance with ASC 815, which requires an entity to recognize all derivatives as either assets or liabilities and to measure those instruments at fair value. The accounting for changes in the fair value of derivative instruments depends on whether the instruments are designated and qualify as part of a hedging relationship pursuant to ASC 815. Changes in fair value related to derivatives not in hedge designated relationships are recorded in “Gain (loss) on derivative instruments, net” in the Company’s consolidated statements of income, whereas changes in fair value related to derivatives in hedge designated relationships are initially recorded in other comprehensive income (loss) and later reclassified to income at the time that the hedged transactions affect earnings. Any portion of the changes in fair value due to hedge ineffectiveness is immediately recognized in the income statement. Derivative instruments in a gain position are reported as derivative assets and derivative instruments in a loss position are reported as derivative liabilities in the Company’s consolidated balance sheets. In the Company’s consolidated statements of cash flows, cash receipts and payments related to derivative instruments are classified according to the underlying nature or purpose of the derivative transaction, generally in the operating section if the derivatives are designated as accounting hedges and in the investing section otherwise. The use of derivatives creates exposure to credit risk relating to potential losses that could be recognized in the event that the counterparties to these instruments in an asset position fail to perform their obligations under the contracts. The Company attempts to minimize this risk by limiting its counterparties to major financial institutions with acceptable credit ratings, monitoring positions with individual counterparties and adjusting posted collateral as required. The Company’s interest rate swaps have historically been accounted for as cash flow hedges under ASC 815. However, on September 30, 2013, the Company discontinued hedge accounting for its interest rate swap agreements by de-designating the interest rate swaps as cash flow hedges. No interest rate swaps were terminated in conjunction with this action, and the Company’s risk management and hedging practices were not impacted. As a result of discontinuing hedge accounting, beginning October 1, 2013 changes in the fair value of the Company's interest rate swap agreements are recorded in “Gain (loss) on derivative instruments, net” in the Company's consolidated statements of income, rather than in other comprehensive income (loss). Also, net interest paid or received under the interest rate swaps, which up through September 30, 2013 was recognized in “interest expense,” is instead recognized in “Gain (loss) on derivative instruments, net.” These interest rate swaps continue to be reported as assets or liabilities on the Company's consolidated balance sheets at their fair value. As long as the forecasted transactions that were being hedged (i.e. rollovers of the Company’s repurchase agreement borrowings) are still expected to occur, the balance in accumulated other comprehensive income (AOCI) from interest rate swap activity up through September 30, 2013 remains in AOCI and is recognized in the Company's consolidated statements of income as "interest expense" over the remaining term of the interest rate swaps. See Note 10 for further information. The Company may also enter into forward purchase commitments as a means of investing in and financing agency securities via TBA dollar roll transactions. TBA dollar roll transactions involve moving the settlement of a TBA contract out to a later date by entering into an offsetting short position (referred to as a "pair off"), net settling the paired-off positions for cash, and simultaneously purchasing a similar TBA contract for a later settlement date. The agency securities purchased at the later settlement date are typically priced at a discount to securities for settlement in the current month. This difference is referred to as the “price drop.” The price drop represents compensation to the Company for foregoing net interest margin (interest income less repurchase agreement financing cost) and is referred to as “dollar roll income,” which the Company classifies in “Gain (loss) on derivative instruments, net.” Realized and unrealized gains and losses related to TBA dollar roll transactions are also recognized in “Gain (loss) on derivative instruments, net.” TBA dollar roll transactions represent off-balance sheet financing. </t>
  </si>
  <si>
    <t>Repurchase Agreements The Company finances the acquisition of its MBS through the use of repurchase agreements. Under these repurchase agreements, the Company sells securities to a lender and agrees to repurchase the same securities in the future for a price that is higher than the original sales price. The difference between the sale price that the Company receives and the repurchase price that the Company pays represents interest paid to the lender. Although structured as a sale and repurchase obligation, a repurchase agreement operates as a financing under which the Company pledges its securities as collateral to secure a loan which is equal in value to a specified percentage of the estimated fair value of the pledged collateral. The Company records repurchase agreements on the consolidated balance sheets at the amount of cash received (or contract value), with accrued interest recorded separately. The Company retains beneficial ownership of the pledged collateral. At the maturity of a repurchase agreement, the Company is required to repay the loan and concurrently receives back its pledged collateral from the lender or, with the consent of the lender, the Company may renew such agreement at the then-prevailing financing rate. These repurchase agreements may require the Company to pledge additional assets to the lender in the event the estimated fair value of the existing pledged collateral declines.</t>
  </si>
  <si>
    <t>Warehouse Line Of Credit</t>
  </si>
  <si>
    <t>Warehouse Lines of Credit Warehouse lines of credit include borrowings under mortgage loan warehouse facilities with various counterparties that expire within one year. These borrowings are collateralized by mortgage loans. If the value of the underlying collateral (as determined by the counterparty) securing these borrowings decreases, the Company may be subject to margin calls during the period the borrowing is outstanding. To satisfy these margin calls, the Company may have to pledge additional collateral or repay portions of the borrowings.</t>
  </si>
  <si>
    <t>Federal Home Loan Bank Advances</t>
  </si>
  <si>
    <t>Federal Home Loan Bank Advances During the third quarter of 2015, a wholly-owned subsidiary of the Company became a member of the Federal Home Loan Bank of Atlanta (the “FHLB”). The FHLB offers a variety of products and services, including short-term and long-term secured advances. FHLB advances are carried at their contractual amounts. Based on the current status of recent rulemaking by the Federal Housing Finance Agency (“FHFA”), the Company will need to surrender its membership in the FHLB in 2016.</t>
  </si>
  <si>
    <t>Collateralized Borrowings in Securitization Trusts, at Fair Value</t>
  </si>
  <si>
    <t>Collateralized Borrowings in Securitization Trusts, at Fair Value As discussed under “Principles of Consolidation,” the Company consolidates a CFE that securitized individual prime jumbo adjustable-rate whole mortgage loans it had purchased from a subsidiary of the Company. Investors in the collateralized borrowings issued by the CFE have recourse against the assets within the CFE, but have no recourse against the Company itself. The Company has elected to account for the assets and liabilities of the CFE under the fair value option, pursuant to ASC 825. As a result, collateralized borrowings in securitization trusts are carried at fair value. The debt certificates issued by the CFE are tradeable MBS, and the fair value of the debt is determined by management by obtaining valuations from independent sources, consistent with how the Company values its investment portfolio. Paydowns on this debt are classified as financing cash flows in the consolidated statements of cash flows. See Note 3 for further information regarding the CFE.</t>
  </si>
  <si>
    <t>Offsetting of Assets and Liabilities</t>
  </si>
  <si>
    <t>Offsetting of Assets and Liabilities The Company’s derivative agreements and repurchase agreements generally contain provisions that allow for netting or the offsetting of receivables and payables with each counterparty. The Company reports amounts in its consolidated balance sheets on a gross basis without regard for such rights of offset or master netting arrangements.</t>
  </si>
  <si>
    <t>Interest Income</t>
  </si>
  <si>
    <t>Interest Income Interest income on MBS and agency CRT securities is earned and recognized based on the outstanding principal amount of the investment securities and their contractual terms. Premiums and discounts associated with the purchase of MBS are amortized or accreted into interest income over the actual lives of the securities using the effective interest method. Interest income on agency CRT securities, which are accounted for under the fair-value option, is recognized based on their stated coupon rates. The Company recognizes interest income on mortgage loans held for investment and mortgage loans held for investment in securitization trusts based on their stated coupon rates. If a loan becomes 90 days past due, it is considered non-performing and is placed in non-accrual status. Accrual of interest income ceases and any existing interest receivables are reversed. Any cash received while a loan is in non-accrual status is first applied to unpaid principal and then to unpaid interest. In general, non-performing loans are only restored to accrual status when no principal or interest remains due and unpaid.</t>
  </si>
  <si>
    <t>Income Taxes</t>
  </si>
  <si>
    <t>Income Taxes The Company has elected to be taxed as a REIT under the Code. The Company will generally not be subject to federal income tax to the extent that it distributes 100% of its taxable income, after application of available tax attributes, within the time limits prescribed by the Code and as long as it satisfies the ongoing REIT requirements including meeting certain asset, income and stock ownership tests. The Company has made an election to treat certain of its subsidiaries as TRSs. These TRSs are taxable as domestic C corporations and are subject to federal, state and local income taxes based upon their taxable income.</t>
  </si>
  <si>
    <t>Share-Based Compensation</t>
  </si>
  <si>
    <t>Share-Based Compensation Share-based compensation is accounted for under the guidance included in FASB ASC Topic 718, Stock Compensation</t>
  </si>
  <si>
    <t>Earnings Per Common Share (EPS)</t>
  </si>
  <si>
    <t>Earnings Per Common Share (EPS) Basic EPS is computed by dividing net income less preferred stock dividends to arrive at net income available to holders of common stock by the weighted average number of shares of common stock outstanding during the period. Diluted EPS is computed using the two class method, as described in FASB ASC Topic 260, Earnings Per Share</t>
  </si>
  <si>
    <t>Other Comprehensive Income</t>
  </si>
  <si>
    <t>Other Comprehensive Income Other comprehensive income refers to revenue, expenses, gains, and losses that are recorded directly as an adjustment to shareholders’ equity. Other comprehensive income for the Company generally arises from unrealized gains or losses generated from changes in market values of the securities held as available-for-sale and derivative instruments that have been designated as accounting hedges.</t>
  </si>
  <si>
    <t>Recent Accounting Pronouncements</t>
  </si>
  <si>
    <t>Recent Accounting Pronouncements In February 2015, the FASB issued ASU 2015-02, Consolidation (Topic 810): Amendments to the Consolidation Analysis In August 2014, the FASB issued ASU 2014-13, Consolidation (Topic 810): Measuring the Financial Assets and the Financial Liabilities of a Consolidated Collateralized Financing Entity . In January 2016, the FASB issued ASU 2016-1, Financial Instruments—Overall (Subtopic 825-10): Recognition and Measurement of Financial Assets and Financial Liabilities</t>
  </si>
  <si>
    <t>Organization and Business Description (Tables)</t>
  </si>
  <si>
    <t>Schedule of Assets and Liabilities as on Acquisition Date</t>
  </si>
  <si>
    <t>The opening balance sheet of Pingora as of the acquisition date consisted of the following assets and liabilities:
Assets / (Liabilities)
Mortgage loans held for sale, at fair value
$
4,292
Cash and cash equivalents
1,937
Ascent software platform
2,000
Customer relationships intangible
16,000
Licenses
2,000
Goodwill
3,498
Warehouse lines of credit
(3,989
)
Deferred tax liabilities
(2,060
)
Other net liabilities
(215
)
Net assets
$
23,463</t>
  </si>
  <si>
    <t>Collateralized Financing Entity (Tables)</t>
  </si>
  <si>
    <t>Schedule Of Carrying Amounts And Classifications Of The Cfe's Assets And Liabilities Table Text Block</t>
  </si>
  <si>
    <t>The following table presents the carrying amounts and classifications of the CFE’s assets and liabilities as reflected in the Company’s consolidated balance sheets:
December 31, 2015
Mortgage loans held-for-investment in securitization trusts
$
225,285
Accrued interest receivable and other assets
2,955
Total assets
$
228,240
Collateralized borrowings in securitization trusts
$
57,611
Accrued interest payable
133
Other liabilities
40
Total liabilities
$
57,784</t>
  </si>
  <si>
    <t>Components of Statement of Income of the CFE</t>
  </si>
  <si>
    <t>The following table presents the statement of income of the CFE as reflected in the Company’s consolidated statements of income:
For the Period from
December 10, 2015
to December 31, 2015
Interest income
$
446
Interest expense
(97
)
Net interest margin
349
Gain on mortgage loans
3,571
Operating expenses
(8
)
Net income
$
3,912</t>
  </si>
  <si>
    <t>Fair Value Measurements (Tables)</t>
  </si>
  <si>
    <t>Carrying Values and Fair Values of Assets and Liabilities</t>
  </si>
  <si>
    <t xml:space="preserve">The carrying values and fair values of all the Company’s financial instruments as of December 31, 2015 and 2014 were as follows:
December 31, 2015
December 31, 2014
Carrying Value
Fair Value
Carrying Value
Fair Value
Assets
MBS
$
14,302,230
$
14,302,230
$
17,587,010
$
17,587,010
Agency CRT securities
109,387
109,387
-
-
Mortgage loans held for investment
116,857
116,857
31,460
31,460
Mortgage loans held for investment in securitization trusts
226,908
226,908
-
-
Mortgage loans held for sale
17,542
17,542
-
-
MSR
269,926
269,926
-
-
Cash and cash equivalents
816,715
816,715
627,595
627,595
Unsettled purchased MBS
12,582
12,582
24,792
24,792
Receivable for securities sold
-
-
5,197
5,197
Accrued interest receivable
45,008
45,008
54,274
54,274
Principal payments receivable
108,201
108,201
111,439
111,439
Debt security, held-to-maturity (1)
15,000
14,871
15,000
14,853
Short-term investments (1)
30,327
30,327
20,252
20,252
Interest rate swaps and swaptions (2)
2,031
2,031
11,050
11,050
Futures Contracts asset (2)
693
693
-
-
Forward purchase commitments (2)
190
190
16,101
16,101
Liabilities
Repurchase agreements
$
13,443,883
13,443,883
$
15,759,831
$
15,759,831
Warehouse lines of credit
60,096
60,096
-
-
FHLB advances
14,132
14,132
-
-
Collateralized borrowings in securitization trusts
57,611
57,611
-
-
Payable for unsettled securities
12,582
12,582
24,750
24,750
Accrued interest payable
4,938
4,938
6,968
6,968
Interest rate swap liability (3)
6,802
6,802
42,052
42,052
Futures Contracts liability (3)
286,058
286,058
202,501
202,501
Forward purchase commitments (3)
32,373
32,373
38
38
(1 ) Included in other investments on the consolidated balance sheets. (2) Included in derivative assets on the consolidated balance sheets. (3) </t>
  </si>
  <si>
    <t>Mortgage-Backed Securities and Agency CRT securities (Tables)</t>
  </si>
  <si>
    <t>Schedule of Agency Securities Invests at Times in MBS not Issued or Guaranteed by U.S. Government Agency or U.S. Government Sponsored Entity</t>
  </si>
  <si>
    <t>The following table presents the composition of the Company’s securities portfolio at December 31, 2015.
Amortized Cost
Gross Unrealized Loss
Gross Unrealized Gain
Estimated Fair Value
Agency Securities
Fannie Mae Certificates
ARMs
$
7,392,021
$
(14,465
)
$
102,247
$
7,479,803
Fixed-Rate
1,005,458
(8,148
)
-
997,310
Total Fannie Mae
8,397,479
(22,613
)
102,247
8,477,113
Freddie Mac Certificates
ARMs
5,806,425
(22,551
)
41,243
5,825,117
Fixed-Rate
-
-
-
-
Total Freddie Mac
5,806,425
(22,551
)
41,243
5,825,117
Total Agency MBS
$
14,203,904
$
(45,164
)
$
143,490
$
14,302,230
Agency CRT Securities
$
111,217
$
(1,830
)
$
-
$
109,387
The following table presents the composition of the Company’s securities portfolio at December 31, 2014.
Amortized Cost
Gross Unrealized Loss
Gross Unrealized Gain
Estimated Fair Value
Agency Securities
Fannie Mae Certificates
ARMs
$
9,203,741
$
(13,737
)
$
183,889
$
9,373,893
Fixed-Rate
1,111,288
-
5,177
1,116,465
Total Fannie Mae
10,315,029
(13,737
)
189,066
10,490,358
Freddie Mac Certificates
ARMs
6,805,885
(21,794
)
76,790
6,860,881
Fixed-Rate
158,402
-
1,767
160,169
Total Freddie Mac
6,964,287
(21,794
)
78,557
7,021,050
Total Agency MBS
17,279,316
(35,531
)
267,623
17,511,408
Total Non-Agency MBS (ARMs)
75,454
-
148
75,602
Total MBS
$
17,354,770
$
(35,531
)
$
267,771
$
17,587,010</t>
  </si>
  <si>
    <t>Components of Carrying Value of the Company's Securities</t>
  </si>
  <si>
    <t>The components of the carrying value of the Company’s securities at December 31, 2015 and 2014 are presented below.
December 31,
December 31,
2015
2014
Principal balance
$
13,935,533
$
16,864,583
Unamortized premium
381,851
490,187
Unamortized discount
(2,263
)
-
Gross unrealized gains
143,490
267,771
Gross unrealized losses
(46,994
)
(35,531
)
Carrying value/estimated fair value
$
14,411,617
$
17,587,010</t>
  </si>
  <si>
    <t>Schedule of Interest Income</t>
  </si>
  <si>
    <t>The following table presents components of interest income on the Company’s securities for the three years ended December 31, 2015:
Years Ended December 31
2015
2014
2013
Coupon interest
$
423,371
$
456,415
$
616,632
Net premium amortization
(117,654
)
(101,979
)
(165,924
)
Interest income
$
305,717
$
354,436
$
450,708</t>
  </si>
  <si>
    <t>Gross Gains and Losses from MBS Sales</t>
  </si>
  <si>
    <t xml:space="preserve">Gross gains and losses from sales of available-for sale MBS and agency CRT securities for the three years ended December 31, 2015 were as follows:
Years Ended December 31
2015
2014
2013
Gross gains
$
36,805
$
15,821
$
18,717
Gross losses
(4,074
)
(10,625
)
(301,729
)
Net gain (loss)
$
32,731
$
5,196
$
(283,012
) </t>
  </si>
  <si>
    <t>Schedule of MBS in Unrealized Loss Position</t>
  </si>
  <si>
    <t>The Company monitors the performance and market value of its MBS portfolio on an ongoing basis, and on a quarterly basis reviews its MBS for impairment. At December 31, 2015 and 2014, the Company had the following securities in a loss position as presented in the following two tables:
As of December 31, 2015
Less than 12 Months
Greater than 12 Months
Total
Fair Market
Unrealized
Fair Market
Unrealized
Fair Market
Unrealized
Value
Loss
Value
Loss
Value
Loss
Fannie Mae Certificates
ARMs
1,712,043
$
(7,922
)
$
511,884
$
(6,542
)
$
2,223,927
$
(14,464
)
Fixed-Rate
997,310
(8,148
)
-
-
997,310
(8,148
)
Freddie Mac Certificates
ARMs
1,814,773
(9,246
)
861,198
(13,306
)
2,675,971
(22,552
)
Fixed-Rate
-
-
-
-
-
-
Total temporarily impaired securities
$
4,524,126
$
(25,316
)
$
1,373,082
$
(19,848
)
$
5,897,208
$
(45,164
)
Number of securities in an unrealized loss position
223
52
275
As of December 31, 2014
Less than 12 Months
Greater than 12 Months
Total
Fair Market
Unrealized
Fair Market
Unrealized
Fair Market
Unrealized
Value
Loss
Value
Loss
Value
Loss
Fannie Mae Certificates
ARMs
$
806,600
$
(1,240
)
$
1,306,153
$
(12,497
)
$
2,112,753
$
(13,737
)
Fixed-Rate
-
-
-
-
-
-
Freddie Mac Certificates
ARMs
498,994
(792
)
1,737,760
(21,002
)
2,236,754
(21,794
)
Fixed-Rate
-
-
-
-
-
-
Total temporarily impaired securities
$
1,305,594
$
(2,032
)
$
3,043,913
$
(33,499
)
$
4,349,507
$
(35,531
)
Number of securities in an unrealized loss position
56
108
164</t>
  </si>
  <si>
    <t>Adjustable Rate Residential Mortgage</t>
  </si>
  <si>
    <t>Information About Company's Adjustable Rate Securities that will Reprice or Amortize Based on Contractual terms</t>
  </si>
  <si>
    <t xml:space="preserve">The following table presents certain information about the Company’s adjustable rate securities that will reprice or amortize based on contractual terms, which do not consider prepayment assumptions, at December 31, 2015 and 2014.
December 31, 2015
December 31, 2014
Weighted
Weighted
Average
Average
Fair Value
% of Total
Coupon
Fair Value
% of Total
Coupon
Wtd Average Months to Reset
0 - 12
$
2,377,014
17.7
%
2.84
%
$
2,272,988
14.0
%
3.02
%
13 - 24
1,467,597
10.9
%
2.69
%
1,799,368
11.0
%
2.97
%
25 - 36
1,692,591
12.6
%
2.87
%
2,026,261
12.4
%
2.73
%
37 - 48
4,805,462
35.8
%
2.50
%
2,268,665
13.9
%
2.89
%
49 - 60
1,338,716
10.0
%
2.43
%
5,855,524
35.9
%
2.52
%
61 - 72
1,015,398
7.6
%
2.95
%
880,039
5.4
%
2.52
%
73 - 84
684,191
5.1
%
2.73
%
1,207,531
7.4
%
2.98
%
109 - 120
33,338
0.3
%
2.85
%
-
-
-
Total ARMS and Agency CRTs
$
13,414,307
100.0
%
2.67
%
$
16,310,376
100.0
%
2.75
% </t>
  </si>
  <si>
    <t>Fixed Rate Residential Mortgage</t>
  </si>
  <si>
    <t xml:space="preserve">The following table presents certain information about the Company’s fixed rate MBS that will reprice or amortize based on contractual terms, which do not consider prepayment assumptions, at December 31, 2015 and 2014.
December 31, 2015
December 31, 2014
Weighted
Weighted
Average
Average
Wtd Average Months to Maturity
Fair Value
% of Total
Coupon
Fair Value
% of Total
Coupon
121-132
$
-
-
-
$
73,814
5.8
%
3.50
%
133-144
-
-
-
589,051
46.1
%
3.50
%
145-156
-
-
-
613,769
48.1
%
3.43
%
349-360
997,310
100
%
3.50
%
-
-
-
Total Fixed-Rate Securities
$
997,310
100.0
%
3.50
%
$
1,276,634
100.0
%
3.47
% </t>
  </si>
  <si>
    <t>Mortgage Loans (Tables)</t>
  </si>
  <si>
    <t>Geographic Distribution of Mortgage Loans Held for Investment</t>
  </si>
  <si>
    <t xml:space="preserve">The following table provides the geographic distribution of mortgage loans held for investment at December 31, 2015 and December 31, 2014, based on the unpaid principal balance.
December 31, 2015
December 31, 2014
California
68
%
82
%
Washington
6
%
2
%
Texas
5
%
3
%
Illinois
3
%
2
%
All other
18
%
11
%
Total
100
%
100
% </t>
  </si>
  <si>
    <t>Components for Mortgage Loan Held for Investment Portfolio</t>
  </si>
  <si>
    <t>The following table provides additional data on the Company’s mortgage loan portfolio at December 31, 2015 and 2014.
December 31, 2015
December 31, 2014
Portfolio
Portfolio
Portfolio Range
Weighted Average
Portfolio Range
Weighted Average
Unpaid principal balance
$116 to $1,987
$
804
$447 to $1,332
$
790
Interest rate
2.63% to 4.00%
3.48%
2.75% to 3.75%
3.43%
Maturity
11/2044 to 2/2046
10/2045
6/2044 to 12/2044
9/2044
FICO score at loan origination
701 to 811
763
705 to 813
762
Loan-to-value ratio at loan origination
20% to 80%
71%
28% to 80%
65%</t>
  </si>
  <si>
    <t>Rollforward of Mortgage Loans Held for Investment</t>
  </si>
  <si>
    <t>The following table presents the rollforward of mortgage loans held for investment for the periods presented. The Company did not invest in mortgage loans prior to 2014.
Twelve Months Ended December 31
2015
2014
2013
Fair value, beginning of period
$
31,460
$
-
$
-
Purchased
357,996
31,463
-
Repaid
(42,286
)
-
-
Sold to securitization trust
(223,278
)
-
-
Change in fair value
(7,035
)
(3
)
-
Fair value, end of period
$
116,857
$
31,460
$
-</t>
  </si>
  <si>
    <t>Schedule of Unobservable Inputs Used in Level 3 Valuation of Mortgage Loans Held for Investment</t>
  </si>
  <si>
    <t>The following table provides information about the significant unobservable inputs used in the Level 3 valuation of the Company’s mortgage loans held for investment at December 31, 2015 and 2014.
December 31, 2015
December 31, 2014
Weighted-
Weighted-
Unobservable Input
Range
Average
Range
Average
Discount rate
3.0% - 3.5%
3.3
%
3.6% - 3.9%
3.8
%
Conditional refinance rate
13.6% - 21.7%
16.4
%
12.4% - 19.3%
15.3
%
Default rate
0% - 2.1%
0.7
%
0% - 1.5%
0.4
%
Loss severity
10.5% - 22.2%
14.9
%
10.2% - 19.9%
13.8
%</t>
  </si>
  <si>
    <t>Mortgage Loans Held for Investment in Securitization Trusts, at Fair Value</t>
  </si>
  <si>
    <t xml:space="preserve">The following table provides the geographic distribution of mortgage loans held for investment in securitization trusts at December 31, 2015 based on the unpaid principal balance.
December 31, 2015
California
49
%
Texas
10
%
Illinois
6
%
Washington
5
%
All other
30
%
Total
100
% </t>
  </si>
  <si>
    <t>The following table provides additional data on mortgage loans held for investment in in securitization trusts at December 31, 2015.
December 31, 2015
Portfolio
Portfolio Range
Weighted Average
Unpaid principal balance
$291 to $1,933
$
742
Interest rate
2.50% to 4.13%
3.38%
Maturity
6/2044 to 11/2045
3/2045
FICO score at loan origination
700 to 815
769
Loan-to-value ratio at loan origination
24% to 80%
69%</t>
  </si>
  <si>
    <t>The following table presents the rollforward of mortgage loans held for investment in securitization trusts for the period presented.
2015
Fair value, beginning of period
$
-
Purchased
223,278
Repaid
(1,822
)
Change in fair value
5,452
Fair value, end of period
$
226,908</t>
  </si>
  <si>
    <t>The following table provides information about the significant unobservable inputs used in the Level 3 valuation of the Company’s mortgage loans held for investment in securitization trusts at December 31, 2015.
December 31, 2015
Weighted-
Unobservable Input
Range
Average
Discount rate
2.2% - 3.6%
3.3
%
Conditional refinance rate
0.0% - 21.3%
16.4
%
Default rate
0.0% - 2.0%
0.5
%
Loss severity
0.0% - 22.9%
14.4
%</t>
  </si>
  <si>
    <t>Mortgage Servicing Rights (Tables)</t>
  </si>
  <si>
    <t>Schedule of Mortgage Servicing Income and Mortgage Servicing Expenses</t>
  </si>
  <si>
    <t>The Company’s mortgage servicing income consisted of the following for the years ended December 31, 2015:
Servicing income
$
19,897
Ancillary income
214
Servicing income
$
20,111</t>
  </si>
  <si>
    <t>The following table presents the rollforward of MSR for the year ended December 31, 2015.
Fair value, beginning of period
$
-
Purchases
259,215
Change in fair value due to:
Changes in valuation inputs or assumptions
13,598
Other changes, including realization of cash flows
(2,887
)
Fair value, end of period
$
269,926</t>
  </si>
  <si>
    <t>The following table provides information about the significant unobservable inputs used in the Level 3 valuation of the Company’s MSR at December 31, 2015 and December 31, 2014.
December 31, 2015
Weighted-
Unobservable Input
Range
Average
Discount rate
10%-15%
10.4
%
Prepayment rate
5.6%-30.7%
11.9
%
Delinquency rate
0%-6.03%
1.4
%
Annual cost to service
$80-$101
$
88</t>
  </si>
  <si>
    <t>Other Investments (Tables)</t>
  </si>
  <si>
    <t>Summary of Other Investments</t>
  </si>
  <si>
    <t>Other investments consisted of the following items as of December 31, 2015 and December 31, 2014:
December 31, 2015
December 31, 2014
Short-term investments
$
30,327
$
20,252
Debt security, held-to-maturity
15,000
15,000
Equity investments
6,603
6,000
Total other investments
$
51,930
$
41,252</t>
  </si>
  <si>
    <t>Borrowings (Tables)</t>
  </si>
  <si>
    <t>Contractual Maturity Information Regarding Repurchase Agreements</t>
  </si>
  <si>
    <t xml:space="preserve">The Company uses repurchase agreements to finance purchases of securities. These repurchase agreements are collateralized by the Company’s securities and typically bear interest at rates that are closely related to LIBOR. At December 31, 2015 and 2014, the Company had repurchase indebtedness outstanding with 25 counterparties, with a weighted-average remaining contractual maturity of 0.9 and 1.0 months, respectively. The following table presents the contractual maturity information regarding the Company’s repurchase agreements:
December 31, 2015
December 31, 2014
Weighted Average
Weighted Average
Balance
Contractual Rate
Balance
Contractual Rate
Within 30 days
$
12,693,883
0.64
%
$
13,770,099
0.35
%
30 days to 3 months
-
0.00
%
1,489,732
0.36
%
3 months to 36 months
750,000
0.75
%
500,000
0.53
%
$
13,443,883
0.65
%
$
15,759,831
0.36
% </t>
  </si>
  <si>
    <t>Derivatives and Other Hedging Instruments (Tables)</t>
  </si>
  <si>
    <t>Schedule of Location of Derivatives Instruments on Consolidated Balance Sheet</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tions are based on the fair value of the underlying interest rate swaps that the Company has the option to enter, and are based on inputs from the counterparty and pricing models. The fair value of Futures Contracts is based on quoted prices from the exchange on which they trade. The fair value of MBS forward purchase commitments was determined using the same methodology as MBS as described in Note 5. The fair value of forward purchase commitments for whole loans was determined using the same methodologies as mortgage loans as described in Note 6. The Company applies fallout assumptions to the third-party pricing of forward purchase commitments regarding loans that the counterparties may not successfully issue. The table below presents the fair value of the Company’s derivative instruments as well as their classification on the consolidated balance sheets as of December 31, 2015 and 2014, respectively.
Derivative Instruments
Balance Sheet Location
December 31, 2015
December 31, 2014
Interest rate swaps and swaptions
Derivative assets
$
2,031
$
11,050
Futures contracts
Derivative assets
693
-
Forward purchase commitments - MBS
Derivative assets
165
16,101
Forward purchase commitments - mortgage loans
Derivative assets
25
-
$
2,914
$
27,151
Interest rate swaps
Derivative liabilities
$
6,802
$
42,052
Futures contracts
Derivative liabilities
286,058
202,501
Forward purchase commitments - MBS
Derivative liabilities
32,373
36
Forward purchase commitments - mortgage loans
Derivative liabilities
-
2
$
325,233
$
244,591</t>
  </si>
  <si>
    <t>Volume of Activity for the Company's Interest Rate Derivative Instruments</t>
  </si>
  <si>
    <t>The volume of activity for the Company’s interest rate swap instruments is shown in the table below.
Notional Value
Years Ended December 31
2015
2014
Beginning of period
$
8,300,000
$
10,500,000
Additions
-
-
Expirations and terminations
(3,700,000
)
(2,200,000
)
End of period
$
4,600,000
$
8,300,000</t>
  </si>
  <si>
    <t>Schedule of Outstanding Interest Rate Swaptions</t>
  </si>
  <si>
    <t>A swaption is a derivative instrument that gives the holder the option to enter into a pay-fixed interest rate swap in the future, if it so desires. As of December 31, 2015, the Company had six interest rate swaptions outstanding, all of which were entered into during 2015:
Options
Underlying Swaps
Swaptions
Original Cost
Fair Value
Wtd. Avg. Months to Expiration
Notional
Wtd. Avg. Fixed Pay Rate
Receive Rate
Wtd. Avg. Term (Years)
Fixed payer
$
10,813
$
727
6
$
3,065,000
3.23%
3 month LIBOR
6
As of December 31, 2014, the Company had four interest rate swaptions outstanding:
Options
Underlying Swaps
Swaptions
Original Cost
Fair Value
Wtd. Avg. Months to Expiration
Notional
Wtd. Avg. Fixed Pay Rate
Receive Rate
Wtd. Avg. Term (Years)
Fixed payer
$
20,080
$
4,561
6
$
992,300
2.74%
3 month LIBOR
7</t>
  </si>
  <si>
    <t>Schedule of Composition of Futures Contracts</t>
  </si>
  <si>
    <t xml:space="preserve">The Company uses Futures Contracts to 1) synthetically replicate an interest rate swap, or 2) offset the changes in value of its forward purchases of certain MBS and mortgage loans. The following tables present the composition of the Company’s Futures Contracts as of December 31, 2015 and 2014, respectively.
Fair Value
December 31, 2015
December 31, 2014
Futures Contracts designed to replicate swaps
$
(285,711
)
$
(202,202
)
Futures Contracts designed to hedge value changes in forward purchases
346
(299
)
Total fair value of Futures Contracts
$
(285,365
)
$
(202,501
) </t>
  </si>
  <si>
    <t>Schedule of ARM Securities Forward Purchase Commitments with Brokers</t>
  </si>
  <si>
    <t>The following table summarizes the Company’s forward purchase commitments as of December 31, 2015.
Face / UPB
Cost
Fair Market Value
Net Asset (Liability)
ARMs - originators
$
145,246
$
147,749
$
147,914
$
165
Fixed-rate TBA dollar roll securities
2,655,000
2,736,748
2,704,375
(32,373
)
Whole mortgage loans
26,523
26,700
26,725
25
Total purchase commitments
$
2,826,769
$
2,911,197
$
2,879,014
$
(32,183
) The following table summarizes the Company’s forward purchase commitments as of December 31, 2014.
Face / UPB
Cost
Fair Market Value
Net Asset (Liability)
ARMs - originators
$
376,936
$
384,673
$
388,829
$
4,156
ARMs - dealers
20,095
20,553
20,517
(36
)
Fixed-rate TBA dollar roll securities
3,400,000
3,509,871
3,521,816
11,945
Whole mortgage loans
11,656
11,937
11,935
(2
)
Total purchase commitments
$
3,808,687
$
3,927,034
$
3,943,097
$
16,063</t>
  </si>
  <si>
    <t>Gross Amounts Associated with Derivative Financial Instruments</t>
  </si>
  <si>
    <t>The Company does not use either offsetting or netting to present any of its derivative assets or liabilities. The following table shows the gross amounts associated with the Company’s derivative financial instruments and the impact if netting were used as of December 31, 2015.
Assets/(Liabilities)
Cash Collateral Posted (Held)
Net Asset/(Liability)
Interest rate swaps
$
1,304
$
-
$
1,304
Interest rate swaptions
727
(1,106
)
(379
)
Futures Contracts
693
-
693
Forward purchase commitments
190
-
190
Interest rate swaps
$
(6,802
)
$
14,626
$
7,824
Futures Contracts
(286,058
)
335,084
49,026
Forward purchase commitments
(32,373
)
25,687
(6,686
) The following table shows the gross amounts associated with the Company’s derivative financial instruments and the impact if netting were used as of December 31, 2014.
Assets/(Liabilities)
Cash Collateral Posted (Held)
Net Asset/(Liability)
Interest rate swaps
$
6,489
$
-
$
6,489
Interest rate swaptions
4,561
(1,558
)
3,003
Futures Contracts
-
-
-
Forward purchase commitments
16,101
-
16,101
Interest rate swaps
$
(42,052
)
$
66,653
$
24,601
Forward purchase commitments
(38
)
5,585
5,547
Futures Contracts
(202,501
)
251,553
49,052</t>
  </si>
  <si>
    <t>Schedule of Derivative Instruments Loss, Net</t>
  </si>
  <si>
    <t xml:space="preserve">The following table shows the components of “Loss on derivative instruments, net” for the three years ended December 31, 2015, 2014 and 2013. Impacts from the Company’s interest rate swaps subsequent to the September 30, 2013 hedge de-designation are included herein.
Years Ended December 31
2015
2014
2013
Interest rate swaps – net realized and unrealized gains
$
24,851
$
73,729
$
25,036
Interest rate swaptions – net realized and unrealized losses
(12,597
)
(15,520
)
-
Interest rate swaps – monthly net settlements
(55,064
)
(113,919
)
(30,985
)
Futures Contracts – fair value adjustments
(82,864
)
(176,916
)
(25,585
)
Futures Contracts – losses from maturities
(48,120
)
-
-
Futures Contracts – other realized losses
(45,836
)
(29,423
)
(33,298
)
Mortgage loan purchase commitments - fair value adjustments
11
(2
)
-
TBA dollar roll income
83,397
92,008
5,605
TBA dollar rolls - net realized and unrealized gains (losses)
(52,194
)
28,610
(10,488
)
Net gain (loss) on derivative instruments
$
(188,416
)
$
(141,433
)
$
(69,715
) </t>
  </si>
  <si>
    <t>Schedule of Location of Derivatives on Net Income and Other Comprehensive Statement</t>
  </si>
  <si>
    <t xml:space="preserve">As discussed above, effective September 30, 2013, the Company discontinued cash flow hedge accounting for its interest rate swaps. The table below presents the effect of the interest rate swaps that were previously designated as cash flow hedges on the Company’s net income and other comprehensive income for the years ended December 31, 2015, 2014 and 2013.
Years Ended December 31
2015
2014
2013
Amount of gain recognized in OCI (effective portion)
$
-
$
-
$
15,030
Amount of loss reclassified from OCI into net
(30,715
)
(81,132
)
(116,847
)
Amount of loss recognized in net income as interest expense (ineffective portion)
-
-
(205
) </t>
  </si>
  <si>
    <t>Interest Rate Swap</t>
  </si>
  <si>
    <t>Schedule of Derivative Instruments Forecasted Transactions</t>
  </si>
  <si>
    <t>Information regarding the Company’s interest rate swaps as of December 31, 2015 follows.
Wtd. Avg.
Remaining
Wtd. Avg.
Notional
Term
Fixed Interest
Maturity
Amount
in Months
Rate in Contract
12 months or less
$
2,400,000
6
0.92%
Over 12 months to 24 months
1,800,000
17
0.89%
Over 24 months to 36 months
400,000
26
0.96%
Total
$
4,600,000
12
0.91%</t>
  </si>
  <si>
    <t>Schedule Of Interest Rate Swap Agreements On Accumulated Other Comprehensive Income</t>
  </si>
  <si>
    <t xml:space="preserve">The following table presents the impact of the Company’s interest rate swap agreements on the Company’s AOCI for the years ended December 31, 2015, 2014 and 2013.
Years Ended December 31
2015
2014
2013
Beginning balance
$
(30,042
)
$
(111,174
)
$
(243,051
)
Unrealized gain on interest rate swaps
-
-
15,030
Reclassification of net losses included in income statement
30,715
81,132
116,847
Ending balance
$
673
$
(30,042
)
$
(111,174
) </t>
  </si>
  <si>
    <t>Eurodollar Futures Contracts</t>
  </si>
  <si>
    <t>The volume of activity for the Company’s Futures Contracts is shown in the table below.
Number of Contracts
Years Ended December 31
2015
2014
Beginning of period
130,074
95,327
New positions opened
55,494
136,610
Early settlements
(41,813
)
(93,053
)
Settlements at maturity
(34,931
)
(8,810
)
End of period
108,824
130,074</t>
  </si>
  <si>
    <t>Earnings per Share (Tables)</t>
  </si>
  <si>
    <t>Earnings Per Share</t>
  </si>
  <si>
    <t xml:space="preserve">The following table details the Company’s calculation of earnings per share for the three years ended December 31, 2015, 2014 and 2013:
2015
2014
2013
Basic earnings per share:
Net income (loss)
$
51,620
$
56,361
$
(134,136
)
Less preferred stock dividends
(21,922
)
(21,922
)
(21,922
)
Net income (loss) available to common shareholders
$
29,698
$
34,439
$
(156,058
)
Weighted average shares
96,665,489
96,603,634
98,337,362
Basic earnings (loss) per share
$
0.31
$
0.36
$
(1.59
)
Diluted earnings per share:
Net income (loss)
$
51,620
$
56,361
$
(134,136
)
Less preferred stock dividends
(21,922
)
(21,922
)
(21,922
)
Net income (loss) available to common shareholders
$
29,698
$
34,439
$
(156,058
)
Weighted average shares
96,665,489
96,603,634
98,337,362
Potential dilutive shares from exercise of stock options
-
-
-
Diluted weighted average shares
96,665,489
96,603,634
98,337,362
Diluted earnings (loss) per share
$
0.31
$
0.36
$
(1.59
) </t>
  </si>
  <si>
    <t>Equity Incentive Plans (Tables)</t>
  </si>
  <si>
    <t>Information About Company's Restricted Stock Awards</t>
  </si>
  <si>
    <t>The following table presents information about the Company’s restricted stock awards for the periods presented:
2015
2014
Weighted
Weighted
Shares of
Average
Shares of
Average
Restricted
Price on
Restricted
Price on
Stock
Grant Date
Stock
Grant Date
Shares non-vested at beginning of year
653,291
$
21.37
542,248
$
23.22
Granted
445,512
15.68
269,635
19.30
Cancelled/forfeited
-
-
-
-
Vested
(187,661
)
22.77
(140,592
)
24.32
Shares non-vested at end of year
911,142
$
18.30
653,291
$
21.37</t>
  </si>
  <si>
    <t>Transactions with Related Parties (Tables)</t>
  </si>
  <si>
    <t>Amounts Incurred for Management Fee and Reimbursable Expenses</t>
  </si>
  <si>
    <t>The following table presents amounts incurred for management fee, reimbursable expenses and share-based compensation expense related to the restricted common shares granted to management.
Years Ended December 31
2015
2014
2013
Management fee
$
16,235
$
16,532
$
18,180
Reimbursable expenses
5,110
4,239
3,200
Total
$
21,345
$
20,771
$
21,380
Share-based compensation
$
4,256
$
3,612
$
2,594</t>
  </si>
  <si>
    <t>Accumulated Other Comprehensive Income (Tables)</t>
  </si>
  <si>
    <t>Components of Accumulated Other Comprehensive Income</t>
  </si>
  <si>
    <t>The Company records unrealized gains and losses on its MBS and its forward purchase commitments securities as described in Note 5 and Note 10. As discussed in Note 10, the Company ceased hedge accounting for its interest rate swaps effective September 30, 2013. Beginning October 1, 2013, changes in the fair value of interest rate swaps are recorded directly to net income. The cumulative unrealized loss on interest rate swaps in AOCI as of September 30, 2013 is being amortized to net income as the hedged forecasted transactions occur. The following table rolls forward the components of AOCI, including reclassification adjustments, for the year ended December 31,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01,141
)
875
48
8,275
(91,943
)
Balance Sheet Reclassification:
Amount reclassified to MBS available for sale
-
(918
)
-
(12,230
)
(13,148
)
Income Statement Reclassification:
Amounts reclassified to net gain on the sale of MBS
(32,731
)
-
-
-
(32,731
)
Amounts reclassified to interest expense
-
-
-
30,715
30,715
Net current period other comprehensive income (loss)
(133,872
)
(43
)
48
26,760
(107,107
)
Accumulated other comprehensive income (loss) at December 31, 2015
$
98,368
$
(1
)
$
(547
)
$
838
$
98,658
The following table rolls forward the components of AOCI, including reclassification adjustments, for the year ended December 31, 2014.
Unrealized gain/(loss) on available for sale MBS
Unrealized gain/(loss) on unsettled MBS
Unrealized gain/(loss) on other investments
Unrealized gain/(loss) on derivative instruments
Total
Accumulated other comprehensive income (loss) at January 1, 2014
$
109,490
$
-
$
(627
)
$
(116,915
)
$
(8,052
)
Other comprehensive income (loss) before reclassification
127,946
558
32
11,789
140,325
Balance Sheet Reclassification:
Amount reclassified to MBS available for sale
-
(516
)
-
(7,011
)
(7,527
)
Income Statement Reclassification:
Amounts reclassified to net gain on the sale of MBS
(5,196
)
-
-
-
(5,196
)
Amounts reclassified for termination of all- in-one cash flow hedge accounting on dollar roll TBAs
-
-
-
5,083
5,083
Amounts reclassified to interest expense
-
-
-
81,132
81,132
Net current period other comprehensive income (loss)
122,750
42
32
90,993
213,817
Accumulated other comprehensive income (loss) at December 31, 2014
$
232,240
$
42
$
(595
)
$
(25,922
)
$
205,765
The following table rolls forward the components of AOCI, including reclassification adjustments, for the year ended December 31, 2013.
Unrealized gain/(loss) on available for sale MBS
Unrealized gain/(loss) on unsettled MBS
Unrealized gain/(loss) on other investments
Unrealized gain/(loss) on derivative instruments
Total
Accumulated other comprehensive income (loss) at January 1, 2013
$
499,343
$
1,217
$
(107
)
$
(237,599
)
$
262,854
Other comprehensive income (loss) before reclassification
(680,967
)
642
(520
)
(21,054
)
(701,899
)
Balance Sheet Reclassification:
Amount reclassified to MBS available for sale
-
(1,859
)
-
24,891
23,032
Income Statement Reclassification:
Amounts reclassified to net loss on the sale of MBS
283,012
-
-
-
283,012
Amounts reclassified for impairment loss on mortgage-backed securities
8,102
-
-
-
8,102
Amounts reclassified to interest expense
-
-
-
116,847
116,847
Net current period other comprehensive income (loss)
(389,853
)
(1,217
)
(520
)
120,684
(270,906
)
Accumulated other comprehensive income (loss) at December 31, 2013
$
109,490
$
-
$
(627
)
$
(116,915
)
$
(8,052
)
The following table rolls forward the components of AOCI, including reclassification adjustments, for the year ended December 31, 2015.
Unrealized gain/(loss) on available for sale MBS
Unrealized gain/(loss) on unsettled MBS
Unrealized gain/(loss) on other investments
Unrealized gain/(loss) on derivative instruments
Total
Accumulated other comprehensive income (loss) at January 1, 2015
$
232,240
$
42
$
(595
)
$
(25,922
)
$
205,765
Other comprehensive income (loss) before reclassification
(101,141
)
875
48
8,275
(91,943
)
Balance Sheet Reclassification:
Amount reclassified to MBS available for sale
-
(918
)
-
(12,230
)
(13,148
)
Income Statement Reclassification:
Amounts reclassified to net gain on the sale of MBS
(32,731
)
-
-
-
(32,731
)
Amounts reclassified to interest expense
-
-
-
30,715
30,715
Net current period other comprehensive income (loss)
(133,872
)
(43
)
48
26,760
(107,107
)
Accumulated other comprehensive income (loss) at December 31, 2015
$
98,368
$
(1
)
$
(547
)
$
838
$
98,658
The following table rolls forward the components of AOCI, including reclassification adjustments, for the year ended December 31, 2014.</t>
  </si>
  <si>
    <t>Summarized Quarterly Financial Results (Tables)</t>
  </si>
  <si>
    <t>Quarterly Results of Operations</t>
  </si>
  <si>
    <t>The following is a presentation of the quarterly results of operations for the years ended December 31, 2015 and 2014.
For the Three Months Ended
Dec. 31,
Sept. 30,
June 30,
March 31,
2015
2015
2015
2015
(Dollars in thousands, except share related amounts)
(Unaudited)
(Unaudited)
(Unaudited)
(Unaudited)
Interest income:
Securities
$
72,211
$
70,874
$
76,270
$
86,362
Mortgage loans
2,168
1,786
1,088
467
Mortgage loans in securitization trusts
446
-
-
-
Short-term cash investments
433
328
318
288
Total interest income
75,258
72,988
77,676
87,117
Interest expense:
Repurchase agreements
18,724
20,956
23,750
27,314
Warehouse lines
305
292
-
-
Collateralized borrowings in securitization trusts
97
-
-
-
Total interest expense
19,126
21,248
23,750
27,314
Net interest margin
56,132
51,740
53,926
59,803
Other income (loss):
Servicing income
15,549
4,562
-
-
Management fee income
1,503
524
-
-
Net realized gain on sale of securities
15,371
1,216
(309
)
16,453
Net gain (loss) on mortgage loans
(1,950
)
1,361
(689
)
244
Net gain on mortgage servicing rights
11,250
(539
)
-
-
Net gain (loss) on derivative instruments
64,085
(130,301
)
(19,415
)
(102,785
)
Net miscellaneous gains and losses
1,686
(912
)
-
-
Total other income (loss)
107,494
(124,089
)
(20,413
)
(86,088
)
Expenses:
Management fee
4,020
4,037
4,083
4,095
Share-based compensation
1,211
966
1,034
1,045
Servicing expenses
2,268
754
-
-
General and administrative
9,163
5,786
3,840
3,110
Securitization deal costs
1,473
-
-
-
Total expenses
18,135
11,543
8,957
8,250
Net income (loss)
145,491
(83,892
)
24,556
(34,535
)
Dividends on preferred stock
5,481
5,480
5,480
5,481
Net income (loss) available to common shareholders
$
140,010
$
(89,372
)
$
19,076
$
(40,016
)
Earnings (loss) per share - common stock, basic
$
1.45
$
(0.93
)
$
0.20
$
(0.41
)
Earnings (loss) per share - common stock, diluted
$
1.45
$
(0.93
)
$
0.20
$
(0.41
)
Dividends per share of common stock
$
0.45
$
0.45
$
0.50
$
0.50
Weighted average common shares outstanding, basic
96,546,219
96,545,913
96,790,541
96,783,199
Weighted average common shares outstanding, diluted
96,546,219
96,545,913
96,790,541
96,783,199
For the Three Months Ended
Dec. 31,
Sept. 30,
June 30,
March 31,
2014
2014
2014
2014
(Dollars in thousands, except share related amounts)
(Unaudited)
(Unaudited)
(Unaudited)
(Unaudited)
Interest income:
Securities
$
87,702
$
80,969
$
89,458
$
96,307
Mortgage loans
35
-
-
-
Mortgage loans in securitization trusts
-
-
-
-
Short-term cash investments
324
330
347
282
Total interest income
88,061
81,299
89,805
96,589
Interest expense:
Repurchase agreements
26,966
31,950
35,128
38,451
Warehouse lines
-
-
-
-
Collateralized borrowings in securitization trusts
-
-
-
-
Total interest expense
26,966
31,950
35,128
38,451
Net interest margin
61,095
49,349
54,677
58,138
Other income (loss):
Servicing income
-
-
-
-
Management fee income
-
-
-
-
Net realized gain on sale of securities
2,107
237
(4,584
)
7,436
Net gain (loss) on mortgage loans
8
-
-
-
Net gain on mortgage servicing rights
-
-
-
-
Net gain (loss) on derivative instruments
(79,988
)
35,430
(55,260
)
(41,615
)
Net miscellaneous gains and losses
-
-
-
-
Total other income (loss)
(77,873
)
35,667
(59,844
)
(34,179
)
Expenses:
Management fee
4,112
4,122
4,144
4,154
Share-based compensation
1,020
890
842
860
Servicing expenses
-
-
-
-
General and administrative
3,941
2,113
2,324
2,147
Securitization deal costs
-
-
-
-
Total expenses
9,073
7,125
7,310
7,161
Net income (loss)
(25,851
)
77,891
(12,477
)
16,798
Dividends on preferred stock
5,481
5,480
5,481
5,480
Net income (loss) available to common shareholders
$
(31,332
)
$
72,411
$
(17,958
)
$
11,318
Earnings (loss) per share - common stock, basic
$
(0.32
)
$
0.75
$
(0.19
)
$
0.12
Earnings (loss) per share - common stock, diluted
$
(0.32
)
$
0.75
$
(0.19
)
$
0.12
Dividends per share of common stock
$
0.50
$
0.50
$
0.50
$
0.50
Weighted average common shares outstanding, basic
96,728,821
96,563,132
96,515,599
96,606,081
Weighted average common shares outstanding, diluted
96,728,821
96,563,132
96,515,599
96,606,081</t>
  </si>
  <si>
    <t>Organization and Business Description - Additional Information (Details) - USD ($) $ in Thousands</t>
  </si>
  <si>
    <t>Aug. 31, 2015</t>
  </si>
  <si>
    <t>Sep. 30, 2015</t>
  </si>
  <si>
    <t>Mar. 31, 2015</t>
  </si>
  <si>
    <t>Sep. 30, 2014</t>
  </si>
  <si>
    <t>Jun. 30, 2014</t>
  </si>
  <si>
    <t>Mar. 31, 2014</t>
  </si>
  <si>
    <t>Organization And Summary Of Significant Accounting Policies [Line Items]</t>
  </si>
  <si>
    <t>Distributions from taxable income</t>
  </si>
  <si>
    <t>100.00%</t>
  </si>
  <si>
    <t>Effective date of acquisition</t>
  </si>
  <si>
    <t>Aug. 31,
		2015</t>
  </si>
  <si>
    <t>Percentage of voting interest</t>
  </si>
  <si>
    <t>Purchase consideration, cash</t>
  </si>
  <si>
    <t>Purchase consideration, equity interest</t>
  </si>
  <si>
    <t>Pingora Asset Management, LLC</t>
  </si>
  <si>
    <t>Acquired operations generated other income</t>
  </si>
  <si>
    <t>Schedule of Assets and Liabilities as on Acquisition Date (Details) - Pingora $ in Thousands</t>
  </si>
  <si>
    <t>Aug. 31, 2015USD ($)</t>
  </si>
  <si>
    <t>Business Acquisition [Line Items]</t>
  </si>
  <si>
    <t>Mortgage loans held for sale, at fair value</t>
  </si>
  <si>
    <t>Cash and cash equivalents</t>
  </si>
  <si>
    <t>Goodwill</t>
  </si>
  <si>
    <t>Deferred tax liabilities</t>
  </si>
  <si>
    <t>Other net liabilities</t>
  </si>
  <si>
    <t>Net assets</t>
  </si>
  <si>
    <t>Ascent software platform</t>
  </si>
  <si>
    <t>Intangible assets</t>
  </si>
  <si>
    <t>Customer relationships intangible</t>
  </si>
  <si>
    <t>Licenses</t>
  </si>
  <si>
    <t>Summary of Significant Accounting Policies - Additional Information (Details) - USD ($) $ in Thousands</t>
  </si>
  <si>
    <t>3 Months Ended</t>
  </si>
  <si>
    <t>Ownership percentage on variable interest</t>
  </si>
  <si>
    <t>Schedule of Carrying Amounts and Classifications of CFE's Assets and Liabilities (Details) - USD ($) $ in Thousands</t>
  </si>
  <si>
    <t>Collateralized Securities Transactions [Line Items]</t>
  </si>
  <si>
    <t>CFE</t>
  </si>
  <si>
    <t>Accrued interest receivable and other assets</t>
  </si>
  <si>
    <t>Components of Statement of Income of the CFE (Details) - USD ($) $ in Thousands</t>
  </si>
  <si>
    <t>1 Months Ended</t>
  </si>
  <si>
    <t>Interest income</t>
  </si>
  <si>
    <t>Interest expense</t>
  </si>
  <si>
    <t>Gain on mortgage loans</t>
  </si>
  <si>
    <t>Operating expenses</t>
  </si>
  <si>
    <t>Net income</t>
  </si>
  <si>
    <t>Carrying Values and Fair Values of Assets and Liabilities (Details) - USD ($) $ in Thousands</t>
  </si>
  <si>
    <t>Dec. 31, 2012</t>
  </si>
  <si>
    <t>MBS, Carrying Value</t>
  </si>
  <si>
    <t>Agency CRT securities, Carrying Value</t>
  </si>
  <si>
    <t>Mortgage loans held for investment, Carrying Value</t>
  </si>
  <si>
    <t>Mortgage loans held for investment in securitization trusts, Carrying Value</t>
  </si>
  <si>
    <t>Mortgage loans held for sale, Carrying Value</t>
  </si>
  <si>
    <t>MSR, Carrying Value</t>
  </si>
  <si>
    <t>Cash and cash equivalents, Carrying Value</t>
  </si>
  <si>
    <t>Unsettled purchased MBS, Carrying Value</t>
  </si>
  <si>
    <t>Receivable for securities sold, Carrying Value</t>
  </si>
  <si>
    <t>Accrued interest receivable, Carrying Value</t>
  </si>
  <si>
    <t>Principal payments receivable, Carrying Value</t>
  </si>
  <si>
    <t>Debt security, held-to-maturity, Carrying Value</t>
  </si>
  <si>
    <t>Short-term investments, Carrying Value</t>
  </si>
  <si>
    <t>Interest rate swaps and swaptions, Carrying Value</t>
  </si>
  <si>
    <t>[2]</t>
  </si>
  <si>
    <t>Futures Contracts asset, Carrying Value</t>
  </si>
  <si>
    <t>Forward purchase commitments, Carrying Value</t>
  </si>
  <si>
    <t>Repurchase agreements, Carrying Value</t>
  </si>
  <si>
    <t>Warehouse lines of credit, Carrying Value</t>
  </si>
  <si>
    <t>FHLB advances, Carrying Value</t>
  </si>
  <si>
    <t>Collateralized borrowings in securitization trusts, Carrying Value</t>
  </si>
  <si>
    <t>Payable for unsettled securities, Carrying Value</t>
  </si>
  <si>
    <t>Accrued interest payable, Carrying Value</t>
  </si>
  <si>
    <t>Interest rate swap liability, Carrying Value</t>
  </si>
  <si>
    <t>[3]</t>
  </si>
  <si>
    <t>Futures Contracts liability, Carrying Value</t>
  </si>
  <si>
    <t>MBS, Fair Value</t>
  </si>
  <si>
    <t>Mortgage loans held for investment, Fair Value</t>
  </si>
  <si>
    <t>Mortgage loans held for sale, Fair Value</t>
  </si>
  <si>
    <t>MSR, Fair Value</t>
  </si>
  <si>
    <t>Cash and cash equivalents, Fair Value</t>
  </si>
  <si>
    <t>Unsettled purchased MBS, Fair Value</t>
  </si>
  <si>
    <t>Receivable for securities sold, Fair Value</t>
  </si>
  <si>
    <t>Accrued interest receivable, Fair Value</t>
  </si>
  <si>
    <t>Principal payments receivable, Fair Value</t>
  </si>
  <si>
    <t>Debt security, held-to-maturity, Fair Value</t>
  </si>
  <si>
    <t>Short-term investments, Fair Value</t>
  </si>
  <si>
    <t>Interest rate swaps and swaptions, Fair Value</t>
  </si>
  <si>
    <t>Futures Contracts asset, Fair Value</t>
  </si>
  <si>
    <t>Forward purchase commitments, Fair Value</t>
  </si>
  <si>
    <t>Repurchase agreements, Fair Value</t>
  </si>
  <si>
    <t>FHLB advances, Fair Value</t>
  </si>
  <si>
    <t>Payable for unsettled securities, Fair Value</t>
  </si>
  <si>
    <t>Accrued interest payable, Fair Value</t>
  </si>
  <si>
    <t>Interest rate swap liability, Fair Value</t>
  </si>
  <si>
    <t>Futures Contracts liability, Fair Value</t>
  </si>
  <si>
    <t>Included in other investments on the consolidated balance sheets.</t>
  </si>
  <si>
    <t>Included in derivative assets on the consolidated balance sheets.</t>
  </si>
  <si>
    <t>Included in derivative liabilities on the consolidated balance sheets.</t>
  </si>
  <si>
    <t>Schedule of Agency Securities Invests at Times in MBS not Issued or Guaranteed by U.S. Government Agency or U.S. Government Sponsored Entity (Details) - USD ($) $ in Thousands</t>
  </si>
  <si>
    <t>Schedule Of Available For Sale Securities [Line Items]</t>
  </si>
  <si>
    <t>Agency Securities Amortized Cost</t>
  </si>
  <si>
    <t>Gross Unrealized Loss</t>
  </si>
  <si>
    <t>Gross Unrealized Gain</t>
  </si>
  <si>
    <t>Carrying value/estimated fair value</t>
  </si>
  <si>
    <t>Agency Securities</t>
  </si>
  <si>
    <t>Adjustable Rate Residential Mortgage | Non-Agency Securities</t>
  </si>
  <si>
    <t>Fixed-Rate</t>
  </si>
  <si>
    <t>Fannie Mae Certificates | Agency Securities</t>
  </si>
  <si>
    <t>Fannie Mae Certificates | Adjustable Rate Residential Mortgage | Agency Securities</t>
  </si>
  <si>
    <t>Fannie Mae Certificates | Fixed-Rate | Agency Securities</t>
  </si>
  <si>
    <t>Freddie Mac Certificates | Agency Securities</t>
  </si>
  <si>
    <t>Freddie Mac Certificates | Adjustable Rate Residential Mortgage | Agency Securities</t>
  </si>
  <si>
    <t>Freddie Mac Certificates | Fixed-Rate | Agency Securities</t>
  </si>
  <si>
    <t>Agency CRT</t>
  </si>
  <si>
    <t>Components of Carrying Value of the Company's Securities (Details) - USD ($) $ in Thousands</t>
  </si>
  <si>
    <t>Investments Debt And Equity Securities [Abstract]</t>
  </si>
  <si>
    <t>Principal balance</t>
  </si>
  <si>
    <t>Unamortized premium</t>
  </si>
  <si>
    <t>Unamortized discount</t>
  </si>
  <si>
    <t>Gross unrealized gains</t>
  </si>
  <si>
    <t>Gross unrealized losses</t>
  </si>
  <si>
    <t>Schedule Of Interest Income (Details) - USD ($) $ in Thousands</t>
  </si>
  <si>
    <t>Coupon interest</t>
  </si>
  <si>
    <t>Net premium amortization</t>
  </si>
  <si>
    <t>Gross Gains and Losses from Investment Sales (Details) - USD ($) $ in Thousands</t>
  </si>
  <si>
    <t>Gross gains</t>
  </si>
  <si>
    <t>Gross losses</t>
  </si>
  <si>
    <t>Net gain (loss)</t>
  </si>
  <si>
    <t>Schedule of MBS in Unrealized Loss Position (Details) $ in Thousands</t>
  </si>
  <si>
    <t>Dec. 31, 2015USD ($)Security</t>
  </si>
  <si>
    <t>Dec. 31, 2014USD ($)Security</t>
  </si>
  <si>
    <t>Fair Market Value - Less than 12 months</t>
  </si>
  <si>
    <t>Unrealized Loss - Less than 12 months</t>
  </si>
  <si>
    <t>Fair Market Value - Greater than 12 Months</t>
  </si>
  <si>
    <t>Unrealized Loss - Greater than 12 Months</t>
  </si>
  <si>
    <t>Total - Fair Market Value</t>
  </si>
  <si>
    <t>Total - Unrealized Loss</t>
  </si>
  <si>
    <t>Number of securities in an unrealized loss position, Less than 12 Months | Security</t>
  </si>
  <si>
    <t>Number of securities in an unrealized loss position, Greater than 12 Months | Security</t>
  </si>
  <si>
    <t>Number of securities in an unrealized loss position, Total | Security</t>
  </si>
  <si>
    <t>Fannie Mae Certificates | Adjustable Rate Residential Mortgage</t>
  </si>
  <si>
    <t>Fannie Mae Certificates | Fixed-Rate</t>
  </si>
  <si>
    <t>Freddie Mac Certificates | Adjustable Rate Residential Mortgage</t>
  </si>
  <si>
    <t>Mortgage-Backed Securities and Agency CRT securities - Additional Information (Details) - USD ($)</t>
  </si>
  <si>
    <t>9 Months Ended</t>
  </si>
  <si>
    <t>Sep. 30, 2013</t>
  </si>
  <si>
    <t>Minimum</t>
  </si>
  <si>
    <t>Contractual maturity of Company's agency securities, in years</t>
  </si>
  <si>
    <t>15 years</t>
  </si>
  <si>
    <t>Maximum</t>
  </si>
  <si>
    <t>30 years</t>
  </si>
  <si>
    <t>Information About Company's Adjustable Rate Agency Securities That will Reprice or Amortize Based on Contractual terms (Details) - USD ($) $ in Thousands</t>
  </si>
  <si>
    <t>Mortgage Loans On Real Estate [Line Items]</t>
  </si>
  <si>
    <t>Weighted Average Coupon</t>
  </si>
  <si>
    <t>2.63%</t>
  </si>
  <si>
    <t>2.75%</t>
  </si>
  <si>
    <t>4.00%</t>
  </si>
  <si>
    <t>3.75%</t>
  </si>
  <si>
    <t>% of Total</t>
  </si>
  <si>
    <t>2.67%</t>
  </si>
  <si>
    <t>Adjustable Rate Residential Mortgage | 0 - 12 Months</t>
  </si>
  <si>
    <t>17.70%</t>
  </si>
  <si>
    <t>14.00%</t>
  </si>
  <si>
    <t>2.84%</t>
  </si>
  <si>
    <t>3.02%</t>
  </si>
  <si>
    <t>Adjustable Rate Residential Mortgage | 0 - 12 Months | Minimum</t>
  </si>
  <si>
    <t>Months to Coupon Reset or Contractual Payment</t>
  </si>
  <si>
    <t>0 months</t>
  </si>
  <si>
    <t>Adjustable Rate Residential Mortgage | 0 - 12 Months | Maximum</t>
  </si>
  <si>
    <t>12 months</t>
  </si>
  <si>
    <t>Adjustable Rate Residential Mortgage | 13 - 24 Months</t>
  </si>
  <si>
    <t>10.90%</t>
  </si>
  <si>
    <t>11.00%</t>
  </si>
  <si>
    <t>2.69%</t>
  </si>
  <si>
    <t>2.97%</t>
  </si>
  <si>
    <t>Adjustable Rate Residential Mortgage | 13 - 24 Months | Minimum</t>
  </si>
  <si>
    <t>13 months</t>
  </si>
  <si>
    <t>Adjustable Rate Residential Mortgage | 13 - 24 Months | Maximum</t>
  </si>
  <si>
    <t>24 months</t>
  </si>
  <si>
    <t>Adjustable Rate Residential Mortgage | 25 - 36 Months</t>
  </si>
  <si>
    <t>12.60%</t>
  </si>
  <si>
    <t>12.40%</t>
  </si>
  <si>
    <t>2.87%</t>
  </si>
  <si>
    <t>2.73%</t>
  </si>
  <si>
    <t>Adjustable Rate Residential Mortgage | 25 - 36 Months | Minimum</t>
  </si>
  <si>
    <t>25 months</t>
  </si>
  <si>
    <t>Adjustable Rate Residential Mortgage | 25 - 36 Months | Maximum</t>
  </si>
  <si>
    <t>36 months</t>
  </si>
  <si>
    <t>Adjustable Rate Residential Mortgage | 37 - 48 Months</t>
  </si>
  <si>
    <t>35.80%</t>
  </si>
  <si>
    <t>13.90%</t>
  </si>
  <si>
    <t>2.50%</t>
  </si>
  <si>
    <t>2.89%</t>
  </si>
  <si>
    <t>Adjustable Rate Residential Mortgage | 37 - 48 Months | Minimum</t>
  </si>
  <si>
    <t>37 months</t>
  </si>
  <si>
    <t>Adjustable Rate Residential Mortgage | 37 - 48 Months | Maximum</t>
  </si>
  <si>
    <t>48 months</t>
  </si>
  <si>
    <t>Adjustable Rate Residential Mortgage | 49 - 60 Months</t>
  </si>
  <si>
    <t>10.00%</t>
  </si>
  <si>
    <t>35.90%</t>
  </si>
  <si>
    <t>2.43%</t>
  </si>
  <si>
    <t>2.52%</t>
  </si>
  <si>
    <t>Adjustable Rate Residential Mortgage | 49 - 60 Months | Minimum</t>
  </si>
  <si>
    <t>49 months</t>
  </si>
  <si>
    <t>Adjustable Rate Residential Mortgage | 49 - 60 Months | Maximum</t>
  </si>
  <si>
    <t>60 months</t>
  </si>
  <si>
    <t>Adjustable Rate Residential Mortgage | 61 - 72 Months</t>
  </si>
  <si>
    <t>7.60%</t>
  </si>
  <si>
    <t>5.40%</t>
  </si>
  <si>
    <t>2.95%</t>
  </si>
  <si>
    <t>Adjustable Rate Residential Mortgage | 61 - 72 Months | Minimum</t>
  </si>
  <si>
    <t>61 months</t>
  </si>
  <si>
    <t>Adjustable Rate Residential Mortgage | 61 - 72 Months | Maximum</t>
  </si>
  <si>
    <t>72 months</t>
  </si>
  <si>
    <t>Adjustable Rate Residential Mortgage | 73 - 84 Months</t>
  </si>
  <si>
    <t>5.10%</t>
  </si>
  <si>
    <t>7.40%</t>
  </si>
  <si>
    <t>2.98%</t>
  </si>
  <si>
    <t>Adjustable Rate Residential Mortgage | 73 - 84 Months | Minimum</t>
  </si>
  <si>
    <t>73 months</t>
  </si>
  <si>
    <t>Adjustable Rate Residential Mortgage | 73 - 84 Months | Maximum</t>
  </si>
  <si>
    <t>84 months</t>
  </si>
  <si>
    <t>Adjustable Rate Residential Mortgage | 109 - 120 Months</t>
  </si>
  <si>
    <t>0.30%</t>
  </si>
  <si>
    <t>2.85%</t>
  </si>
  <si>
    <t>Adjustable Rate Residential Mortgage | 109 - 120 Months | Minimum</t>
  </si>
  <si>
    <t>109 months</t>
  </si>
  <si>
    <t>Adjustable Rate Residential Mortgage | 109 - 120 Months | Maximum</t>
  </si>
  <si>
    <t>120 months</t>
  </si>
  <si>
    <t>3.50%</t>
  </si>
  <si>
    <t>3.47%</t>
  </si>
  <si>
    <t>Fixed Rate Residential Mortgage | 121-132 Months</t>
  </si>
  <si>
    <t>5.80%</t>
  </si>
  <si>
    <t>Fixed Rate Residential Mortgage | 121-132 Months | Minimum</t>
  </si>
  <si>
    <t>Weighted Average Months to Maturity</t>
  </si>
  <si>
    <t>121 months</t>
  </si>
  <si>
    <t>Fixed Rate Residential Mortgage | 121-132 Months | Maximum</t>
  </si>
  <si>
    <t>132 months</t>
  </si>
  <si>
    <t>Fixed Rate Residential Mortgage | 133-144 Months</t>
  </si>
  <si>
    <t>46.10%</t>
  </si>
  <si>
    <t>Fixed Rate Residential Mortgage | 133-144 Months | Minimum</t>
  </si>
  <si>
    <t>133 months</t>
  </si>
  <si>
    <t>Fixed Rate Residential Mortgage | 133-144 Months | Maximum</t>
  </si>
  <si>
    <t>144 months</t>
  </si>
  <si>
    <t>Fixed Rate Residential Mortgage | 145-156 Months</t>
  </si>
  <si>
    <t>48.10%</t>
  </si>
  <si>
    <t>3.43%</t>
  </si>
  <si>
    <t>Fixed Rate Residential Mortgage | 145-156 Months | Minimum</t>
  </si>
  <si>
    <t>145 months</t>
  </si>
  <si>
    <t>Fixed Rate Residential Mortgage | 145-156 Months | Maximum</t>
  </si>
  <si>
    <t>156 months</t>
  </si>
  <si>
    <t>Fixed Rate Residential Mortgage | 349-360 Months</t>
  </si>
  <si>
    <t>Fixed Rate Residential Mortgage | 349-360 Months | Minimum</t>
  </si>
  <si>
    <t>349 months</t>
  </si>
  <si>
    <t>Fixed Rate Residential Mortgage | 349-360 Months | Maximum</t>
  </si>
  <si>
    <t>360 months</t>
  </si>
  <si>
    <t>Mortgage Loans - Additional Information (Details) - USD ($)</t>
  </si>
  <si>
    <t>Fair value</t>
  </si>
  <si>
    <t>Past due on mortgage loan</t>
  </si>
  <si>
    <t>Nonaccrual status on mortgage loan</t>
  </si>
  <si>
    <t>Mortgage loans held for investment</t>
  </si>
  <si>
    <t>Unpaid principal</t>
  </si>
  <si>
    <t>Unpaid principal balance</t>
  </si>
  <si>
    <t>Mortgage Held for Investment, at Fair Value</t>
  </si>
  <si>
    <t>Geographic Distribution of Mortgage Loans Held for Investment (Details)</t>
  </si>
  <si>
    <t>Mortgage loans held</t>
  </si>
  <si>
    <t>California</t>
  </si>
  <si>
    <t>68.00%</t>
  </si>
  <si>
    <t>82.00%</t>
  </si>
  <si>
    <t>California | Mortgage Loans Held for Investment in Securitization Trusts, at Fair Value</t>
  </si>
  <si>
    <t>49.00%</t>
  </si>
  <si>
    <t>Washington</t>
  </si>
  <si>
    <t>6.00%</t>
  </si>
  <si>
    <t>2.00%</t>
  </si>
  <si>
    <t>Washington | Mortgage Loans Held for Investment in Securitization Trusts, at Fair Value</t>
  </si>
  <si>
    <t>5.00%</t>
  </si>
  <si>
    <t>Texas</t>
  </si>
  <si>
    <t>3.00%</t>
  </si>
  <si>
    <t>Texas | Mortgage Loans Held for Investment in Securitization Trusts, at Fair Value</t>
  </si>
  <si>
    <t>Illinois</t>
  </si>
  <si>
    <t>Illinois | Mortgage Loans Held for Investment in Securitization Trusts, at Fair Value</t>
  </si>
  <si>
    <t>All Other</t>
  </si>
  <si>
    <t>18.00%</t>
  </si>
  <si>
    <t>All Other | Mortgage Loans Held for Investment in Securitization Trusts, at Fair Value</t>
  </si>
  <si>
    <t>30.00%</t>
  </si>
  <si>
    <t>Components for Mortgage Loan Held for Investment Portfolio (Details)</t>
  </si>
  <si>
    <t>Dec. 31, 2015USD ($)Point</t>
  </si>
  <si>
    <t>Dec. 31, 2014USD ($)Point</t>
  </si>
  <si>
    <t>Maturity</t>
  </si>
  <si>
    <t>2045-10</t>
  </si>
  <si>
    <t>Interest rate</t>
  </si>
  <si>
    <t>2044-11</t>
  </si>
  <si>
    <t>2044-06</t>
  </si>
  <si>
    <t>FICO score at loan origination | Point</t>
  </si>
  <si>
    <t>Loan-to-value ratio at loan origination</t>
  </si>
  <si>
    <t>20.00%</t>
  </si>
  <si>
    <t>28.00%</t>
  </si>
  <si>
    <t>Minimum | Mortgage Loans Held for Investment in Securitization Trusts, at Fair Value</t>
  </si>
  <si>
    <t>24.00%</t>
  </si>
  <si>
    <t>2046-02</t>
  </si>
  <si>
    <t>2044-12</t>
  </si>
  <si>
    <t>80.00%</t>
  </si>
  <si>
    <t>Maximum | Mortgage Loans Held for Investment in Securitization Trusts, at Fair Value</t>
  </si>
  <si>
    <t>4.13%</t>
  </si>
  <si>
    <t>2045-11</t>
  </si>
  <si>
    <t>Weighted Average</t>
  </si>
  <si>
    <t>3.48%</t>
  </si>
  <si>
    <t>2044-09</t>
  </si>
  <si>
    <t>71.00%</t>
  </si>
  <si>
    <t>65.00%</t>
  </si>
  <si>
    <t>Weighted Average | Mortgage Loans Held for Investment in Securitization Trusts, at Fair Value</t>
  </si>
  <si>
    <t>3.38%</t>
  </si>
  <si>
    <t>2045-03</t>
  </si>
  <si>
    <t>69.00%</t>
  </si>
  <si>
    <t>Rollforward of Mortgage Loans Held for Investment (Details) - USD ($) $ in Thousands</t>
  </si>
  <si>
    <t>Investments Classified By Contractual Maturity Date [Line Items]</t>
  </si>
  <si>
    <t>Fair value, beginning of period</t>
  </si>
  <si>
    <t>Purchased</t>
  </si>
  <si>
    <t>Repaid</t>
  </si>
  <si>
    <t>Sold to securitization trust</t>
  </si>
  <si>
    <t>Change in fair value</t>
  </si>
  <si>
    <t>Fair value, end of period</t>
  </si>
  <si>
    <t>Schedule of Unobservable Inputs Used in Level 3 Valuation of Mortgage Loans Held for Investment (Details) - Level 3</t>
  </si>
  <si>
    <t>Fair Value Inputs Assets Quantitative Information [Line Items]</t>
  </si>
  <si>
    <t>Discount rate</t>
  </si>
  <si>
    <t>2.20%</t>
  </si>
  <si>
    <t>Conditional refinance rate</t>
  </si>
  <si>
    <t>0.00%</t>
  </si>
  <si>
    <t>Default rate</t>
  </si>
  <si>
    <t>Loss severity</t>
  </si>
  <si>
    <t>3.60%</t>
  </si>
  <si>
    <t>21.30%</t>
  </si>
  <si>
    <t>22.90%</t>
  </si>
  <si>
    <t>3.30%</t>
  </si>
  <si>
    <t>16.40%</t>
  </si>
  <si>
    <t>0.50%</t>
  </si>
  <si>
    <t>14.40%</t>
  </si>
  <si>
    <t>Mortgage Held for Investment, at Fair Value | Minimum</t>
  </si>
  <si>
    <t>13.60%</t>
  </si>
  <si>
    <t>10.50%</t>
  </si>
  <si>
    <t>10.20%</t>
  </si>
  <si>
    <t>Mortgage Held for Investment, at Fair Value | Maximum</t>
  </si>
  <si>
    <t>3.90%</t>
  </si>
  <si>
    <t>21.70%</t>
  </si>
  <si>
    <t>19.30%</t>
  </si>
  <si>
    <t>2.10%</t>
  </si>
  <si>
    <t>1.50%</t>
  </si>
  <si>
    <t>22.20%</t>
  </si>
  <si>
    <t>19.90%</t>
  </si>
  <si>
    <t>Mortgage Held for Investment, at Fair Value | Weighted Average</t>
  </si>
  <si>
    <t>3.80%</t>
  </si>
  <si>
    <t>15.30%</t>
  </si>
  <si>
    <t>0.70%</t>
  </si>
  <si>
    <t>0.40%</t>
  </si>
  <si>
    <t>14.90%</t>
  </si>
  <si>
    <t>13.80%</t>
  </si>
  <si>
    <t>Rollforward of Mortgage Servicing Rights (Details) $ in Thousands</t>
  </si>
  <si>
    <t>Dec. 31, 2015USD ($)</t>
  </si>
  <si>
    <t>Change in fair value due to:</t>
  </si>
  <si>
    <t>Purchases</t>
  </si>
  <si>
    <t>Changes in valuation inputs or assumptions</t>
  </si>
  <si>
    <t>Other changes, including realization of cash flows</t>
  </si>
  <si>
    <t>Schedule of Unobservable Inputs Used in Level 3 Valuation of Mortgage Servicing Rights (Details) - Mortgage Servicing Rights - Level 3</t>
  </si>
  <si>
    <t>Prepayment rate</t>
  </si>
  <si>
    <t>5.60%</t>
  </si>
  <si>
    <t>Delinquency rate</t>
  </si>
  <si>
    <t>Annual cost to service</t>
  </si>
  <si>
    <t>15.00%</t>
  </si>
  <si>
    <t>30.70%</t>
  </si>
  <si>
    <t>6.03%</t>
  </si>
  <si>
    <t>10.40%</t>
  </si>
  <si>
    <t>11.90%</t>
  </si>
  <si>
    <t>1.40%</t>
  </si>
  <si>
    <t>Schedule of Mortgage Servicing Income and Mortgage Servicing Expenses (Details) $ in Thousands</t>
  </si>
  <si>
    <t>Ancillary income</t>
  </si>
  <si>
    <t>Summary Of Other Investments (Details) - USD ($) $ in Thousands</t>
  </si>
  <si>
    <t>Short-term investments</t>
  </si>
  <si>
    <t>Debt security, held-to-maturity</t>
  </si>
  <si>
    <t>Equity investments</t>
  </si>
  <si>
    <t>Total other investments</t>
  </si>
  <si>
    <t>Other Investments - Additional Information (Details) - USD ($) $ in Thousands</t>
  </si>
  <si>
    <t>Schedule Of Held To Maturity Securities [Line Items]</t>
  </si>
  <si>
    <t>Available for sale securities equity securities</t>
  </si>
  <si>
    <t>Maturity date</t>
  </si>
  <si>
    <t>Mar. 24,
		2019</t>
  </si>
  <si>
    <t>Debt security bears interest at the rate</t>
  </si>
  <si>
    <t>The debt security pays interest quarterly at the rate of 4.0% above the three-month London Interbank Offered Rate (“LIBOR”)</t>
  </si>
  <si>
    <t>Debt security, held-to-maturity, fair value</t>
  </si>
  <si>
    <t>London Interbank Offered Rate (LIBOR)</t>
  </si>
  <si>
    <t>Debt security, variable rate basis added to LIBOR to determine interest rate</t>
  </si>
  <si>
    <t>Federal Home Loan Bank of Atlanta (FHLB)</t>
  </si>
  <si>
    <t>Available for Sale Equity Security Investment in Counterparty</t>
  </si>
  <si>
    <t>Borrowings - Additional Information (Details)</t>
  </si>
  <si>
    <t>Dec. 31, 2015USD ($)PersonInstitution</t>
  </si>
  <si>
    <t>Dec. 31, 2014USD ($)Person</t>
  </si>
  <si>
    <t>Number of counterparties in repurchase agreements | Person</t>
  </si>
  <si>
    <t>Weighted average contractual maturity of the repurchase agreements outstanding</t>
  </si>
  <si>
    <t>27 days</t>
  </si>
  <si>
    <t>30 days</t>
  </si>
  <si>
    <t>Fair value of assets pledged as collateral under repurchase agreements</t>
  </si>
  <si>
    <t>Number of financial institutions | Institution</t>
  </si>
  <si>
    <t>Number of outstanding borrowings from counterparties | Person</t>
  </si>
  <si>
    <t>Warehouse lines of credit earliest maturity date</t>
  </si>
  <si>
    <t>2016-03</t>
  </si>
  <si>
    <t>Warehouse lines of credit last maturity date</t>
  </si>
  <si>
    <t>2016-09</t>
  </si>
  <si>
    <t>Fair value of securities pledged as collateral under lines of credit facilities</t>
  </si>
  <si>
    <t>Warehouse lines of credit, Maximum borrowing capacity</t>
  </si>
  <si>
    <t>FHLB advances outstanding</t>
  </si>
  <si>
    <t>FHLB advances interest rate</t>
  </si>
  <si>
    <t>FHLB advances, maturity date</t>
  </si>
  <si>
    <t>2016-01</t>
  </si>
  <si>
    <t>Fair value of assets pledged as collateral under FHLB</t>
  </si>
  <si>
    <t>FHLB advances maximum borrowing capacity</t>
  </si>
  <si>
    <t>Outstanding principal amount</t>
  </si>
  <si>
    <t>Collateralized borrowings weighted-average interest rate</t>
  </si>
  <si>
    <t>Scheduled distribution date</t>
  </si>
  <si>
    <t>Contractual Maturity Information Regarding Repurchase Agreements (Details) - USD ($) $ in Thousands</t>
  </si>
  <si>
    <t>Assets Sold Under Agreements To Repurchase [Line Items]</t>
  </si>
  <si>
    <t>Weighted Average Contractual Rate</t>
  </si>
  <si>
    <t>0.65%</t>
  </si>
  <si>
    <t>0.36%</t>
  </si>
  <si>
    <t>Within 30 days</t>
  </si>
  <si>
    <t>0.64%</t>
  </si>
  <si>
    <t>0.35%</t>
  </si>
  <si>
    <t>30 days to 3 months</t>
  </si>
  <si>
    <t>3 months to 36 months</t>
  </si>
  <si>
    <t>0.75%</t>
  </si>
  <si>
    <t>0.53%</t>
  </si>
  <si>
    <t>Schedule of Location of Derivatives on Balance Sheet (Details) - USD ($) $ in Thousands</t>
  </si>
  <si>
    <t>Derivatives Fair Value [Line Items]</t>
  </si>
  <si>
    <t>Derivative assets</t>
  </si>
  <si>
    <t>Derivative liabilities</t>
  </si>
  <si>
    <t>Interest Rate Swaps and Swaptions | Derivative Assets</t>
  </si>
  <si>
    <t>Interest Rate Swap | Derivative Liabilities</t>
  </si>
  <si>
    <t>Futures Contracts | Derivative Assets</t>
  </si>
  <si>
    <t>Futures Contracts | Derivative Liabilities</t>
  </si>
  <si>
    <t>Forward Purchase Commitments - MBS | Derivative Assets</t>
  </si>
  <si>
    <t>Forward Purchase Commitments - MBS | Derivative Liabilities</t>
  </si>
  <si>
    <t>Forward Purchase Commitments - Mortgage Loans | Derivative Assets</t>
  </si>
  <si>
    <t>Forward Purchase Commitments - Mortgage Loans | Derivative Liabilities</t>
  </si>
  <si>
    <t>Derivatives and other Hedging Instruments - Additional Information (Details)</t>
  </si>
  <si>
    <t>Dec. 31, 2015USD ($)Contract</t>
  </si>
  <si>
    <t>Dec. 31, 2014Contract</t>
  </si>
  <si>
    <t>Dec. 31, 2013Contract</t>
  </si>
  <si>
    <t>Derivative [Line Items]</t>
  </si>
  <si>
    <t>Estimated amount related to derivatives reclassified to interest expense during the next 12 months</t>
  </si>
  <si>
    <t>Early Terminated Interest Rate Swaps</t>
  </si>
  <si>
    <t>Notional Amount</t>
  </si>
  <si>
    <t>Payment on termination of interest rate swaps</t>
  </si>
  <si>
    <t>Derivative, Maturity Date</t>
  </si>
  <si>
    <t>Interest Rate Swaptions</t>
  </si>
  <si>
    <t>Number of derivative instruments outstanding | Contract</t>
  </si>
  <si>
    <t>Proceeds from swaptions termination</t>
  </si>
  <si>
    <t>Eurodollar Future</t>
  </si>
  <si>
    <t>Derivative term of contract</t>
  </si>
  <si>
    <t>3 months</t>
  </si>
  <si>
    <t>Futures contracts range</t>
  </si>
  <si>
    <t>2015 through 2021</t>
  </si>
  <si>
    <t>Fair value of derivatives in net liability position, which includes accrued interest but excludes any adjustment for nonperformance risk, related to agreements</t>
  </si>
  <si>
    <t>Volume of Activity for Interest Rate Derivative Instruments (Details) - Interest Rate Swap - USD ($)</t>
  </si>
  <si>
    <t>Notional Value, Beginning of period</t>
  </si>
  <si>
    <t>Expirations and terminations</t>
  </si>
  <si>
    <t>Notional Value, End of period</t>
  </si>
  <si>
    <t>Hedging Exposure Future Cash Flows with Interest Rate Swaps For Forecasted Transactions (Details) - USD ($)</t>
  </si>
  <si>
    <t>Derivative Instruments Gain Loss [Line Items]</t>
  </si>
  <si>
    <t>Weighted Average Remaining Term in Months</t>
  </si>
  <si>
    <t>Weighted Average Fixed Interest Rate in Contract</t>
  </si>
  <si>
    <t>0.91%</t>
  </si>
  <si>
    <t>12 Months or Less</t>
  </si>
  <si>
    <t>6 months</t>
  </si>
  <si>
    <t>0.92%</t>
  </si>
  <si>
    <t>Maturity - lower remaining maturity range</t>
  </si>
  <si>
    <t>Maturity - higher remaining maturity range</t>
  </si>
  <si>
    <t>12 Months or Less | Interest Rate Swap</t>
  </si>
  <si>
    <t>Over 12 Months to 24 Months</t>
  </si>
  <si>
    <t>17 months</t>
  </si>
  <si>
    <t>0.89%</t>
  </si>
  <si>
    <t>Over 12 Months to 24 Months | Interest Rate Swap</t>
  </si>
  <si>
    <t>Over 24 Months to 36 Months</t>
  </si>
  <si>
    <t>26 months</t>
  </si>
  <si>
    <t>0.96%</t>
  </si>
  <si>
    <t>Over 24 Months to 36 Months | Interest Rate Swap</t>
  </si>
  <si>
    <t>Schedule of Outstanding Interest Rate Swaptions (Details) - USD ($)</t>
  </si>
  <si>
    <t>Weighted Average Months to Expiration</t>
  </si>
  <si>
    <t>Options</t>
  </si>
  <si>
    <t>Original Cost</t>
  </si>
  <si>
    <t>Fair Value</t>
  </si>
  <si>
    <t>Underlying Swaps</t>
  </si>
  <si>
    <t>Weighted Average Fixed Pay Rate</t>
  </si>
  <si>
    <t>3.23%</t>
  </si>
  <si>
    <t>2.74%</t>
  </si>
  <si>
    <t>Weighted Average Term (Years)</t>
  </si>
  <si>
    <t>6 years</t>
  </si>
  <si>
    <t>7 years</t>
  </si>
  <si>
    <t>Schedule of Composition of Futures Contracts (Details) - USD ($) $ in Thousands</t>
  </si>
  <si>
    <t>Total fair value of Futures Contracts</t>
  </si>
  <si>
    <t>Futures Contracts Designed to Replicate Swaps</t>
  </si>
  <si>
    <t>Futures Contracts Designed to Hedge Value Changes in Forward Purchases</t>
  </si>
  <si>
    <t>Schedule of Volume of Activity Futures Contracts (Details) - Eurodollar Future - Contract</t>
  </si>
  <si>
    <t>Number of contracts, Beginning of period</t>
  </si>
  <si>
    <t>New positions opened</t>
  </si>
  <si>
    <t>Early settlements</t>
  </si>
  <si>
    <t>Settlements at maturity</t>
  </si>
  <si>
    <t>Number of contracts, End of period</t>
  </si>
  <si>
    <t>Schedule of ARM Securities Forward Purchase Commitments (Details) - USD ($) $ in Thousands</t>
  </si>
  <si>
    <t>Forward purchase agreements - Face/UPB</t>
  </si>
  <si>
    <t>Forward purchase agreements - Cost</t>
  </si>
  <si>
    <t>Forward purchase agreements - Fair Value</t>
  </si>
  <si>
    <t>Forward purchase agreements - Net Asset (Liability)</t>
  </si>
  <si>
    <t>ARMs - Originators</t>
  </si>
  <si>
    <t>ARMs - Dealers</t>
  </si>
  <si>
    <t>Fixed-rate TBA Dollar Roll Securities</t>
  </si>
  <si>
    <t>Whole Mortgage Loans</t>
  </si>
  <si>
    <t>Gross Amounts Associated with Derivative Financial Instruments (Details) - USD ($) $ in Thousands</t>
  </si>
  <si>
    <t>Net Asset</t>
  </si>
  <si>
    <t>Cash Collateral Posted (Held)</t>
  </si>
  <si>
    <t>Futures Contracts</t>
  </si>
  <si>
    <t>Forward Purchase Commitments</t>
  </si>
  <si>
    <t>Second Interest Rate Swap</t>
  </si>
  <si>
    <t>Net Liability</t>
  </si>
  <si>
    <t>Second Futures Contracts</t>
  </si>
  <si>
    <t>Second Forward Purchase Commitments</t>
  </si>
  <si>
    <t>The Components of Loss on Derivative Instruments Net (Details) - USD ($) $ in Thousands</t>
  </si>
  <si>
    <t>Interest Rate Swaps – Net Realized and Unrealized Gains</t>
  </si>
  <si>
    <t>Futures Contracts - Other Realized Losses</t>
  </si>
  <si>
    <t>Mortgage Loan Purchase Commitments - Fair Value Adjustments</t>
  </si>
  <si>
    <t>TBA Dollar Roll</t>
  </si>
  <si>
    <t>TBA Dollar Rolls – Net Realized And Unrealized Gains (Losses)</t>
  </si>
  <si>
    <t>Futures Contracts - Losses From Maturities</t>
  </si>
  <si>
    <t>Schedule of Location of Derivatives on Net Income and Other Comprehensive Income Statement (Details) - Interest Rate Contract - USD ($) $ in Thousands</t>
  </si>
  <si>
    <t>Derivative Instruments And Hedging Activities Disclosures [Line Items]</t>
  </si>
  <si>
    <t>Amount of gain recognized in OCI (effective portion)</t>
  </si>
  <si>
    <t>Amount of loss reclassified from OCI into net income as interest expense (effective portion)</t>
  </si>
  <si>
    <t>Amount of loss recognized in net income as interest expense (ineffective portion)</t>
  </si>
  <si>
    <t>Schedule of Interest Rate Swap Agreements on Accumulated Other Comprehensive Income (Details) - Interest Rate Swap - USD ($) $ in Thousands</t>
  </si>
  <si>
    <t>Beginning balance</t>
  </si>
  <si>
    <t>Unrealized gain on interest rate swaps</t>
  </si>
  <si>
    <t>Reclassification of net losses included in income statement</t>
  </si>
  <si>
    <t>Ending balance</t>
  </si>
  <si>
    <t>Capital Stock - Additional Information (Details) - USD ($) $ / shares in Units, $ in Thousands</t>
  </si>
  <si>
    <t>Jun. 18, 2013</t>
  </si>
  <si>
    <t>Class Of Stock [Line Items]</t>
  </si>
  <si>
    <t>Number of authorized preferred stock</t>
  </si>
  <si>
    <t>Total liquidation preference value</t>
  </si>
  <si>
    <t>Common stock share authorized to repurchase</t>
  </si>
  <si>
    <t>Common stock shares authorized to repurchase</t>
  </si>
  <si>
    <t>Stock repurchased during period, shares</t>
  </si>
  <si>
    <t>Stock repurchased during period, value</t>
  </si>
  <si>
    <t>Issuance of Common stock, shares</t>
  </si>
  <si>
    <t>Shares issued pursuant to full exercise of underwriters' over allotment option</t>
  </si>
  <si>
    <t>Liquidation preference per share</t>
  </si>
  <si>
    <t>Annual dividend per share on the preferred stock</t>
  </si>
  <si>
    <t>Series A preferred stock, redemption date</t>
  </si>
  <si>
    <t>Aug. 27,
		2017</t>
  </si>
  <si>
    <t>Earnings per Share (Details) - USD ($) $ / shares in Units, $ in Thousands</t>
  </si>
  <si>
    <t>Basic earnings per share:</t>
  </si>
  <si>
    <t>Weighted average shares</t>
  </si>
  <si>
    <t>Basic earnings (loss) per share</t>
  </si>
  <si>
    <t>Diluted earnings per share:</t>
  </si>
  <si>
    <t>Diluted weighted average shares</t>
  </si>
  <si>
    <t>Diluted earnings (loss) per share</t>
  </si>
  <si>
    <t>Equity Incentive Plans - Additional Information (Details) - USD ($) $ in Thousands</t>
  </si>
  <si>
    <t>Share Based Compensation Arrangement By Share Based Payment Award [Line Items]</t>
  </si>
  <si>
    <t>Vesting Period</t>
  </si>
  <si>
    <t>5 years</t>
  </si>
  <si>
    <t>Restricted stock expense</t>
  </si>
  <si>
    <t>Share based compensation expense</t>
  </si>
  <si>
    <t>Unrecorded compensation expenses</t>
  </si>
  <si>
    <t>Weighted average remaining period of recognition (in years)</t>
  </si>
  <si>
    <t>3 years 8 months 12 days</t>
  </si>
  <si>
    <t>Restricted Stock Awards</t>
  </si>
  <si>
    <t>Total fair value of restricted stock awards</t>
  </si>
  <si>
    <t>Certain Employees of PAM</t>
  </si>
  <si>
    <t>Pingora</t>
  </si>
  <si>
    <t>2015 Plan</t>
  </si>
  <si>
    <t>Awards relating to shares of common stock available for grant</t>
  </si>
  <si>
    <t>Stock granted under plan period</t>
  </si>
  <si>
    <t>10 years</t>
  </si>
  <si>
    <t>2015 Plan | Executive Officers, Employees and Manager</t>
  </si>
  <si>
    <t>2010 Plan</t>
  </si>
  <si>
    <t>Grants under the plan</t>
  </si>
  <si>
    <t>2010 Plan | Independent Directors</t>
  </si>
  <si>
    <t>Information About Company's Restricted Stock Awards (Details) - $ / shares</t>
  </si>
  <si>
    <t>Shares of Restricted Stock</t>
  </si>
  <si>
    <t>Granted</t>
  </si>
  <si>
    <t>Shares non-vested at beginning of year</t>
  </si>
  <si>
    <t>Vested</t>
  </si>
  <si>
    <t>Shares non-vested at end of year</t>
  </si>
  <si>
    <t>Weighted Average Price on Grant Date</t>
  </si>
  <si>
    <t>Transactions with Related Parties - Additional Information (Details)</t>
  </si>
  <si>
    <t>Oct. 31, 2014USD ($)</t>
  </si>
  <si>
    <t>Dec. 31, 2015USD ($)Director</t>
  </si>
  <si>
    <t>Dec. 31, 2014USD ($)</t>
  </si>
  <si>
    <t>ACA</t>
  </si>
  <si>
    <t>Related Party Transaction [Line Items]</t>
  </si>
  <si>
    <t>Percentage of management fees payable</t>
  </si>
  <si>
    <t>8.33%</t>
  </si>
  <si>
    <t>Management Fees</t>
  </si>
  <si>
    <t>Number of independent directors | Director</t>
  </si>
  <si>
    <t>Management agreement initial expiration date</t>
  </si>
  <si>
    <t>Feb. 23,
		2017</t>
  </si>
  <si>
    <t>Management agreement additional term of expiration</t>
  </si>
  <si>
    <t>1 year</t>
  </si>
  <si>
    <t>Prior notice for uncertain termination (in days)</t>
  </si>
  <si>
    <t>180 days</t>
  </si>
  <si>
    <t>Proportion of average annual management fee description</t>
  </si>
  <si>
    <t>ACA must be provided 180 days prior notice of any such termination and will be paid a termination fee equal to four times the average annual management fee earned by ACA during the two year period immediately preceding termination, calculated as of the end of the most recently completed fiscal quarter prior to the date of termination.</t>
  </si>
  <si>
    <t>Period of annual management fees earned (in years)</t>
  </si>
  <si>
    <t>2 years</t>
  </si>
  <si>
    <t>Management fee payable</t>
  </si>
  <si>
    <t>Financial interest at an annual rate</t>
  </si>
  <si>
    <t>Management Fees | Company's Equity Up To $250 Million</t>
  </si>
  <si>
    <t>Management fee bases per annum</t>
  </si>
  <si>
    <t>Management Fees | Company's Equity In Excess Of $250 Million And Up To $500 Million</t>
  </si>
  <si>
    <t>1.10%</t>
  </si>
  <si>
    <t>Management fee payable, minimum</t>
  </si>
  <si>
    <t>Management Fees | Company's Equity In Excess Of $500 Million And Up To $750 Million</t>
  </si>
  <si>
    <t>0.80%</t>
  </si>
  <si>
    <t>Management Fees | Company's Equity In Excess Of $750 Million</t>
  </si>
  <si>
    <t>Amounts Incurred for Management Fee and Reimbursable Expenses (Details) - USD ($) $ in Thousands</t>
  </si>
  <si>
    <t>Reimbursable expenses</t>
  </si>
  <si>
    <t>Accumulated Other Comprehensive Income (Details) - USD ($) $ in Thousands</t>
  </si>
  <si>
    <t>Accumulated Other Comprehensive Income Loss [Line Items]</t>
  </si>
  <si>
    <t>Beginning balance accumulated other comprehensive income (loss)</t>
  </si>
  <si>
    <t>Other comprehensive income (loss) before reclassification</t>
  </si>
  <si>
    <t>Amount reclassified to MBS available for sale</t>
  </si>
  <si>
    <t>Amounts reclassified to net gain/loss on the sale of MBS</t>
  </si>
  <si>
    <t>Amounts reclassified for termination of all- in-one cash flow hedge accounting on dollar roll TBAs</t>
  </si>
  <si>
    <t>Amounts reclassified for impairment loss on mortgage-backed securities</t>
  </si>
  <si>
    <t>Amounts reclassified to interest expense</t>
  </si>
  <si>
    <t>Net current period other comprehensive income (loss), unrealized gain/(loss) on derivative instruments</t>
  </si>
  <si>
    <t>Ending balance, total accumulated other comprehensive income (loss)</t>
  </si>
  <si>
    <t>Whole Mortgage Loans | Unrealized Gain (Loss) on Investments</t>
  </si>
  <si>
    <t>Beginning balance, accumulated other comprehensive income (loss), unrealized gain/(loss) on investments</t>
  </si>
  <si>
    <t>Other comprehensive income (loss) before reclassification, unrealized gain/(loss) on derivative instruments</t>
  </si>
  <si>
    <t>Net current period other comprehensive income (loss), unrealized gain/(loss) on investments</t>
  </si>
  <si>
    <t>Ending balance, accumulated other comprehensive income (loss), unrealized gain/(loss) on investments</t>
  </si>
  <si>
    <t>Unsettled MBS | Unrealized Gain (Loss) on Investments</t>
  </si>
  <si>
    <t>Other Investments | Unrealized Gain (Loss) on Investments</t>
  </si>
  <si>
    <t>Quarterly Results of Operations (Details) - USD ($) $ / shares in Units,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19521</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94533206</v>
      </c>
    </row>
    <row spans="1:4" r="18">
      <c t="s" r="A18" s="4">
        <v>30</v>
      </c>
      <c t="n" r="D18" s="7">
        <v>1577685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13</v>
      </c>
      <c t="s" r="B1" s="2">
        <v>1</v>
      </c>
    </row>
    <row spans="1:2" r="2">
      <c t="s" r="B2" s="2">
        <v>2</v>
      </c>
    </row>
    <row spans="1:2" r="3">
      <c t="s" r="A3" s="4">
        <v>214</v>
      </c>
    </row>
    <row spans="1:2" r="4">
      <c t="s" r="A4" s="4">
        <v>215</v>
      </c>
      <c t="s" r="B4" s="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4">
        <v>217</v>
      </c>
    </row>
    <row spans="1:2" r="4">
      <c t="s" r="A4" s="4">
        <v>215</v>
      </c>
      <c t="s" r="B4" s="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9</v>
      </c>
      <c t="s" r="B1" s="2">
        <v>1</v>
      </c>
    </row>
    <row spans="1:2" r="2">
      <c t="s" r="B2" s="2">
        <v>2</v>
      </c>
    </row>
    <row spans="1:2" r="3">
      <c t="s" r="A3" s="4">
        <v>219</v>
      </c>
    </row>
    <row spans="1:2" r="4">
      <c t="s" r="A4" s="4">
        <v>215</v>
      </c>
      <c t="s" r="B4" s="4">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1</v>
      </c>
      <c t="s" r="C1" s="2">
        <v>2</v>
      </c>
      <c t="s" r="D1" s="2">
        <v>32</v>
      </c>
    </row>
    <row spans="1:4" r="2">
      <c t="s" r="A2" s="3">
        <v>33</v>
      </c>
    </row>
    <row spans="1:4" r="3">
      <c t="s" r="A3" s="4">
        <v>34</v>
      </c>
      <c t="n" r="C3" s="7">
        <v>14302230</v>
      </c>
      <c t="n" r="D3" s="7">
        <v>17587010</v>
      </c>
    </row>
    <row spans="1:4" r="4">
      <c t="s" r="A4" s="4">
        <v>35</v>
      </c>
      <c t="n" r="C4" s="6">
        <v>109387</v>
      </c>
    </row>
    <row spans="1:4" r="5">
      <c t="s" r="A5" s="4">
        <v>36</v>
      </c>
      <c t="n" r="C5" s="6">
        <v>116857</v>
      </c>
      <c t="n" r="D5" s="6">
        <v>31460</v>
      </c>
    </row>
    <row spans="1:4" r="6">
      <c t="s" r="A6" s="4">
        <v>37</v>
      </c>
      <c t="n" r="C6" s="6">
        <v>226908</v>
      </c>
    </row>
    <row spans="1:4" r="7">
      <c t="s" r="A7" s="4">
        <v>38</v>
      </c>
      <c t="n" r="C7" s="6">
        <v>17542</v>
      </c>
    </row>
    <row spans="1:4" r="8">
      <c t="s" r="A8" s="4">
        <v>39</v>
      </c>
      <c t="n" r="C8" s="6">
        <v>269926</v>
      </c>
    </row>
    <row spans="1:4" r="9">
      <c t="s" r="A9" s="4">
        <v>40</v>
      </c>
      <c t="n" r="C9" s="6">
        <v>816715</v>
      </c>
      <c t="n" r="D9" s="6">
        <v>627595</v>
      </c>
    </row>
    <row spans="1:4" r="10">
      <c t="s" r="A10" s="4">
        <v>41</v>
      </c>
      <c t="n" r="C10" s="6">
        <v>12582</v>
      </c>
      <c t="n" r="D10" s="6">
        <v>24792</v>
      </c>
    </row>
    <row spans="1:4" r="11">
      <c t="s" r="A11" s="4">
        <v>42</v>
      </c>
      <c t="n" r="D11" s="6">
        <v>5197</v>
      </c>
    </row>
    <row spans="1:4" r="12">
      <c t="s" r="A12" s="4">
        <v>43</v>
      </c>
      <c t="n" r="C12" s="6">
        <v>45008</v>
      </c>
      <c t="n" r="D12" s="6">
        <v>54274</v>
      </c>
    </row>
    <row spans="1:4" r="13">
      <c t="s" r="A13" s="4">
        <v>44</v>
      </c>
      <c t="n" r="C13" s="6">
        <v>108201</v>
      </c>
      <c t="n" r="D13" s="6">
        <v>111439</v>
      </c>
    </row>
    <row spans="1:4" r="14">
      <c t="s" r="A14" s="4">
        <v>45</v>
      </c>
      <c t="n" r="C14" s="6">
        <v>51930</v>
      </c>
      <c t="n" r="D14" s="6">
        <v>41252</v>
      </c>
    </row>
    <row spans="1:4" r="15">
      <c t="s" r="A15" s="4">
        <v>46</v>
      </c>
      <c t="n" r="C15" s="6">
        <v>2914</v>
      </c>
      <c t="n" r="D15" s="6">
        <v>27151</v>
      </c>
    </row>
    <row spans="1:4" r="16">
      <c t="s" r="A16" s="4">
        <v>47</v>
      </c>
      <c t="n" r="C16" s="6">
        <v>57326</v>
      </c>
      <c t="n" r="D16" s="6">
        <v>6630</v>
      </c>
    </row>
    <row spans="1:4" r="17">
      <c t="s" r="A17" s="4">
        <v>48</v>
      </c>
      <c t="s" r="B17" s="4">
        <v>49</v>
      </c>
      <c t="n" r="C17" s="6">
        <v>16137526</v>
      </c>
      <c t="n" r="D17" s="6">
        <v>18516800</v>
      </c>
    </row>
    <row spans="1:4" r="18">
      <c t="s" r="A18" s="3">
        <v>50</v>
      </c>
    </row>
    <row spans="1:4" r="19">
      <c t="s" r="A19" s="4">
        <v>51</v>
      </c>
      <c t="n" r="C19" s="6">
        <v>13443883</v>
      </c>
      <c t="n" r="D19" s="6">
        <v>15759831</v>
      </c>
    </row>
    <row spans="1:4" r="20">
      <c t="s" r="A20" s="4">
        <v>52</v>
      </c>
      <c t="n" r="C20" s="6">
        <v>60096</v>
      </c>
    </row>
    <row spans="1:4" r="21">
      <c t="s" r="A21" s="4">
        <v>53</v>
      </c>
      <c t="n" r="C21" s="6">
        <v>14132</v>
      </c>
    </row>
    <row spans="1:4" r="22">
      <c t="s" r="A22" s="4">
        <v>54</v>
      </c>
      <c t="n" r="C22" s="6">
        <v>57611</v>
      </c>
    </row>
    <row spans="1:4" r="23">
      <c t="s" r="A23" s="4">
        <v>55</v>
      </c>
      <c t="n" r="C23" s="6">
        <v>13575722</v>
      </c>
      <c t="n" r="D23" s="6">
        <v>15759831</v>
      </c>
    </row>
    <row spans="1:4" r="24">
      <c t="s" r="A24" s="4">
        <v>56</v>
      </c>
      <c t="n" r="C24" s="6">
        <v>12582</v>
      </c>
      <c t="n" r="D24" s="6">
        <v>24750</v>
      </c>
    </row>
    <row spans="1:4" r="25">
      <c t="s" r="A25" s="4">
        <v>57</v>
      </c>
      <c t="n" r="C25" s="6">
        <v>4938</v>
      </c>
      <c t="n" r="D25" s="6">
        <v>6968</v>
      </c>
    </row>
    <row spans="1:4" r="26">
      <c t="s" r="A26" s="4">
        <v>58</v>
      </c>
      <c t="n" r="C26" s="6">
        <v>325233</v>
      </c>
      <c t="n" r="D26" s="6">
        <v>244591</v>
      </c>
    </row>
    <row spans="1:4" r="27">
      <c t="s" r="A27" s="4">
        <v>59</v>
      </c>
      <c t="n" r="C27" s="6">
        <v>47824</v>
      </c>
      <c t="n" r="D27" s="6">
        <v>53014</v>
      </c>
    </row>
    <row spans="1:4" r="28">
      <c t="s" r="A28" s="4">
        <v>60</v>
      </c>
      <c t="n" r="C28" s="6">
        <v>27870</v>
      </c>
      <c t="n" r="D28" s="6">
        <v>6850</v>
      </c>
    </row>
    <row spans="1:4" r="29">
      <c t="s" r="A29" s="4">
        <v>61</v>
      </c>
      <c t="s" r="B29" s="4">
        <v>49</v>
      </c>
      <c t="n" r="C29" s="6">
        <v>13994169</v>
      </c>
      <c t="n" r="D29" s="6">
        <v>16096004</v>
      </c>
    </row>
    <row spans="1:4" r="30">
      <c t="s" r="A30" s="3">
        <v>62</v>
      </c>
    </row>
    <row spans="1:4" r="31">
      <c t="s" r="A31" s="4">
        <v>63</v>
      </c>
      <c t="n" r="C31" s="6">
        <v>278252</v>
      </c>
      <c t="n" r="D31" s="6">
        <v>278252</v>
      </c>
    </row>
    <row spans="1:4" r="32">
      <c t="s" r="A32" s="4">
        <v>64</v>
      </c>
      <c t="n" r="C32" s="6">
        <v>96</v>
      </c>
      <c t="n" r="D32" s="6">
        <v>97</v>
      </c>
    </row>
    <row spans="1:4" r="33">
      <c t="s" r="A33" s="4">
        <v>65</v>
      </c>
      <c t="n" r="C33" s="6">
        <v>2438223</v>
      </c>
      <c t="n" r="D33" s="6">
        <v>2454718</v>
      </c>
    </row>
    <row spans="1:4" r="34">
      <c t="s" r="A34" s="4">
        <v>66</v>
      </c>
      <c t="n" r="C34" s="6">
        <v>-671872</v>
      </c>
      <c t="n" r="D34" s="6">
        <v>-518036</v>
      </c>
    </row>
    <row spans="1:4" r="35">
      <c t="s" r="A35" s="4">
        <v>67</v>
      </c>
      <c t="n" r="C35" s="6">
        <v>98658</v>
      </c>
      <c t="n" r="D35" s="6">
        <v>205765</v>
      </c>
    </row>
    <row spans="1:4" r="36">
      <c t="s" r="A36" s="4">
        <v>68</v>
      </c>
      <c t="n" r="C36" s="6">
        <v>2143357</v>
      </c>
      <c t="n" r="D36" s="6">
        <v>2420796</v>
      </c>
    </row>
    <row spans="1:4" r="37">
      <c t="s" r="A37" s="4">
        <v>69</v>
      </c>
      <c t="n" r="C37" s="7">
        <v>16137526</v>
      </c>
      <c t="n" r="D37" s="7">
        <v>18516800</v>
      </c>
    </row>
    <row spans="1:4" r="38">
      <c t="n" r="A38"/>
    </row>
    <row spans="1:4" r="39">
      <c t="s" r="A39" s="4">
        <v>49</v>
      </c>
      <c t="s" r="B39" s="4">
        <v>7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42</v>
      </c>
      <c t="s" r="B1" s="2">
        <v>1</v>
      </c>
    </row>
    <row spans="1:2" r="2">
      <c t="s" r="B2" s="2">
        <v>2</v>
      </c>
    </row>
    <row spans="1:2" r="3">
      <c t="s" r="A3" s="3">
        <v>231</v>
      </c>
    </row>
    <row spans="1:2" r="4">
      <c t="s" r="A4" s="4">
        <v>142</v>
      </c>
      <c t="s" r="B4" s="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6"/>
    <col customWidth="1" max="2" min="2" width="80"/>
  </cols>
  <sheetData>
    <row spans="1:2" r="1">
      <c t="s" r="A1" s="1">
        <v>246</v>
      </c>
      <c t="s" r="B1" s="2">
        <v>1</v>
      </c>
    </row>
    <row spans="1:2" r="2">
      <c t="s" r="B2" s="2">
        <v>2</v>
      </c>
    </row>
    <row spans="1:2" r="3">
      <c t="s" r="A3" s="3">
        <v>205</v>
      </c>
    </row>
    <row spans="1:2" r="4">
      <c t="s" r="A4" s="4">
        <v>247</v>
      </c>
      <c t="s" r="B4" s="4">
        <v>248</v>
      </c>
    </row>
    <row spans="1:2" r="5">
      <c t="s" r="A5" s="4">
        <v>249</v>
      </c>
      <c t="s" r="B5" s="4">
        <v>250</v>
      </c>
    </row>
    <row spans="1:2" r="6">
      <c t="s" r="A6" s="4">
        <v>251</v>
      </c>
      <c t="s" r="B6" s="4">
        <v>252</v>
      </c>
    </row>
    <row spans="1:2" r="7">
      <c t="s" r="A7" s="4">
        <v>253</v>
      </c>
      <c t="s" r="B7" s="4">
        <v>254</v>
      </c>
    </row>
    <row spans="1:2" r="8">
      <c t="s" r="A8" s="4">
        <v>255</v>
      </c>
      <c t="s" r="B8" s="4">
        <v>256</v>
      </c>
    </row>
    <row spans="1:2" r="9">
      <c t="s" r="A9" s="4">
        <v>257</v>
      </c>
      <c t="s" r="B9" s="4">
        <v>258</v>
      </c>
    </row>
    <row spans="1:2" r="10">
      <c t="s" r="A10" s="4">
        <v>259</v>
      </c>
      <c t="s" r="B10" s="4">
        <v>260</v>
      </c>
    </row>
    <row spans="1:2" r="11">
      <c t="s" r="A11" s="4">
        <v>261</v>
      </c>
      <c t="s" r="B11" s="4">
        <v>262</v>
      </c>
    </row>
    <row spans="1:2" r="12">
      <c t="s" r="A12" s="4">
        <v>219</v>
      </c>
      <c t="s" r="B12" s="4">
        <v>263</v>
      </c>
    </row>
    <row spans="1:2" r="13">
      <c t="s" r="A13" s="4">
        <v>264</v>
      </c>
      <c t="s" r="B13" s="4">
        <v>265</v>
      </c>
    </row>
    <row spans="1:2" r="14">
      <c t="s" r="A14" s="4">
        <v>224</v>
      </c>
      <c t="s" r="B14" s="4">
        <v>266</v>
      </c>
    </row>
    <row spans="1:2" r="15">
      <c t="s" r="A15" s="4">
        <v>267</v>
      </c>
      <c t="s" r="B15" s="4">
        <v>268</v>
      </c>
    </row>
    <row spans="1:2" r="16">
      <c t="s" r="A16" s="4">
        <v>269</v>
      </c>
      <c t="s" r="B16" s="4">
        <v>270</v>
      </c>
    </row>
    <row spans="1:2" r="17">
      <c t="s" r="A17" s="4">
        <v>271</v>
      </c>
      <c t="s" r="B17" s="4">
        <v>272</v>
      </c>
    </row>
    <row spans="1:2" r="18">
      <c t="s" r="A18" s="4">
        <v>273</v>
      </c>
      <c t="s" r="B18" s="4">
        <v>274</v>
      </c>
    </row>
    <row spans="1:2" r="19">
      <c t="s" r="A19" s="4">
        <v>275</v>
      </c>
      <c t="s" r="B19" s="4">
        <v>276</v>
      </c>
    </row>
    <row spans="1:2" r="20">
      <c t="s" r="A20" s="4">
        <v>277</v>
      </c>
      <c t="s" r="B20" s="4">
        <v>278</v>
      </c>
    </row>
    <row spans="1:2" r="21">
      <c t="s" r="A21" s="4">
        <v>279</v>
      </c>
      <c t="s" r="B21" s="4">
        <v>280</v>
      </c>
    </row>
    <row spans="1:2" r="22">
      <c t="s" r="A22" s="4">
        <v>281</v>
      </c>
      <c t="s" r="B22" s="4">
        <v>282</v>
      </c>
    </row>
    <row spans="1:2" r="23">
      <c t="s" r="A23" s="4">
        <v>283</v>
      </c>
      <c t="s" r="B23" s="4">
        <v>284</v>
      </c>
    </row>
    <row spans="1:2" r="24">
      <c t="s" r="A24" s="4">
        <v>285</v>
      </c>
      <c t="s" r="B24" s="4">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87</v>
      </c>
      <c t="s" r="B1" s="2">
        <v>1</v>
      </c>
    </row>
    <row spans="1:2" r="2">
      <c t="s" r="B2" s="2">
        <v>2</v>
      </c>
    </row>
    <row spans="1:2" r="3">
      <c t="s" r="A3" s="3">
        <v>202</v>
      </c>
    </row>
    <row spans="1:2" r="4">
      <c t="s" r="A4" s="4">
        <v>288</v>
      </c>
      <c t="s" r="B4" s="4">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0</v>
      </c>
      <c t="s" r="B1" s="2">
        <v>1</v>
      </c>
    </row>
    <row spans="1:2" r="2">
      <c t="s" r="B2" s="2">
        <v>2</v>
      </c>
    </row>
    <row spans="1:2" r="3">
      <c t="s" r="A3" s="3">
        <v>208</v>
      </c>
    </row>
    <row spans="1:2" r="4">
      <c t="s" r="A4" s="4">
        <v>291</v>
      </c>
      <c t="s" r="B4" s="4">
        <v>292</v>
      </c>
    </row>
    <row spans="1:2" r="5">
      <c t="s" r="A5" s="4">
        <v>293</v>
      </c>
      <c t="s" r="B5" s="4">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95</v>
      </c>
      <c t="s" r="B1" s="2">
        <v>1</v>
      </c>
    </row>
    <row spans="1:2" r="2">
      <c t="s" r="B2" s="2">
        <v>2</v>
      </c>
    </row>
    <row spans="1:2" r="3">
      <c t="s" r="A3" s="3">
        <v>211</v>
      </c>
    </row>
    <row spans="1:2" r="4">
      <c t="s" r="A4" s="4">
        <v>296</v>
      </c>
      <c t="s" r="B4" s="4">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4">
        <v>299</v>
      </c>
      <c t="s" r="B3" s="4">
        <v>300</v>
      </c>
    </row>
    <row spans="1:2" r="4">
      <c t="s" r="A4" s="4">
        <v>301</v>
      </c>
      <c t="s" r="B4" s="4">
        <v>302</v>
      </c>
    </row>
    <row spans="1:2" r="5">
      <c t="s" r="A5" s="4">
        <v>303</v>
      </c>
      <c t="s" r="B5" s="4">
        <v>304</v>
      </c>
    </row>
    <row spans="1:2" r="6">
      <c t="s" r="A6" s="4">
        <v>305</v>
      </c>
      <c t="s" r="B6" s="4">
        <v>306</v>
      </c>
    </row>
    <row spans="1:2" r="7">
      <c t="s" r="A7" s="4">
        <v>307</v>
      </c>
      <c t="s" r="B7" s="4">
        <v>308</v>
      </c>
    </row>
    <row spans="1:2" r="8">
      <c t="s" r="A8" s="4">
        <v>309</v>
      </c>
    </row>
    <row spans="1:2" r="9">
      <c t="s" r="A9" s="4">
        <v>310</v>
      </c>
      <c t="s" r="B9" s="4">
        <v>311</v>
      </c>
    </row>
    <row spans="1:2" r="10">
      <c t="s" r="A10" s="4">
        <v>312</v>
      </c>
    </row>
    <row spans="1:2" r="11">
      <c t="s" r="A11" s="4">
        <v>310</v>
      </c>
      <c t="s" r="B11"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4">
        <v>315</v>
      </c>
      <c t="s" r="B3" s="4">
        <v>316</v>
      </c>
    </row>
    <row spans="1:2" r="4">
      <c t="s" r="A4" s="4">
        <v>317</v>
      </c>
      <c t="s" r="B4" s="4">
        <v>318</v>
      </c>
    </row>
    <row spans="1:2" r="5">
      <c t="s" r="A5" s="4">
        <v>319</v>
      </c>
      <c t="s" r="B5" s="4">
        <v>320</v>
      </c>
    </row>
    <row spans="1:2" r="6">
      <c t="s" r="A6" s="4">
        <v>321</v>
      </c>
      <c t="s" r="B6" s="4">
        <v>322</v>
      </c>
    </row>
    <row spans="1:2" r="7">
      <c t="s" r="A7" s="4">
        <v>323</v>
      </c>
    </row>
    <row spans="1:2" r="8">
      <c t="s" r="A8" s="4">
        <v>315</v>
      </c>
      <c t="s" r="B8" s="4">
        <v>324</v>
      </c>
    </row>
    <row spans="1:2" r="9">
      <c t="s" r="A9" s="4">
        <v>317</v>
      </c>
      <c t="s" r="B9" s="4">
        <v>325</v>
      </c>
    </row>
    <row spans="1:2" r="10">
      <c t="s" r="A10" s="4">
        <v>319</v>
      </c>
      <c t="s" r="B10" s="4">
        <v>326</v>
      </c>
    </row>
    <row spans="1:2" r="11">
      <c t="s" r="A11" s="4">
        <v>321</v>
      </c>
      <c t="s" r="B11" s="4">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1</v>
      </c>
      <c t="s" r="B1" s="2">
        <v>1</v>
      </c>
    </row>
    <row spans="1:3" r="2">
      <c t="s" r="B2" s="2">
        <v>2</v>
      </c>
      <c t="s" r="C2" s="2">
        <v>32</v>
      </c>
    </row>
    <row spans="1:3" r="3">
      <c t="s" r="A3" s="3">
        <v>72</v>
      </c>
    </row>
    <row spans="1:3" r="4">
      <c t="s" r="A4" s="4">
        <v>73</v>
      </c>
      <c t="n" r="B4" s="7">
        <v>13932415</v>
      </c>
      <c t="n" r="C4" s="7">
        <v>16538214</v>
      </c>
    </row>
    <row spans="1:3" r="5">
      <c t="s" r="A5" s="4">
        <v>74</v>
      </c>
      <c t="n" r="B5" s="6">
        <v>50143</v>
      </c>
      <c t="n" r="C5" s="6">
        <v>0</v>
      </c>
    </row>
    <row spans="1:3" r="6">
      <c t="s" r="A6" s="4">
        <v>75</v>
      </c>
      <c t="n" r="B6" s="6">
        <v>376081</v>
      </c>
      <c t="n" r="C6" s="6">
        <v>323791</v>
      </c>
    </row>
    <row spans="1:3" r="7">
      <c t="s" r="A7" s="4">
        <v>76</v>
      </c>
      <c t="n" r="B7" s="7">
        <v>17542</v>
      </c>
      <c t="n" r="C7" s="7">
        <v>0</v>
      </c>
    </row>
    <row spans="1:3" r="8">
      <c t="s" r="A8" s="4">
        <v>77</v>
      </c>
      <c t="s" r="B8" s="4">
        <v>78</v>
      </c>
      <c t="s" r="C8" s="4">
        <v>78</v>
      </c>
    </row>
    <row spans="1:3" r="9">
      <c t="s" r="A9" s="4">
        <v>79</v>
      </c>
      <c t="n" r="B9" s="8">
        <v>0.001</v>
      </c>
      <c t="n" r="C9" s="8">
        <v>0.001</v>
      </c>
    </row>
    <row spans="1:3" r="10">
      <c t="s" r="A10" s="4">
        <v>80</v>
      </c>
      <c t="n" r="B10" s="6">
        <v>25000000</v>
      </c>
      <c t="n" r="C10" s="6">
        <v>25000000</v>
      </c>
    </row>
    <row spans="1:3" r="11">
      <c t="s" r="A11" s="4">
        <v>81</v>
      </c>
      <c t="n" r="B11" s="6">
        <v>11500000</v>
      </c>
      <c t="n" r="C11" s="6">
        <v>11500000</v>
      </c>
    </row>
    <row spans="1:3" r="12">
      <c t="s" r="A12" s="4">
        <v>82</v>
      </c>
      <c t="n" r="B12" s="6">
        <v>11500000</v>
      </c>
      <c t="n" r="C12" s="6">
        <v>11500000</v>
      </c>
    </row>
    <row spans="1:3" r="13">
      <c t="s" r="A13" s="4">
        <v>83</v>
      </c>
      <c t="n" r="B13" s="7">
        <v>287500</v>
      </c>
      <c t="n" r="C13" s="7">
        <v>287500</v>
      </c>
    </row>
    <row spans="1:3" r="14">
      <c t="s" r="A14" s="4">
        <v>84</v>
      </c>
      <c t="n" r="B14" s="8">
        <v>0.001</v>
      </c>
      <c t="n" r="C14" s="8">
        <v>0.001</v>
      </c>
    </row>
    <row spans="1:3" r="15">
      <c t="s" r="A15" s="4">
        <v>85</v>
      </c>
      <c t="n" r="B15" s="6">
        <v>200000000</v>
      </c>
      <c t="n" r="C15" s="6">
        <v>200000000</v>
      </c>
    </row>
    <row spans="1:3" r="16">
      <c t="s" r="A16" s="4">
        <v>86</v>
      </c>
      <c t="n" r="B16" s="6">
        <v>95773767</v>
      </c>
      <c t="n" r="C16" s="6">
        <v>96771158</v>
      </c>
    </row>
    <row spans="1:3" r="17">
      <c t="s" r="A17" s="4">
        <v>87</v>
      </c>
      <c t="n" r="B17" s="6">
        <v>95773767</v>
      </c>
      <c t="n" r="C17" s="6">
        <v>96771158</v>
      </c>
    </row>
    <row spans="1:3" r="18">
      <c t="s" r="A18" s="4">
        <v>88</v>
      </c>
      <c t="n" r="B18" s="7">
        <v>227444</v>
      </c>
    </row>
    <row spans="1:3" r="19">
      <c t="s" r="A19" s="4">
        <v>89</v>
      </c>
      <c t="n" r="B19" s="7">
        <v>577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28</v>
      </c>
      <c t="s" r="B1" s="2">
        <v>1</v>
      </c>
    </row>
    <row spans="1:2" r="2">
      <c t="s" r="B2" s="2">
        <v>2</v>
      </c>
    </row>
    <row spans="1:2" r="3">
      <c t="s" r="A3" s="4">
        <v>319</v>
      </c>
      <c t="s" r="B3" s="4">
        <v>320</v>
      </c>
    </row>
    <row spans="1:2" r="4">
      <c t="s" r="A4" s="4">
        <v>321</v>
      </c>
      <c t="s" r="B4" s="4">
        <v>322</v>
      </c>
    </row>
    <row spans="1:2" r="5">
      <c t="s" r="A5" s="4">
        <v>329</v>
      </c>
      <c t="s" r="B5" s="4">
        <v>330</v>
      </c>
    </row>
    <row spans="1:2" r="6">
      <c t="s" r="A6" s="4">
        <v>219</v>
      </c>
    </row>
    <row spans="1:2" r="7">
      <c t="s" r="A7" s="4">
        <v>319</v>
      </c>
      <c t="s" r="B7" s="4">
        <v>331</v>
      </c>
    </row>
    <row spans="1:2" r="8">
      <c t="s" r="A8" s="4">
        <v>321</v>
      </c>
      <c t="s" r="B8" s="4">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33</v>
      </c>
      <c t="s" r="B1" s="2">
        <v>1</v>
      </c>
    </row>
    <row spans="1:2" r="2">
      <c t="s" r="B2" s="2">
        <v>2</v>
      </c>
    </row>
    <row spans="1:2" r="3">
      <c t="s" r="A3" s="3">
        <v>222</v>
      </c>
    </row>
    <row spans="1:2" r="4">
      <c t="s" r="A4" s="4">
        <v>334</v>
      </c>
      <c t="s" r="B4"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336</v>
      </c>
      <c t="s" r="B1" s="2">
        <v>1</v>
      </c>
    </row>
    <row spans="1:2" r="2">
      <c t="s" r="B2" s="2">
        <v>2</v>
      </c>
    </row>
    <row spans="1:2" r="3">
      <c t="s" r="A3" s="3">
        <v>225</v>
      </c>
    </row>
    <row spans="1:2" r="4">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4">
        <v>340</v>
      </c>
      <c t="s" r="B3" s="4">
        <v>341</v>
      </c>
    </row>
    <row spans="1:2" r="4">
      <c t="s" r="A4" s="4">
        <v>342</v>
      </c>
      <c t="s" r="B4" s="4">
        <v>343</v>
      </c>
    </row>
    <row spans="1:2" r="5">
      <c t="s" r="A5" s="4">
        <v>344</v>
      </c>
      <c t="s" r="B5" s="4">
        <v>345</v>
      </c>
    </row>
    <row spans="1:2" r="6">
      <c t="s" r="A6" s="4">
        <v>346</v>
      </c>
      <c t="s" r="B6" s="4">
        <v>347</v>
      </c>
    </row>
    <row spans="1:2" r="7">
      <c t="s" r="A7" s="4">
        <v>348</v>
      </c>
      <c t="s" r="B7" s="4">
        <v>349</v>
      </c>
    </row>
    <row spans="1:2" r="8">
      <c t="s" r="A8" s="4">
        <v>350</v>
      </c>
      <c t="s" r="B8" s="4">
        <v>351</v>
      </c>
    </row>
    <row spans="1:2" r="9">
      <c t="s" r="A9" s="4">
        <v>352</v>
      </c>
      <c t="s" r="B9" s="4">
        <v>353</v>
      </c>
    </row>
    <row spans="1:2" r="10">
      <c t="s" r="A10" s="4">
        <v>354</v>
      </c>
      <c t="s" r="B10" s="4">
        <v>355</v>
      </c>
    </row>
    <row spans="1:2" r="11">
      <c t="s" r="A11" s="4">
        <v>356</v>
      </c>
    </row>
    <row spans="1:2" r="12">
      <c t="s" r="A12" s="4">
        <v>357</v>
      </c>
      <c t="s" r="B12" s="4">
        <v>358</v>
      </c>
    </row>
    <row spans="1:2" r="13">
      <c t="s" r="A13" s="4">
        <v>359</v>
      </c>
      <c t="s" r="B13" s="4">
        <v>360</v>
      </c>
    </row>
    <row spans="1:2" r="14">
      <c t="s" r="A14" s="4">
        <v>361</v>
      </c>
    </row>
    <row spans="1:2" r="15">
      <c t="s" r="A15" s="4">
        <v>357</v>
      </c>
      <c t="s" r="B15" s="4">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363</v>
      </c>
      <c t="s" r="B1" s="2">
        <v>1</v>
      </c>
    </row>
    <row spans="1:2" r="2">
      <c t="s" r="B2" s="2">
        <v>2</v>
      </c>
    </row>
    <row spans="1:2" r="3">
      <c t="s" r="A3" s="3">
        <v>234</v>
      </c>
    </row>
    <row spans="1:2" r="4">
      <c t="s" r="A4" s="4">
        <v>364</v>
      </c>
      <c t="s" r="B4" s="4">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66</v>
      </c>
      <c t="s" r="B1" s="2">
        <v>1</v>
      </c>
    </row>
    <row spans="1:2" r="2">
      <c t="s" r="B2" s="2">
        <v>2</v>
      </c>
    </row>
    <row spans="1:2" r="3">
      <c t="s" r="A3" s="3">
        <v>237</v>
      </c>
    </row>
    <row spans="1:2" r="4">
      <c t="s" r="A4" s="4">
        <v>367</v>
      </c>
      <c t="s" r="B4"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69</v>
      </c>
      <c t="s" r="B1" s="2">
        <v>1</v>
      </c>
    </row>
    <row spans="1:2" r="2">
      <c t="s" r="B2" s="2">
        <v>2</v>
      </c>
    </row>
    <row spans="1:2" r="3">
      <c t="s" r="A3" s="3">
        <v>240</v>
      </c>
    </row>
    <row spans="1:2" r="4">
      <c t="s" r="A4" s="4">
        <v>370</v>
      </c>
      <c t="s" r="B4"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72</v>
      </c>
      <c t="s" r="B1" s="2">
        <v>1</v>
      </c>
    </row>
    <row spans="1:2" r="2">
      <c t="s" r="B2" s="2">
        <v>2</v>
      </c>
    </row>
    <row spans="1:2" r="3">
      <c t="s" r="A3" s="3">
        <v>231</v>
      </c>
    </row>
    <row spans="1:2" r="4">
      <c t="s" r="A4" s="4">
        <v>373</v>
      </c>
      <c t="s" r="B4"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75</v>
      </c>
      <c t="s" r="B1" s="2">
        <v>1</v>
      </c>
    </row>
    <row spans="1:2" r="2">
      <c t="s" r="B2" s="2">
        <v>2</v>
      </c>
    </row>
    <row spans="1:2" r="3">
      <c t="s" r="A3" s="3">
        <v>244</v>
      </c>
    </row>
    <row spans="1:2" r="4">
      <c t="s" r="A4" s="4">
        <v>376</v>
      </c>
      <c t="s" r="B4" s="4">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378</v>
      </c>
      <c t="s" r="B1" s="2">
        <v>379</v>
      </c>
      <c t="s" r="C1" s="2">
        <v>2</v>
      </c>
      <c t="s" r="D1" s="2">
        <v>380</v>
      </c>
      <c t="s" r="E1" s="2">
        <v>4</v>
      </c>
      <c t="s" r="F1" s="2">
        <v>381</v>
      </c>
      <c t="s" r="G1" s="2">
        <v>32</v>
      </c>
      <c t="s" r="H1" s="2">
        <v>382</v>
      </c>
      <c t="s" r="I1" s="2">
        <v>383</v>
      </c>
      <c t="s" r="J1" s="2">
        <v>384</v>
      </c>
      <c t="s" r="K1" s="2">
        <v>2</v>
      </c>
      <c t="s" r="L1" s="2">
        <v>32</v>
      </c>
      <c t="s" r="M1" s="2">
        <v>91</v>
      </c>
    </row>
    <row spans="1:13" r="2">
      <c t="s" r="A2" s="3">
        <v>385</v>
      </c>
    </row>
    <row spans="1:13" r="3">
      <c t="s" r="A3" s="4">
        <v>386</v>
      </c>
      <c t="s" r="K3" s="4">
        <v>387</v>
      </c>
    </row>
    <row spans="1:13" r="4">
      <c t="s" r="A4" s="4">
        <v>388</v>
      </c>
      <c t="s" r="B4" s="4">
        <v>389</v>
      </c>
    </row>
    <row spans="1:13" r="5">
      <c t="s" r="A5" s="4">
        <v>390</v>
      </c>
      <c t="s" r="B5" s="4">
        <v>387</v>
      </c>
    </row>
    <row spans="1:13" r="6">
      <c t="s" r="A6" s="4">
        <v>391</v>
      </c>
      <c t="n" r="B6" s="7">
        <v>23500</v>
      </c>
      <c t="n" r="K6" s="7">
        <v>21473</v>
      </c>
    </row>
    <row spans="1:13" r="7">
      <c t="s" r="A7" s="4">
        <v>392</v>
      </c>
      <c t="n" r="B7" s="7">
        <v>4400</v>
      </c>
    </row>
    <row spans="1:13" r="8">
      <c t="s" r="A8" s="4">
        <v>120</v>
      </c>
      <c t="n" r="C8" s="7">
        <v>145491</v>
      </c>
      <c t="n" r="D8" s="7">
        <v>-83892</v>
      </c>
      <c t="n" r="E8" s="7">
        <v>24556</v>
      </c>
      <c t="n" r="F8" s="7">
        <v>-34535</v>
      </c>
      <c t="n" r="G8" s="7">
        <v>-25851</v>
      </c>
      <c t="n" r="H8" s="7">
        <v>77891</v>
      </c>
      <c t="n" r="I8" s="7">
        <v>-12477</v>
      </c>
      <c t="n" r="J8" s="7">
        <v>16798</v>
      </c>
      <c t="n" r="K8" s="6">
        <v>51620</v>
      </c>
      <c t="n" r="L8" s="7">
        <v>56361</v>
      </c>
      <c t="n" r="M8" s="7">
        <v>-134136</v>
      </c>
    </row>
    <row spans="1:13" r="9">
      <c t="s" r="A9" s="4">
        <v>393</v>
      </c>
    </row>
    <row spans="1:13" r="10">
      <c t="s" r="A10" s="3">
        <v>385</v>
      </c>
    </row>
    <row spans="1:13" r="11">
      <c t="s" r="A11" s="4">
        <v>394</v>
      </c>
      <c t="n" r="K11" s="6">
        <v>23600</v>
      </c>
    </row>
    <row spans="1:13" r="12">
      <c t="s" r="A12" s="4">
        <v>120</v>
      </c>
      <c t="n" r="K12" s="7">
        <v>87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r="A1" s="1">
        <v>90</v>
      </c>
      <c t="s" r="B1" s="2">
        <v>1</v>
      </c>
    </row>
    <row spans="1:4" r="2">
      <c t="s" r="B2" s="2">
        <v>2</v>
      </c>
      <c t="s" r="C2" s="2">
        <v>32</v>
      </c>
      <c t="s" r="D2" s="2">
        <v>91</v>
      </c>
    </row>
    <row spans="1:4" r="3">
      <c t="s" r="A3" s="3">
        <v>92</v>
      </c>
    </row>
    <row spans="1:4" r="4">
      <c t="s" r="A4" s="4">
        <v>93</v>
      </c>
      <c t="n" r="B4" s="7">
        <v>305717</v>
      </c>
      <c t="n" r="C4" s="7">
        <v>354436</v>
      </c>
      <c t="n" r="D4" s="7">
        <v>450708</v>
      </c>
    </row>
    <row spans="1:4" r="5">
      <c t="s" r="A5" s="4">
        <v>94</v>
      </c>
      <c t="n" r="B5" s="6">
        <v>5509</v>
      </c>
      <c t="n" r="C5" s="6">
        <v>35</v>
      </c>
    </row>
    <row spans="1:4" r="6">
      <c t="s" r="A6" s="4">
        <v>95</v>
      </c>
      <c t="n" r="B6" s="6">
        <v>446</v>
      </c>
    </row>
    <row spans="1:4" r="7">
      <c t="s" r="A7" s="4">
        <v>96</v>
      </c>
      <c t="n" r="B7" s="6">
        <v>1367</v>
      </c>
      <c t="n" r="C7" s="6">
        <v>1283</v>
      </c>
      <c t="n" r="D7" s="6">
        <v>1560</v>
      </c>
    </row>
    <row spans="1:4" r="8">
      <c t="s" r="A8" s="4">
        <v>97</v>
      </c>
      <c t="n" r="B8" s="6">
        <v>313039</v>
      </c>
      <c t="n" r="C8" s="6">
        <v>355754</v>
      </c>
      <c t="n" r="D8" s="6">
        <v>452268</v>
      </c>
    </row>
    <row spans="1:4" r="9">
      <c t="s" r="A9" s="3">
        <v>98</v>
      </c>
    </row>
    <row spans="1:4" r="10">
      <c t="s" r="A10" s="4">
        <v>51</v>
      </c>
      <c t="n" r="B10" s="6">
        <v>90744</v>
      </c>
      <c t="n" r="C10" s="6">
        <v>132495</v>
      </c>
      <c t="n" r="D10" s="6">
        <v>197709</v>
      </c>
    </row>
    <row spans="1:4" r="11">
      <c t="s" r="A11" s="4">
        <v>99</v>
      </c>
      <c t="n" r="B11" s="6">
        <v>597</v>
      </c>
    </row>
    <row spans="1:4" r="12">
      <c t="s" r="A12" s="4">
        <v>100</v>
      </c>
      <c t="n" r="B12" s="6">
        <v>97</v>
      </c>
    </row>
    <row spans="1:4" r="13">
      <c t="s" r="A13" s="4">
        <v>101</v>
      </c>
      <c t="n" r="B13" s="6">
        <v>91438</v>
      </c>
      <c t="n" r="C13" s="6">
        <v>132495</v>
      </c>
      <c t="n" r="D13" s="6">
        <v>197709</v>
      </c>
    </row>
    <row spans="1:4" r="14">
      <c t="s" r="A14" s="4">
        <v>102</v>
      </c>
      <c t="n" r="B14" s="6">
        <v>221601</v>
      </c>
      <c t="n" r="C14" s="6">
        <v>223259</v>
      </c>
      <c t="n" r="D14" s="6">
        <v>254559</v>
      </c>
    </row>
    <row spans="1:4" r="15">
      <c t="s" r="A15" s="3">
        <v>103</v>
      </c>
    </row>
    <row spans="1:4" r="16">
      <c t="s" r="A16" s="4">
        <v>104</v>
      </c>
      <c t="n" r="B16" s="6">
        <v>20111</v>
      </c>
    </row>
    <row spans="1:4" r="17">
      <c t="s" r="A17" s="4">
        <v>105</v>
      </c>
      <c t="n" r="B17" s="6">
        <v>2027</v>
      </c>
    </row>
    <row spans="1:4" r="18">
      <c t="s" r="A18" s="4">
        <v>106</v>
      </c>
      <c t="n" r="B18" s="6">
        <v>32731</v>
      </c>
      <c t="n" r="C18" s="6">
        <v>5196</v>
      </c>
      <c t="n" r="D18" s="6">
        <v>-283012</v>
      </c>
    </row>
    <row spans="1:4" r="19">
      <c t="s" r="A19" s="4">
        <v>107</v>
      </c>
      <c t="n" r="D19" s="6">
        <v>-8102</v>
      </c>
    </row>
    <row spans="1:4" r="20">
      <c t="s" r="A20" s="4">
        <v>108</v>
      </c>
      <c t="n" r="B20" s="6">
        <v>-1034</v>
      </c>
      <c t="n" r="C20" s="6">
        <v>8</v>
      </c>
    </row>
    <row spans="1:4" r="21">
      <c t="s" r="A21" s="4">
        <v>109</v>
      </c>
      <c t="n" r="B21" s="6">
        <v>10711</v>
      </c>
    </row>
    <row spans="1:4" r="22">
      <c t="s" r="A22" s="4">
        <v>110</v>
      </c>
      <c t="n" r="B22" s="6">
        <v>-188416</v>
      </c>
      <c t="n" r="C22" s="6">
        <v>-141433</v>
      </c>
      <c t="n" r="D22" s="6">
        <v>-69715</v>
      </c>
    </row>
    <row spans="1:4" r="23">
      <c t="s" r="A23" s="4">
        <v>111</v>
      </c>
      <c t="n" r="B23" s="6">
        <v>774</v>
      </c>
    </row>
    <row spans="1:4" r="24">
      <c t="s" r="A24" s="4">
        <v>112</v>
      </c>
      <c t="n" r="B24" s="6">
        <v>-123096</v>
      </c>
      <c t="n" r="C24" s="6">
        <v>-136229</v>
      </c>
      <c t="n" r="D24" s="6">
        <v>-360829</v>
      </c>
    </row>
    <row spans="1:4" r="25">
      <c t="s" r="A25" s="3">
        <v>113</v>
      </c>
    </row>
    <row spans="1:4" r="26">
      <c t="s" r="A26" s="4">
        <v>114</v>
      </c>
      <c t="n" r="B26" s="6">
        <v>16235</v>
      </c>
      <c t="n" r="C26" s="6">
        <v>16532</v>
      </c>
      <c t="n" r="D26" s="6">
        <v>18180</v>
      </c>
    </row>
    <row spans="1:4" r="27">
      <c t="s" r="A27" s="4">
        <v>115</v>
      </c>
      <c t="n" r="B27" s="6">
        <v>4256</v>
      </c>
      <c t="n" r="C27" s="6">
        <v>3612</v>
      </c>
      <c t="n" r="D27" s="6">
        <v>2594</v>
      </c>
    </row>
    <row spans="1:4" r="28">
      <c t="s" r="A28" s="4">
        <v>116</v>
      </c>
      <c t="n" r="B28" s="6">
        <v>3022</v>
      </c>
    </row>
    <row spans="1:4" r="29">
      <c t="s" r="A29" s="4">
        <v>117</v>
      </c>
      <c t="n" r="B29" s="6">
        <v>21899</v>
      </c>
      <c t="n" r="C29" s="6">
        <v>10525</v>
      </c>
      <c t="n" r="D29" s="6">
        <v>7092</v>
      </c>
    </row>
    <row spans="1:4" r="30">
      <c t="s" r="A30" s="4">
        <v>118</v>
      </c>
      <c t="n" r="B30" s="6">
        <v>1473</v>
      </c>
    </row>
    <row spans="1:4" r="31">
      <c t="s" r="A31" s="4">
        <v>119</v>
      </c>
      <c t="n" r="B31" s="6">
        <v>46885</v>
      </c>
      <c t="n" r="C31" s="6">
        <v>30669</v>
      </c>
      <c t="n" r="D31" s="6">
        <v>27866</v>
      </c>
    </row>
    <row spans="1:4" r="32">
      <c t="s" r="A32" s="4">
        <v>120</v>
      </c>
      <c t="n" r="B32" s="6">
        <v>51620</v>
      </c>
      <c t="n" r="C32" s="6">
        <v>56361</v>
      </c>
      <c t="n" r="D32" s="6">
        <v>-134136</v>
      </c>
    </row>
    <row spans="1:4" r="33">
      <c t="s" r="A33" s="4">
        <v>121</v>
      </c>
      <c t="n" r="B33" s="6">
        <v>21922</v>
      </c>
      <c t="n" r="C33" s="6">
        <v>21922</v>
      </c>
      <c t="n" r="D33" s="6">
        <v>21922</v>
      </c>
    </row>
    <row spans="1:4" r="34">
      <c t="s" r="A34" s="4">
        <v>122</v>
      </c>
      <c t="n" r="B34" s="7">
        <v>29698</v>
      </c>
      <c t="n" r="C34" s="7">
        <v>34439</v>
      </c>
      <c t="n" r="D34" s="7">
        <v>-156058</v>
      </c>
    </row>
    <row spans="1:4" r="35">
      <c t="s" r="A35" s="4">
        <v>123</v>
      </c>
      <c t="n" r="B35" s="9">
        <v>0.31</v>
      </c>
      <c t="n" r="C35" s="9">
        <v>0.36</v>
      </c>
      <c t="n" r="D35" s="9">
        <v>-1.59</v>
      </c>
    </row>
    <row spans="1:4" r="36">
      <c t="s" r="A36" s="4">
        <v>124</v>
      </c>
      <c t="n" r="B36" s="10">
        <v>0.31</v>
      </c>
      <c t="n" r="C36" s="10">
        <v>0.36</v>
      </c>
      <c t="n" r="D36" s="10">
        <v>-1.59</v>
      </c>
    </row>
    <row spans="1:4" r="37">
      <c t="s" r="A37" s="4">
        <v>125</v>
      </c>
      <c t="n" r="B37" s="9">
        <v>1.9</v>
      </c>
      <c t="n" r="C37" s="7">
        <v>2</v>
      </c>
      <c t="n" r="D37" s="9">
        <v>2.45</v>
      </c>
    </row>
    <row spans="1:4" r="38">
      <c t="s" r="A38" s="4">
        <v>126</v>
      </c>
      <c t="n" r="B38" s="6">
        <v>96665489</v>
      </c>
      <c t="n" r="C38" s="6">
        <v>96603634</v>
      </c>
      <c t="n" r="D38" s="6">
        <v>98337362</v>
      </c>
    </row>
    <row spans="1:4" r="39">
      <c t="s" r="A39" s="4">
        <v>127</v>
      </c>
      <c t="n" r="B39" s="6">
        <v>96665489</v>
      </c>
      <c t="n" r="C39" s="6">
        <v>96603634</v>
      </c>
      <c t="n" r="D39" s="6">
        <v>9833736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r="A1" s="1">
        <v>395</v>
      </c>
      <c t="s" r="B1" s="2">
        <v>396</v>
      </c>
    </row>
    <row spans="1:2" r="2">
      <c t="s" r="A2" s="3">
        <v>397</v>
      </c>
    </row>
    <row spans="1:2" r="3">
      <c t="s" r="A3" s="4">
        <v>398</v>
      </c>
      <c t="n" r="B3" s="7">
        <v>4292</v>
      </c>
    </row>
    <row spans="1:2" r="4">
      <c t="s" r="A4" s="4">
        <v>399</v>
      </c>
      <c t="n" r="B4" s="6">
        <v>1937</v>
      </c>
    </row>
    <row spans="1:2" r="5">
      <c t="s" r="A5" s="4">
        <v>400</v>
      </c>
      <c t="n" r="B5" s="6">
        <v>3498</v>
      </c>
    </row>
    <row spans="1:2" r="6">
      <c t="s" r="A6" s="4">
        <v>52</v>
      </c>
      <c t="n" r="B6" s="6">
        <v>-3989</v>
      </c>
    </row>
    <row spans="1:2" r="7">
      <c t="s" r="A7" s="4">
        <v>401</v>
      </c>
      <c t="n" r="B7" s="6">
        <v>-2060</v>
      </c>
    </row>
    <row spans="1:2" r="8">
      <c t="s" r="A8" s="4">
        <v>402</v>
      </c>
      <c t="n" r="B8" s="6">
        <v>-215</v>
      </c>
    </row>
    <row spans="1:2" r="9">
      <c t="s" r="A9" s="4">
        <v>403</v>
      </c>
      <c t="n" r="B9" s="6">
        <v>23463</v>
      </c>
    </row>
    <row spans="1:2" r="10">
      <c t="s" r="A10" s="4">
        <v>404</v>
      </c>
    </row>
    <row spans="1:2" r="11">
      <c t="s" r="A11" s="3">
        <v>397</v>
      </c>
    </row>
    <row spans="1:2" r="12">
      <c t="s" r="A12" s="4">
        <v>405</v>
      </c>
      <c t="n" r="B12" s="6">
        <v>2000</v>
      </c>
    </row>
    <row spans="1:2" r="13">
      <c t="s" r="A13" s="4">
        <v>406</v>
      </c>
    </row>
    <row spans="1:2" r="14">
      <c t="s" r="A14" s="3">
        <v>397</v>
      </c>
    </row>
    <row spans="1:2" r="15">
      <c t="s" r="A15" s="4">
        <v>405</v>
      </c>
      <c t="n" r="B15" s="6">
        <v>16000</v>
      </c>
    </row>
    <row spans="1:2" r="16">
      <c t="s" r="A16" s="4">
        <v>407</v>
      </c>
    </row>
    <row spans="1:2" r="17">
      <c t="s" r="A17" s="3">
        <v>397</v>
      </c>
    </row>
    <row spans="1:2" r="18">
      <c t="s" r="A18" s="4">
        <v>405</v>
      </c>
      <c t="n" r="B18" s="7">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08</v>
      </c>
      <c t="s" r="B1" s="2">
        <v>409</v>
      </c>
      <c t="s" r="J1" s="2">
        <v>1</v>
      </c>
    </row>
    <row spans="1:12" r="2">
      <c t="s" r="B2" s="2">
        <v>2</v>
      </c>
      <c t="s" r="C2" s="2">
        <v>380</v>
      </c>
      <c t="s" r="D2" s="2">
        <v>4</v>
      </c>
      <c t="s" r="E2" s="2">
        <v>381</v>
      </c>
      <c t="s" r="F2" s="2">
        <v>32</v>
      </c>
      <c t="s" r="G2" s="2">
        <v>382</v>
      </c>
      <c t="s" r="H2" s="2">
        <v>383</v>
      </c>
      <c t="s" r="I2" s="2">
        <v>384</v>
      </c>
      <c t="s" r="J2" s="2">
        <v>2</v>
      </c>
      <c t="s" r="K2" s="2">
        <v>32</v>
      </c>
      <c t="s" r="L2" s="2">
        <v>91</v>
      </c>
    </row>
    <row spans="1:12" r="3">
      <c t="s" r="A3" s="3">
        <v>205</v>
      </c>
    </row>
    <row spans="1:12" r="4">
      <c t="s" r="A4" s="4">
        <v>410</v>
      </c>
      <c t="s" r="J4" s="4">
        <v>387</v>
      </c>
    </row>
    <row spans="1:12" r="5">
      <c t="s" r="A5" s="4">
        <v>386</v>
      </c>
      <c t="s" r="J5" s="4">
        <v>387</v>
      </c>
    </row>
    <row spans="1:12" r="6">
      <c t="s" r="A6" s="4">
        <v>145</v>
      </c>
      <c t="n" r="B6" s="7">
        <v>1211</v>
      </c>
      <c t="n" r="C6" s="7">
        <v>966</v>
      </c>
      <c t="n" r="D6" s="7">
        <v>1034</v>
      </c>
      <c t="n" r="E6" s="7">
        <v>1045</v>
      </c>
      <c t="n" r="F6" s="7">
        <v>1020</v>
      </c>
      <c t="n" r="G6" s="7">
        <v>890</v>
      </c>
      <c t="n" r="H6" s="7">
        <v>842</v>
      </c>
      <c t="n" r="I6" s="7">
        <v>860</v>
      </c>
      <c t="n" r="J6" s="7">
        <v>4256</v>
      </c>
      <c t="n" r="K6" s="7">
        <v>3612</v>
      </c>
      <c t="n" r="L6" s="7">
        <v>2594</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11</v>
      </c>
      <c t="s" r="C1" s="2">
        <v>2</v>
      </c>
      <c t="s" r="D1" s="2">
        <v>32</v>
      </c>
    </row>
    <row spans="1:4" r="2">
      <c t="s" r="A2" s="3">
        <v>412</v>
      </c>
    </row>
    <row spans="1:4" r="3">
      <c t="s" r="A3" s="4">
        <v>37</v>
      </c>
      <c t="n" r="C3" s="7">
        <v>226908</v>
      </c>
    </row>
    <row spans="1:4" r="4">
      <c t="s" r="A4" s="4">
        <v>48</v>
      </c>
      <c t="s" r="B4" s="4">
        <v>49</v>
      </c>
      <c t="n" r="C4" s="6">
        <v>16137526</v>
      </c>
      <c t="n" r="D4" s="7">
        <v>18516800</v>
      </c>
    </row>
    <row spans="1:4" r="5">
      <c t="s" r="A5" s="4">
        <v>100</v>
      </c>
      <c t="n" r="C5" s="6">
        <v>57611</v>
      </c>
    </row>
    <row spans="1:4" r="6">
      <c t="s" r="A6" s="4">
        <v>57</v>
      </c>
      <c t="n" r="C6" s="6">
        <v>4938</v>
      </c>
      <c t="n" r="D6" s="6">
        <v>6968</v>
      </c>
    </row>
    <row spans="1:4" r="7">
      <c t="s" r="A7" s="4">
        <v>60</v>
      </c>
      <c t="n" r="C7" s="6">
        <v>27870</v>
      </c>
      <c t="n" r="D7" s="6">
        <v>6850</v>
      </c>
    </row>
    <row spans="1:4" r="8">
      <c t="s" r="A8" s="4">
        <v>61</v>
      </c>
      <c t="s" r="B8" s="4">
        <v>49</v>
      </c>
      <c t="n" r="C8" s="6">
        <v>13994169</v>
      </c>
      <c t="n" r="D8" s="7">
        <v>16096004</v>
      </c>
    </row>
    <row spans="1:4" r="9">
      <c t="s" r="A9" s="4">
        <v>413</v>
      </c>
    </row>
    <row spans="1:4" r="10">
      <c t="s" r="A10" s="3">
        <v>412</v>
      </c>
    </row>
    <row spans="1:4" r="11">
      <c t="s" r="A11" s="4">
        <v>37</v>
      </c>
      <c t="n" r="C11" s="6">
        <v>225285</v>
      </c>
    </row>
    <row spans="1:4" r="12">
      <c t="s" r="A12" s="4">
        <v>414</v>
      </c>
      <c t="n" r="C12" s="6">
        <v>2955</v>
      </c>
    </row>
    <row spans="1:4" r="13">
      <c t="s" r="A13" s="4">
        <v>48</v>
      </c>
      <c t="n" r="C13" s="6">
        <v>228240</v>
      </c>
    </row>
    <row spans="1:4" r="14">
      <c t="s" r="A14" s="4">
        <v>100</v>
      </c>
      <c t="n" r="C14" s="6">
        <v>57611</v>
      </c>
    </row>
    <row spans="1:4" r="15">
      <c t="s" r="A15" s="4">
        <v>57</v>
      </c>
      <c t="n" r="C15" s="6">
        <v>133</v>
      </c>
    </row>
    <row spans="1:4" r="16">
      <c t="s" r="A16" s="4">
        <v>60</v>
      </c>
      <c t="n" r="C16" s="6">
        <v>40</v>
      </c>
    </row>
    <row spans="1:4" r="17">
      <c t="s" r="A17" s="4">
        <v>61</v>
      </c>
      <c t="n" r="C17" s="7">
        <v>57784</v>
      </c>
    </row>
    <row spans="1:4" r="18">
      <c t="n" r="A18"/>
    </row>
    <row spans="1:4" r="19">
      <c t="s" r="A19" s="4">
        <v>49</v>
      </c>
      <c t="s" r="B19" s="4">
        <v>70</v>
      </c>
    </row>
  </sheetData>
  <mergeCells count="3">
    <mergeCell ref="A1:B1"/>
    <mergeCell ref="A18:C18"/>
    <mergeCell ref="B19:C1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415</v>
      </c>
      <c t="s" r="B1" s="2">
        <v>416</v>
      </c>
      <c t="s" r="C1" s="2">
        <v>409</v>
      </c>
      <c t="s" r="K1" s="2">
        <v>1</v>
      </c>
    </row>
    <row spans="1:13" r="2">
      <c t="s" r="B2" s="2">
        <v>2</v>
      </c>
      <c t="s" r="C2" s="2">
        <v>2</v>
      </c>
      <c t="s" r="D2" s="2">
        <v>380</v>
      </c>
      <c t="s" r="E2" s="2">
        <v>4</v>
      </c>
      <c t="s" r="F2" s="2">
        <v>381</v>
      </c>
      <c t="s" r="G2" s="2">
        <v>32</v>
      </c>
      <c t="s" r="H2" s="2">
        <v>382</v>
      </c>
      <c t="s" r="I2" s="2">
        <v>383</v>
      </c>
      <c t="s" r="J2" s="2">
        <v>384</v>
      </c>
      <c t="s" r="K2" s="2">
        <v>2</v>
      </c>
      <c t="s" r="L2" s="2">
        <v>32</v>
      </c>
      <c t="s" r="M2" s="2">
        <v>91</v>
      </c>
    </row>
    <row spans="1:13" r="3">
      <c t="s" r="A3" s="3">
        <v>412</v>
      </c>
    </row>
    <row spans="1:13" r="4">
      <c t="s" r="A4" s="4">
        <v>417</v>
      </c>
      <c t="n" r="K4" s="7">
        <v>313039</v>
      </c>
      <c t="n" r="L4" s="7">
        <v>355754</v>
      </c>
      <c t="n" r="M4" s="7">
        <v>452268</v>
      </c>
    </row>
    <row spans="1:13" r="5">
      <c t="s" r="A5" s="4">
        <v>418</v>
      </c>
      <c t="n" r="C5" s="7">
        <v>-19126</v>
      </c>
      <c t="n" r="D5" s="7">
        <v>-21248</v>
      </c>
      <c t="n" r="E5" s="7">
        <v>-23750</v>
      </c>
      <c t="n" r="F5" s="7">
        <v>-27314</v>
      </c>
      <c t="n" r="G5" s="7">
        <v>-26966</v>
      </c>
      <c t="n" r="H5" s="7">
        <v>-31950</v>
      </c>
      <c t="n" r="I5" s="7">
        <v>-35128</v>
      </c>
      <c t="n" r="J5" s="7">
        <v>-38451</v>
      </c>
      <c t="n" r="K5" s="6">
        <v>-91438</v>
      </c>
      <c t="n" r="L5" s="6">
        <v>-132495</v>
      </c>
      <c t="n" r="M5" s="6">
        <v>-197709</v>
      </c>
    </row>
    <row spans="1:13" r="6">
      <c t="s" r="A6" s="4">
        <v>102</v>
      </c>
      <c t="n" r="C6" s="6">
        <v>56132</v>
      </c>
      <c t="n" r="D6" s="6">
        <v>51740</v>
      </c>
      <c t="n" r="E6" s="6">
        <v>53926</v>
      </c>
      <c t="n" r="F6" s="6">
        <v>59803</v>
      </c>
      <c t="n" r="G6" s="6">
        <v>61095</v>
      </c>
      <c t="n" r="H6" s="6">
        <v>49349</v>
      </c>
      <c t="n" r="I6" s="6">
        <v>54677</v>
      </c>
      <c t="n" r="J6" s="6">
        <v>58138</v>
      </c>
      <c t="n" r="K6" s="6">
        <v>221601</v>
      </c>
      <c t="n" r="L6" s="6">
        <v>223259</v>
      </c>
      <c t="n" r="M6" s="6">
        <v>254559</v>
      </c>
    </row>
    <row spans="1:13" r="7">
      <c t="s" r="A7" s="4">
        <v>419</v>
      </c>
      <c t="n" r="K7" s="6">
        <v>-1065</v>
      </c>
      <c t="n" r="L7" s="6">
        <v>8</v>
      </c>
    </row>
    <row spans="1:13" r="8">
      <c t="s" r="A8" s="4">
        <v>420</v>
      </c>
      <c t="n" r="C8" s="6">
        <v>-18135</v>
      </c>
      <c t="n" r="D8" s="6">
        <v>-11543</v>
      </c>
      <c t="n" r="E8" s="6">
        <v>-8957</v>
      </c>
      <c t="n" r="F8" s="6">
        <v>-8250</v>
      </c>
      <c t="n" r="G8" s="6">
        <v>-9073</v>
      </c>
      <c t="n" r="H8" s="6">
        <v>-7125</v>
      </c>
      <c t="n" r="I8" s="6">
        <v>-7310</v>
      </c>
      <c t="n" r="J8" s="6">
        <v>-7161</v>
      </c>
    </row>
    <row spans="1:13" r="9">
      <c t="s" r="A9" s="4">
        <v>421</v>
      </c>
      <c t="n" r="C9" s="7">
        <v>145491</v>
      </c>
      <c t="n" r="D9" s="7">
        <v>-83892</v>
      </c>
      <c t="n" r="E9" s="7">
        <v>24556</v>
      </c>
      <c t="n" r="F9" s="7">
        <v>-34535</v>
      </c>
      <c t="n" r="G9" s="7">
        <v>-25851</v>
      </c>
      <c t="n" r="H9" s="7">
        <v>77891</v>
      </c>
      <c t="n" r="I9" s="7">
        <v>-12477</v>
      </c>
      <c t="n" r="J9" s="7">
        <v>16798</v>
      </c>
      <c t="n" r="K9" s="7">
        <v>51620</v>
      </c>
      <c t="n" r="L9" s="7">
        <v>56361</v>
      </c>
      <c t="n" r="M9" s="7">
        <v>-134136</v>
      </c>
    </row>
    <row spans="1:13" r="10">
      <c t="s" r="A10" s="4">
        <v>413</v>
      </c>
    </row>
    <row spans="1:13" r="11">
      <c t="s" r="A11" s="3">
        <v>412</v>
      </c>
    </row>
    <row spans="1:13" r="12">
      <c t="s" r="A12" s="4">
        <v>417</v>
      </c>
      <c t="n" r="B12" s="7">
        <v>446</v>
      </c>
    </row>
    <row spans="1:13" r="13">
      <c t="s" r="A13" s="4">
        <v>418</v>
      </c>
      <c t="n" r="B13" s="6">
        <v>-97</v>
      </c>
    </row>
    <row spans="1:13" r="14">
      <c t="s" r="A14" s="4">
        <v>102</v>
      </c>
      <c t="n" r="B14" s="6">
        <v>349</v>
      </c>
    </row>
    <row spans="1:13" r="15">
      <c t="s" r="A15" s="4">
        <v>419</v>
      </c>
      <c t="n" r="B15" s="6">
        <v>3571</v>
      </c>
    </row>
    <row spans="1:13" r="16">
      <c t="s" r="A16" s="4">
        <v>420</v>
      </c>
      <c t="n" r="B16" s="6">
        <v>-8</v>
      </c>
    </row>
    <row spans="1:13" r="17">
      <c t="s" r="A17" s="4">
        <v>421</v>
      </c>
      <c t="n" r="B17" s="7">
        <v>3912</v>
      </c>
    </row>
  </sheetData>
  <mergeCells count="3">
    <mergeCell ref="A1:A2"/>
    <mergeCell ref="C1:J1"/>
    <mergeCell ref="K1:M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71"/>
    <col customWidth="1" max="3" min="3" width="14"/>
    <col customWidth="1" max="4" min="4" width="14"/>
    <col customWidth="1" max="5" min="5" width="14"/>
    <col customWidth="1" max="6" min="6" width="14"/>
  </cols>
  <sheetData>
    <row spans="1:6" r="1">
      <c t="s" r="A1" s="1">
        <v>422</v>
      </c>
      <c t="s" r="C1" s="2">
        <v>2</v>
      </c>
      <c t="s" r="D1" s="2">
        <v>32</v>
      </c>
      <c t="s" r="E1" s="2">
        <v>91</v>
      </c>
      <c t="s" r="F1" s="2">
        <v>423</v>
      </c>
    </row>
    <row spans="1:6" r="2">
      <c t="s" r="A2" s="3">
        <v>211</v>
      </c>
    </row>
    <row spans="1:6" r="3">
      <c t="s" r="A3" s="4">
        <v>424</v>
      </c>
      <c t="n" r="C3" s="7">
        <v>14302230</v>
      </c>
      <c t="n" r="D3" s="7">
        <v>17587010</v>
      </c>
    </row>
    <row spans="1:6" r="4">
      <c t="s" r="A4" s="4">
        <v>425</v>
      </c>
      <c t="n" r="C4" s="6">
        <v>109387</v>
      </c>
    </row>
    <row spans="1:6" r="5">
      <c t="s" r="A5" s="4">
        <v>426</v>
      </c>
      <c t="n" r="C5" s="6">
        <v>116857</v>
      </c>
      <c t="n" r="D5" s="6">
        <v>31460</v>
      </c>
    </row>
    <row spans="1:6" r="6">
      <c t="s" r="A6" s="4">
        <v>427</v>
      </c>
      <c t="n" r="C6" s="6">
        <v>226908</v>
      </c>
    </row>
    <row spans="1:6" r="7">
      <c t="s" r="A7" s="4">
        <v>428</v>
      </c>
      <c t="n" r="C7" s="6">
        <v>17542</v>
      </c>
    </row>
    <row spans="1:6" r="8">
      <c t="s" r="A8" s="4">
        <v>429</v>
      </c>
      <c t="n" r="C8" s="6">
        <v>269926</v>
      </c>
    </row>
    <row spans="1:6" r="9">
      <c t="s" r="A9" s="4">
        <v>430</v>
      </c>
      <c t="n" r="C9" s="6">
        <v>816715</v>
      </c>
      <c t="n" r="D9" s="6">
        <v>627595</v>
      </c>
      <c t="n" r="E9" s="7">
        <v>988705</v>
      </c>
      <c t="n" r="F9" s="7">
        <v>449445</v>
      </c>
    </row>
    <row spans="1:6" r="10">
      <c t="s" r="A10" s="4">
        <v>431</v>
      </c>
      <c t="n" r="C10" s="6">
        <v>12582</v>
      </c>
      <c t="n" r="D10" s="6">
        <v>24792</v>
      </c>
    </row>
    <row spans="1:6" r="11">
      <c t="s" r="A11" s="4">
        <v>432</v>
      </c>
      <c t="n" r="D11" s="6">
        <v>5197</v>
      </c>
    </row>
    <row spans="1:6" r="12">
      <c t="s" r="A12" s="4">
        <v>433</v>
      </c>
      <c t="n" r="C12" s="6">
        <v>45008</v>
      </c>
      <c t="n" r="D12" s="6">
        <v>54274</v>
      </c>
    </row>
    <row spans="1:6" r="13">
      <c t="s" r="A13" s="4">
        <v>434</v>
      </c>
      <c t="n" r="C13" s="6">
        <v>108201</v>
      </c>
      <c t="n" r="D13" s="6">
        <v>111439</v>
      </c>
    </row>
    <row spans="1:6" r="14">
      <c t="s" r="A14" s="4">
        <v>435</v>
      </c>
      <c t="s" r="B14" s="4">
        <v>49</v>
      </c>
      <c t="n" r="C14" s="6">
        <v>15000</v>
      </c>
      <c t="n" r="D14" s="6">
        <v>15000</v>
      </c>
    </row>
    <row spans="1:6" r="15">
      <c t="s" r="A15" s="4">
        <v>436</v>
      </c>
      <c t="s" r="B15" s="4">
        <v>49</v>
      </c>
      <c t="n" r="C15" s="6">
        <v>30327</v>
      </c>
      <c t="n" r="D15" s="6">
        <v>20252</v>
      </c>
    </row>
    <row spans="1:6" r="16">
      <c t="s" r="A16" s="4">
        <v>437</v>
      </c>
      <c t="s" r="B16" s="4">
        <v>438</v>
      </c>
      <c t="n" r="C16" s="6">
        <v>2031</v>
      </c>
      <c t="n" r="D16" s="6">
        <v>11050</v>
      </c>
    </row>
    <row spans="1:6" r="17">
      <c t="s" r="A17" s="4">
        <v>439</v>
      </c>
      <c t="s" r="B17" s="4">
        <v>438</v>
      </c>
      <c t="n" r="C17" s="6">
        <v>693</v>
      </c>
    </row>
    <row spans="1:6" r="18">
      <c t="s" r="A18" s="4">
        <v>440</v>
      </c>
      <c t="s" r="B18" s="4">
        <v>438</v>
      </c>
      <c t="n" r="C18" s="6">
        <v>190</v>
      </c>
      <c t="n" r="D18" s="6">
        <v>16101</v>
      </c>
    </row>
    <row spans="1:6" r="19">
      <c t="s" r="A19" s="4">
        <v>441</v>
      </c>
      <c t="n" r="C19" s="6">
        <v>13443883</v>
      </c>
      <c t="n" r="D19" s="6">
        <v>15759831</v>
      </c>
    </row>
    <row spans="1:6" r="20">
      <c t="s" r="A20" s="4">
        <v>442</v>
      </c>
      <c t="n" r="C20" s="6">
        <v>60096</v>
      </c>
    </row>
    <row spans="1:6" r="21">
      <c t="s" r="A21" s="4">
        <v>443</v>
      </c>
      <c t="n" r="C21" s="6">
        <v>14132</v>
      </c>
    </row>
    <row spans="1:6" r="22">
      <c t="s" r="A22" s="4">
        <v>444</v>
      </c>
      <c t="n" r="C22" s="6">
        <v>57611</v>
      </c>
    </row>
    <row spans="1:6" r="23">
      <c t="s" r="A23" s="4">
        <v>445</v>
      </c>
      <c t="n" r="C23" s="6">
        <v>12582</v>
      </c>
      <c t="n" r="D23" s="6">
        <v>24750</v>
      </c>
    </row>
    <row spans="1:6" r="24">
      <c t="s" r="A24" s="4">
        <v>446</v>
      </c>
      <c t="n" r="C24" s="6">
        <v>4938</v>
      </c>
      <c t="n" r="D24" s="6">
        <v>6968</v>
      </c>
    </row>
    <row spans="1:6" r="25">
      <c t="s" r="A25" s="4">
        <v>447</v>
      </c>
      <c t="s" r="B25" s="4">
        <v>448</v>
      </c>
      <c t="n" r="C25" s="6">
        <v>6802</v>
      </c>
      <c t="n" r="D25" s="6">
        <v>42052</v>
      </c>
    </row>
    <row spans="1:6" r="26">
      <c t="s" r="A26" s="4">
        <v>449</v>
      </c>
      <c t="s" r="B26" s="4">
        <v>448</v>
      </c>
      <c t="n" r="C26" s="6">
        <v>286058</v>
      </c>
      <c t="n" r="D26" s="6">
        <v>202501</v>
      </c>
    </row>
    <row spans="1:6" r="27">
      <c t="s" r="A27" s="4">
        <v>440</v>
      </c>
      <c t="s" r="B27" s="4">
        <v>448</v>
      </c>
      <c t="n" r="C27" s="6">
        <v>32373</v>
      </c>
      <c t="n" r="D27" s="6">
        <v>38</v>
      </c>
    </row>
    <row spans="1:6" r="28">
      <c t="s" r="A28" s="4">
        <v>450</v>
      </c>
      <c t="n" r="C28" s="6">
        <v>14302230</v>
      </c>
      <c t="n" r="D28" s="6">
        <v>17587010</v>
      </c>
    </row>
    <row spans="1:6" r="29">
      <c t="s" r="A29" s="4">
        <v>35</v>
      </c>
      <c t="n" r="C29" s="6">
        <v>109387</v>
      </c>
    </row>
    <row spans="1:6" r="30">
      <c t="s" r="A30" s="4">
        <v>451</v>
      </c>
      <c t="n" r="C30" s="6">
        <v>116857</v>
      </c>
      <c t="n" r="D30" s="6">
        <v>31460</v>
      </c>
    </row>
    <row spans="1:6" r="31">
      <c t="s" r="A31" s="4">
        <v>37</v>
      </c>
      <c t="n" r="C31" s="6">
        <v>226908</v>
      </c>
    </row>
    <row spans="1:6" r="32">
      <c t="s" r="A32" s="4">
        <v>452</v>
      </c>
      <c t="n" r="C32" s="6">
        <v>17542</v>
      </c>
    </row>
    <row spans="1:6" r="33">
      <c t="s" r="A33" s="4">
        <v>453</v>
      </c>
      <c t="n" r="C33" s="6">
        <v>269926</v>
      </c>
    </row>
    <row spans="1:6" r="34">
      <c t="s" r="A34" s="4">
        <v>454</v>
      </c>
      <c t="n" r="C34" s="6">
        <v>816715</v>
      </c>
      <c t="n" r="D34" s="6">
        <v>627595</v>
      </c>
    </row>
    <row spans="1:6" r="35">
      <c t="s" r="A35" s="4">
        <v>455</v>
      </c>
      <c t="n" r="C35" s="6">
        <v>12582</v>
      </c>
      <c t="n" r="D35" s="6">
        <v>24792</v>
      </c>
    </row>
    <row spans="1:6" r="36">
      <c t="s" r="A36" s="4">
        <v>456</v>
      </c>
      <c t="n" r="D36" s="6">
        <v>5197</v>
      </c>
    </row>
    <row spans="1:6" r="37">
      <c t="s" r="A37" s="4">
        <v>457</v>
      </c>
      <c t="n" r="C37" s="6">
        <v>45008</v>
      </c>
      <c t="n" r="D37" s="6">
        <v>54274</v>
      </c>
    </row>
    <row spans="1:6" r="38">
      <c t="s" r="A38" s="4">
        <v>458</v>
      </c>
      <c t="n" r="C38" s="6">
        <v>108201</v>
      </c>
      <c t="n" r="D38" s="6">
        <v>111439</v>
      </c>
    </row>
    <row spans="1:6" r="39">
      <c t="s" r="A39" s="4">
        <v>459</v>
      </c>
      <c t="s" r="B39" s="4">
        <v>49</v>
      </c>
      <c t="n" r="C39" s="6">
        <v>14871</v>
      </c>
      <c t="n" r="D39" s="6">
        <v>14853</v>
      </c>
    </row>
    <row spans="1:6" r="40">
      <c t="s" r="A40" s="4">
        <v>460</v>
      </c>
      <c t="s" r="B40" s="4">
        <v>49</v>
      </c>
      <c t="n" r="C40" s="6">
        <v>30327</v>
      </c>
      <c t="n" r="D40" s="6">
        <v>20252</v>
      </c>
    </row>
    <row spans="1:6" r="41">
      <c t="s" r="A41" s="4">
        <v>461</v>
      </c>
      <c t="s" r="B41" s="4">
        <v>438</v>
      </c>
      <c t="n" r="C41" s="6">
        <v>2031</v>
      </c>
      <c t="n" r="D41" s="6">
        <v>11050</v>
      </c>
    </row>
    <row spans="1:6" r="42">
      <c t="s" r="A42" s="4">
        <v>462</v>
      </c>
      <c t="s" r="B42" s="4">
        <v>438</v>
      </c>
      <c t="n" r="C42" s="6">
        <v>693</v>
      </c>
    </row>
    <row spans="1:6" r="43">
      <c t="s" r="A43" s="4">
        <v>463</v>
      </c>
      <c t="s" r="B43" s="4">
        <v>438</v>
      </c>
      <c t="n" r="C43" s="6">
        <v>190</v>
      </c>
      <c t="n" r="D43" s="6">
        <v>16101</v>
      </c>
    </row>
    <row spans="1:6" r="44">
      <c t="s" r="A44" s="4">
        <v>464</v>
      </c>
      <c t="n" r="C44" s="6">
        <v>13443883</v>
      </c>
      <c t="n" r="D44" s="6">
        <v>15759831</v>
      </c>
    </row>
    <row spans="1:6" r="45">
      <c t="s" r="A45" s="4">
        <v>52</v>
      </c>
      <c t="n" r="C45" s="6">
        <v>60096</v>
      </c>
    </row>
    <row spans="1:6" r="46">
      <c t="s" r="A46" s="4">
        <v>465</v>
      </c>
      <c t="n" r="C46" s="6">
        <v>14132</v>
      </c>
    </row>
    <row spans="1:6" r="47">
      <c t="s" r="A47" s="4">
        <v>100</v>
      </c>
      <c t="n" r="C47" s="6">
        <v>57611</v>
      </c>
    </row>
    <row spans="1:6" r="48">
      <c t="s" r="A48" s="4">
        <v>466</v>
      </c>
      <c t="n" r="C48" s="6">
        <v>12582</v>
      </c>
      <c t="n" r="D48" s="6">
        <v>24750</v>
      </c>
    </row>
    <row spans="1:6" r="49">
      <c t="s" r="A49" s="4">
        <v>467</v>
      </c>
      <c t="n" r="C49" s="6">
        <v>4938</v>
      </c>
      <c t="n" r="D49" s="6">
        <v>6968</v>
      </c>
    </row>
    <row spans="1:6" r="50">
      <c t="s" r="A50" s="4">
        <v>468</v>
      </c>
      <c t="s" r="B50" s="4">
        <v>448</v>
      </c>
      <c t="n" r="C50" s="6">
        <v>6802</v>
      </c>
      <c t="n" r="D50" s="6">
        <v>42052</v>
      </c>
    </row>
    <row spans="1:6" r="51">
      <c t="s" r="A51" s="4">
        <v>469</v>
      </c>
      <c t="s" r="B51" s="4">
        <v>448</v>
      </c>
      <c t="n" r="C51" s="6">
        <v>286058</v>
      </c>
      <c t="n" r="D51" s="6">
        <v>202501</v>
      </c>
    </row>
    <row spans="1:6" r="52">
      <c t="s" r="A52" s="4">
        <v>463</v>
      </c>
      <c t="s" r="B52" s="4">
        <v>448</v>
      </c>
      <c t="n" r="C52" s="7">
        <v>32373</v>
      </c>
      <c t="n" r="D52" s="7">
        <v>38</v>
      </c>
    </row>
    <row spans="1:6" r="53">
      <c t="n" r="A53"/>
    </row>
    <row spans="1:6" r="54">
      <c t="s" r="A54" s="4">
        <v>49</v>
      </c>
      <c t="s" r="B54" s="4">
        <v>470</v>
      </c>
    </row>
    <row spans="1:6" r="55">
      <c t="s" r="A55" s="4">
        <v>438</v>
      </c>
      <c t="s" r="B55" s="4">
        <v>471</v>
      </c>
    </row>
    <row spans="1:6" r="56">
      <c t="s" r="A56" s="4">
        <v>448</v>
      </c>
      <c t="s" r="B56" s="4">
        <v>472</v>
      </c>
    </row>
  </sheetData>
  <mergeCells count="5">
    <mergeCell ref="A1:B1"/>
    <mergeCell ref="A53:E53"/>
    <mergeCell ref="B54:E54"/>
    <mergeCell ref="B55:E55"/>
    <mergeCell ref="B56:E5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32</v>
      </c>
    </row>
    <row spans="1:3" r="2">
      <c t="s" r="A2" s="3">
        <v>474</v>
      </c>
    </row>
    <row spans="1:3" r="3">
      <c t="s" r="A3" s="4">
        <v>475</v>
      </c>
      <c t="n" r="C3" s="7">
        <v>17354770</v>
      </c>
    </row>
    <row spans="1:3" r="4">
      <c t="s" r="A4" s="4">
        <v>476</v>
      </c>
      <c t="n" r="B4" s="7">
        <v>-46994</v>
      </c>
      <c t="n" r="C4" s="6">
        <v>-35531</v>
      </c>
    </row>
    <row spans="1:3" r="5">
      <c t="s" r="A5" s="4">
        <v>477</v>
      </c>
      <c t="n" r="B5" s="6">
        <v>143490</v>
      </c>
      <c t="n" r="C5" s="6">
        <v>267771</v>
      </c>
    </row>
    <row spans="1:3" r="6">
      <c t="s" r="A6" s="4">
        <v>478</v>
      </c>
      <c t="n" r="B6" s="6">
        <v>14302230</v>
      </c>
      <c t="n" r="C6" s="6">
        <v>17587010</v>
      </c>
    </row>
    <row spans="1:3" r="7">
      <c t="s" r="A7" s="4">
        <v>479</v>
      </c>
    </row>
    <row spans="1:3" r="8">
      <c t="s" r="A8" s="3">
        <v>474</v>
      </c>
    </row>
    <row spans="1:3" r="9">
      <c t="s" r="A9" s="4">
        <v>475</v>
      </c>
      <c t="n" r="B9" s="6">
        <v>14203904</v>
      </c>
      <c t="n" r="C9" s="6">
        <v>17279316</v>
      </c>
    </row>
    <row spans="1:3" r="10">
      <c t="s" r="A10" s="4">
        <v>476</v>
      </c>
      <c t="n" r="B10" s="6">
        <v>-45164</v>
      </c>
      <c t="n" r="C10" s="6">
        <v>-35531</v>
      </c>
    </row>
    <row spans="1:3" r="11">
      <c t="s" r="A11" s="4">
        <v>477</v>
      </c>
      <c t="n" r="B11" s="6">
        <v>143490</v>
      </c>
      <c t="n" r="C11" s="6">
        <v>267623</v>
      </c>
    </row>
    <row spans="1:3" r="12">
      <c t="s" r="A12" s="4">
        <v>478</v>
      </c>
      <c t="n" r="B12" s="6">
        <v>14302230</v>
      </c>
      <c t="n" r="C12" s="6">
        <v>17511408</v>
      </c>
    </row>
    <row spans="1:3" r="13">
      <c t="s" r="A13" s="4">
        <v>309</v>
      </c>
    </row>
    <row spans="1:3" r="14">
      <c t="s" r="A14" s="3">
        <v>474</v>
      </c>
    </row>
    <row spans="1:3" r="15">
      <c t="s" r="A15" s="4">
        <v>478</v>
      </c>
      <c t="n" r="B15" s="6">
        <v>13414307</v>
      </c>
      <c t="n" r="C15" s="6">
        <v>16310376</v>
      </c>
    </row>
    <row spans="1:3" r="16">
      <c t="s" r="A16" s="4">
        <v>480</v>
      </c>
    </row>
    <row spans="1:3" r="17">
      <c t="s" r="A17" s="3">
        <v>474</v>
      </c>
    </row>
    <row spans="1:3" r="18">
      <c t="s" r="A18" s="4">
        <v>475</v>
      </c>
      <c t="n" r="C18" s="6">
        <v>75454</v>
      </c>
    </row>
    <row spans="1:3" r="19">
      <c t="s" r="A19" s="4">
        <v>477</v>
      </c>
      <c t="n" r="C19" s="6">
        <v>148</v>
      </c>
    </row>
    <row spans="1:3" r="20">
      <c t="s" r="A20" s="4">
        <v>478</v>
      </c>
      <c t="n" r="C20" s="6">
        <v>75602</v>
      </c>
    </row>
    <row spans="1:3" r="21">
      <c t="s" r="A21" s="4">
        <v>481</v>
      </c>
    </row>
    <row spans="1:3" r="22">
      <c t="s" r="A22" s="3">
        <v>474</v>
      </c>
    </row>
    <row spans="1:3" r="23">
      <c t="s" r="A23" s="4">
        <v>478</v>
      </c>
      <c t="n" r="B23" s="6">
        <v>997310</v>
      </c>
      <c t="n" r="C23" s="6">
        <v>1276634</v>
      </c>
    </row>
    <row spans="1:3" r="24">
      <c t="s" r="A24" s="4">
        <v>482</v>
      </c>
    </row>
    <row spans="1:3" r="25">
      <c t="s" r="A25" s="3">
        <v>474</v>
      </c>
    </row>
    <row spans="1:3" r="26">
      <c t="s" r="A26" s="4">
        <v>475</v>
      </c>
      <c t="n" r="B26" s="6">
        <v>8397479</v>
      </c>
      <c t="n" r="C26" s="6">
        <v>10315029</v>
      </c>
    </row>
    <row spans="1:3" r="27">
      <c t="s" r="A27" s="4">
        <v>476</v>
      </c>
      <c t="n" r="B27" s="6">
        <v>-22613</v>
      </c>
      <c t="n" r="C27" s="6">
        <v>-13737</v>
      </c>
    </row>
    <row spans="1:3" r="28">
      <c t="s" r="A28" s="4">
        <v>477</v>
      </c>
      <c t="n" r="B28" s="6">
        <v>102247</v>
      </c>
      <c t="n" r="C28" s="6">
        <v>189066</v>
      </c>
    </row>
    <row spans="1:3" r="29">
      <c t="s" r="A29" s="4">
        <v>478</v>
      </c>
      <c t="n" r="B29" s="6">
        <v>8477113</v>
      </c>
      <c t="n" r="C29" s="6">
        <v>10490358</v>
      </c>
    </row>
    <row spans="1:3" r="30">
      <c t="s" r="A30" s="4">
        <v>483</v>
      </c>
    </row>
    <row spans="1:3" r="31">
      <c t="s" r="A31" s="3">
        <v>474</v>
      </c>
    </row>
    <row spans="1:3" r="32">
      <c t="s" r="A32" s="4">
        <v>475</v>
      </c>
      <c t="n" r="B32" s="6">
        <v>7392021</v>
      </c>
      <c t="n" r="C32" s="6">
        <v>9203741</v>
      </c>
    </row>
    <row spans="1:3" r="33">
      <c t="s" r="A33" s="4">
        <v>476</v>
      </c>
      <c t="n" r="B33" s="6">
        <v>-14465</v>
      </c>
      <c t="n" r="C33" s="6">
        <v>-13737</v>
      </c>
    </row>
    <row spans="1:3" r="34">
      <c t="s" r="A34" s="4">
        <v>477</v>
      </c>
      <c t="n" r="B34" s="6">
        <v>102247</v>
      </c>
      <c t="n" r="C34" s="6">
        <v>183889</v>
      </c>
    </row>
    <row spans="1:3" r="35">
      <c t="s" r="A35" s="4">
        <v>478</v>
      </c>
      <c t="n" r="B35" s="6">
        <v>7479803</v>
      </c>
      <c t="n" r="C35" s="6">
        <v>9373893</v>
      </c>
    </row>
    <row spans="1:3" r="36">
      <c t="s" r="A36" s="4">
        <v>484</v>
      </c>
    </row>
    <row spans="1:3" r="37">
      <c t="s" r="A37" s="3">
        <v>474</v>
      </c>
    </row>
    <row spans="1:3" r="38">
      <c t="s" r="A38" s="4">
        <v>475</v>
      </c>
      <c t="n" r="B38" s="6">
        <v>1005458</v>
      </c>
      <c t="n" r="C38" s="6">
        <v>1111288</v>
      </c>
    </row>
    <row spans="1:3" r="39">
      <c t="s" r="A39" s="4">
        <v>476</v>
      </c>
      <c t="n" r="B39" s="6">
        <v>-8148</v>
      </c>
    </row>
    <row spans="1:3" r="40">
      <c t="s" r="A40" s="4">
        <v>477</v>
      </c>
      <c t="n" r="C40" s="6">
        <v>5177</v>
      </c>
    </row>
    <row spans="1:3" r="41">
      <c t="s" r="A41" s="4">
        <v>478</v>
      </c>
      <c t="n" r="B41" s="6">
        <v>997310</v>
      </c>
      <c t="n" r="C41" s="6">
        <v>1116465</v>
      </c>
    </row>
    <row spans="1:3" r="42">
      <c t="s" r="A42" s="4">
        <v>485</v>
      </c>
    </row>
    <row spans="1:3" r="43">
      <c t="s" r="A43" s="3">
        <v>474</v>
      </c>
    </row>
    <row spans="1:3" r="44">
      <c t="s" r="A44" s="4">
        <v>475</v>
      </c>
      <c t="n" r="B44" s="6">
        <v>5806425</v>
      </c>
      <c t="n" r="C44" s="6">
        <v>6964287</v>
      </c>
    </row>
    <row spans="1:3" r="45">
      <c t="s" r="A45" s="4">
        <v>476</v>
      </c>
      <c t="n" r="B45" s="6">
        <v>-22551</v>
      </c>
      <c t="n" r="C45" s="6">
        <v>-21794</v>
      </c>
    </row>
    <row spans="1:3" r="46">
      <c t="s" r="A46" s="4">
        <v>477</v>
      </c>
      <c t="n" r="B46" s="6">
        <v>41243</v>
      </c>
      <c t="n" r="C46" s="6">
        <v>78557</v>
      </c>
    </row>
    <row spans="1:3" r="47">
      <c t="s" r="A47" s="4">
        <v>478</v>
      </c>
      <c t="n" r="B47" s="6">
        <v>5825117</v>
      </c>
      <c t="n" r="C47" s="6">
        <v>7021050</v>
      </c>
    </row>
    <row spans="1:3" r="48">
      <c t="s" r="A48" s="4">
        <v>486</v>
      </c>
    </row>
    <row spans="1:3" r="49">
      <c t="s" r="A49" s="3">
        <v>474</v>
      </c>
    </row>
    <row spans="1:3" r="50">
      <c t="s" r="A50" s="4">
        <v>475</v>
      </c>
      <c t="n" r="B50" s="6">
        <v>5806425</v>
      </c>
      <c t="n" r="C50" s="6">
        <v>6805885</v>
      </c>
    </row>
    <row spans="1:3" r="51">
      <c t="s" r="A51" s="4">
        <v>476</v>
      </c>
      <c t="n" r="B51" s="6">
        <v>-22551</v>
      </c>
      <c t="n" r="C51" s="6">
        <v>-21794</v>
      </c>
    </row>
    <row spans="1:3" r="52">
      <c t="s" r="A52" s="4">
        <v>477</v>
      </c>
      <c t="n" r="B52" s="6">
        <v>41243</v>
      </c>
      <c t="n" r="C52" s="6">
        <v>76790</v>
      </c>
    </row>
    <row spans="1:3" r="53">
      <c t="s" r="A53" s="4">
        <v>478</v>
      </c>
      <c t="n" r="B53" s="6">
        <v>5825117</v>
      </c>
      <c t="n" r="C53" s="6">
        <v>6860881</v>
      </c>
    </row>
    <row spans="1:3" r="54">
      <c t="s" r="A54" s="4">
        <v>487</v>
      </c>
    </row>
    <row spans="1:3" r="55">
      <c t="s" r="A55" s="3">
        <v>474</v>
      </c>
    </row>
    <row spans="1:3" r="56">
      <c t="s" r="A56" s="4">
        <v>475</v>
      </c>
      <c t="n" r="C56" s="6">
        <v>158402</v>
      </c>
    </row>
    <row spans="1:3" r="57">
      <c t="s" r="A57" s="4">
        <v>477</v>
      </c>
      <c t="n" r="C57" s="6">
        <v>1767</v>
      </c>
    </row>
    <row spans="1:3" r="58">
      <c t="s" r="A58" s="4">
        <v>478</v>
      </c>
      <c t="n" r="C58" s="7">
        <v>160169</v>
      </c>
    </row>
    <row spans="1:3" r="59">
      <c t="s" r="A59" s="4">
        <v>488</v>
      </c>
    </row>
    <row spans="1:3" r="60">
      <c t="s" r="A60" s="3">
        <v>474</v>
      </c>
    </row>
    <row spans="1:3" r="61">
      <c t="s" r="A61" s="4">
        <v>475</v>
      </c>
      <c t="n" r="B61" s="6">
        <v>111217</v>
      </c>
    </row>
    <row spans="1:3" r="62">
      <c t="s" r="A62" s="4">
        <v>476</v>
      </c>
      <c t="n" r="B62" s="6">
        <v>-1830</v>
      </c>
    </row>
    <row spans="1:3" r="63">
      <c t="s" r="A63" s="4">
        <v>478</v>
      </c>
      <c t="n" r="B63" s="7">
        <v>1093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32</v>
      </c>
    </row>
    <row spans="1:3" r="2">
      <c t="s" r="A2" s="3">
        <v>490</v>
      </c>
    </row>
    <row spans="1:3" r="3">
      <c t="s" r="A3" s="4">
        <v>491</v>
      </c>
      <c t="n" r="B3" s="7">
        <v>13935533</v>
      </c>
      <c t="n" r="C3" s="7">
        <v>16864583</v>
      </c>
    </row>
    <row spans="1:3" r="4">
      <c t="s" r="A4" s="4">
        <v>492</v>
      </c>
      <c t="n" r="B4" s="6">
        <v>381851</v>
      </c>
      <c t="n" r="C4" s="6">
        <v>490187</v>
      </c>
    </row>
    <row spans="1:3" r="5">
      <c t="s" r="A5" s="4">
        <v>493</v>
      </c>
      <c t="n" r="B5" s="6">
        <v>-2263</v>
      </c>
    </row>
    <row spans="1:3" r="6">
      <c t="s" r="A6" s="4">
        <v>494</v>
      </c>
      <c t="n" r="B6" s="6">
        <v>143490</v>
      </c>
      <c t="n" r="C6" s="6">
        <v>267771</v>
      </c>
    </row>
    <row spans="1:3" r="7">
      <c t="s" r="A7" s="4">
        <v>495</v>
      </c>
      <c t="n" r="B7" s="6">
        <v>-46994</v>
      </c>
      <c t="n" r="C7" s="6">
        <v>-35531</v>
      </c>
    </row>
    <row spans="1:3" r="8">
      <c t="s" r="A8" s="4">
        <v>478</v>
      </c>
      <c t="n" r="B8" s="7">
        <v>14411617</v>
      </c>
      <c t="n" r="C8" s="7">
        <v>175870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96</v>
      </c>
      <c t="s" r="B1" s="2">
        <v>409</v>
      </c>
      <c t="s" r="J1" s="2">
        <v>1</v>
      </c>
    </row>
    <row spans="1:12" r="2">
      <c t="s" r="B2" s="2">
        <v>2</v>
      </c>
      <c t="s" r="C2" s="2">
        <v>380</v>
      </c>
      <c t="s" r="D2" s="2">
        <v>4</v>
      </c>
      <c t="s" r="E2" s="2">
        <v>381</v>
      </c>
      <c t="s" r="F2" s="2">
        <v>32</v>
      </c>
      <c t="s" r="G2" s="2">
        <v>382</v>
      </c>
      <c t="s" r="H2" s="2">
        <v>383</v>
      </c>
      <c t="s" r="I2" s="2">
        <v>384</v>
      </c>
      <c t="s" r="J2" s="2">
        <v>2</v>
      </c>
      <c t="s" r="K2" s="2">
        <v>32</v>
      </c>
      <c t="s" r="L2" s="2">
        <v>91</v>
      </c>
    </row>
    <row spans="1:12" r="3">
      <c t="s" r="A3" s="3">
        <v>490</v>
      </c>
    </row>
    <row spans="1:12" r="4">
      <c t="s" r="A4" s="4">
        <v>497</v>
      </c>
      <c t="n" r="J4" s="7">
        <v>423371</v>
      </c>
      <c t="n" r="K4" s="7">
        <v>456415</v>
      </c>
      <c t="n" r="L4" s="7">
        <v>616632</v>
      </c>
    </row>
    <row spans="1:12" r="5">
      <c t="s" r="A5" s="4">
        <v>498</v>
      </c>
      <c t="n" r="J5" s="6">
        <v>-117654</v>
      </c>
      <c t="n" r="K5" s="6">
        <v>-101979</v>
      </c>
      <c t="n" r="L5" s="6">
        <v>-165924</v>
      </c>
    </row>
    <row spans="1:12" r="6">
      <c t="s" r="A6" s="4">
        <v>417</v>
      </c>
      <c t="n" r="B6" s="7">
        <v>72211</v>
      </c>
      <c t="n" r="C6" s="7">
        <v>70874</v>
      </c>
      <c t="n" r="D6" s="7">
        <v>76270</v>
      </c>
      <c t="n" r="E6" s="7">
        <v>86362</v>
      </c>
      <c t="n" r="F6" s="7">
        <v>87702</v>
      </c>
      <c t="n" r="G6" s="7">
        <v>80969</v>
      </c>
      <c t="n" r="H6" s="7">
        <v>89458</v>
      </c>
      <c t="n" r="I6" s="7">
        <v>96307</v>
      </c>
      <c t="n" r="J6" s="7">
        <v>305717</v>
      </c>
      <c t="n" r="K6" s="7">
        <v>354436</v>
      </c>
      <c t="n" r="L6" s="7">
        <v>45070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9</v>
      </c>
      <c t="s" r="B1" s="2">
        <v>1</v>
      </c>
    </row>
    <row spans="1:4" r="2">
      <c t="s" r="B2" s="2">
        <v>2</v>
      </c>
      <c t="s" r="C2" s="2">
        <v>32</v>
      </c>
      <c t="s" r="D2" s="2">
        <v>91</v>
      </c>
    </row>
    <row spans="1:4" r="3">
      <c t="s" r="A3" s="3">
        <v>490</v>
      </c>
    </row>
    <row spans="1:4" r="4">
      <c t="s" r="A4" s="4">
        <v>500</v>
      </c>
      <c t="n" r="B4" s="7">
        <v>36805</v>
      </c>
      <c t="n" r="C4" s="7">
        <v>15821</v>
      </c>
      <c t="n" r="D4" s="7">
        <v>18717</v>
      </c>
    </row>
    <row spans="1:4" r="5">
      <c t="s" r="A5" s="4">
        <v>501</v>
      </c>
      <c t="n" r="B5" s="6">
        <v>-4074</v>
      </c>
      <c t="n" r="C5" s="6">
        <v>-10625</v>
      </c>
      <c t="n" r="D5" s="6">
        <v>-301729</v>
      </c>
    </row>
    <row spans="1:4" r="6">
      <c t="s" r="A6" s="4">
        <v>502</v>
      </c>
      <c t="n" r="B6" s="7">
        <v>32731</v>
      </c>
      <c t="n" r="C6" s="7">
        <v>5196</v>
      </c>
      <c t="n" r="D6" s="7">
        <v>-28301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03</v>
      </c>
      <c t="s" r="B1" s="2">
        <v>504</v>
      </c>
      <c t="s" r="C1" s="2">
        <v>505</v>
      </c>
    </row>
    <row spans="1:3" r="2">
      <c t="s" r="A2" s="3">
        <v>474</v>
      </c>
    </row>
    <row spans="1:3" r="3">
      <c t="s" r="A3" s="4">
        <v>506</v>
      </c>
      <c t="n" r="B3" s="7">
        <v>4524126</v>
      </c>
      <c t="n" r="C3" s="7">
        <v>1305594</v>
      </c>
    </row>
    <row spans="1:3" r="4">
      <c t="s" r="A4" s="4">
        <v>507</v>
      </c>
      <c t="n" r="B4" s="6">
        <v>-25316</v>
      </c>
      <c t="n" r="C4" s="6">
        <v>-2032</v>
      </c>
    </row>
    <row spans="1:3" r="5">
      <c t="s" r="A5" s="4">
        <v>508</v>
      </c>
      <c t="n" r="B5" s="6">
        <v>1373082</v>
      </c>
      <c t="n" r="C5" s="6">
        <v>3043913</v>
      </c>
    </row>
    <row spans="1:3" r="6">
      <c t="s" r="A6" s="4">
        <v>509</v>
      </c>
      <c t="n" r="B6" s="6">
        <v>-19848</v>
      </c>
      <c t="n" r="C6" s="6">
        <v>-33499</v>
      </c>
    </row>
    <row spans="1:3" r="7">
      <c t="s" r="A7" s="4">
        <v>510</v>
      </c>
      <c t="n" r="B7" s="6">
        <v>5897208</v>
      </c>
      <c t="n" r="C7" s="6">
        <v>4349507</v>
      </c>
    </row>
    <row spans="1:3" r="8">
      <c t="s" r="A8" s="4">
        <v>511</v>
      </c>
      <c t="n" r="B8" s="7">
        <v>-45164</v>
      </c>
      <c t="n" r="C8" s="7">
        <v>-35531</v>
      </c>
    </row>
    <row spans="1:3" r="9">
      <c t="s" r="A9" s="4">
        <v>512</v>
      </c>
      <c t="n" r="B9" s="6">
        <v>223</v>
      </c>
      <c t="n" r="C9" s="6">
        <v>56</v>
      </c>
    </row>
    <row spans="1:3" r="10">
      <c t="s" r="A10" s="4">
        <v>513</v>
      </c>
      <c t="n" r="B10" s="6">
        <v>52</v>
      </c>
      <c t="n" r="C10" s="6">
        <v>108</v>
      </c>
    </row>
    <row spans="1:3" r="11">
      <c t="s" r="A11" s="4">
        <v>514</v>
      </c>
      <c t="n" r="B11" s="6">
        <v>275</v>
      </c>
      <c t="n" r="C11" s="6">
        <v>164</v>
      </c>
    </row>
    <row spans="1:3" r="12">
      <c t="s" r="A12" s="4">
        <v>515</v>
      </c>
    </row>
    <row spans="1:3" r="13">
      <c t="s" r="A13" s="3">
        <v>474</v>
      </c>
    </row>
    <row spans="1:3" r="14">
      <c t="s" r="A14" s="4">
        <v>506</v>
      </c>
      <c t="n" r="B14" s="7">
        <v>1712043</v>
      </c>
      <c t="n" r="C14" s="7">
        <v>806600</v>
      </c>
    </row>
    <row spans="1:3" r="15">
      <c t="s" r="A15" s="4">
        <v>507</v>
      </c>
      <c t="n" r="B15" s="6">
        <v>-7922</v>
      </c>
      <c t="n" r="C15" s="6">
        <v>-1240</v>
      </c>
    </row>
    <row spans="1:3" r="16">
      <c t="s" r="A16" s="4">
        <v>508</v>
      </c>
      <c t="n" r="B16" s="6">
        <v>511884</v>
      </c>
      <c t="n" r="C16" s="6">
        <v>1306153</v>
      </c>
    </row>
    <row spans="1:3" r="17">
      <c t="s" r="A17" s="4">
        <v>509</v>
      </c>
      <c t="n" r="B17" s="6">
        <v>-6542</v>
      </c>
      <c t="n" r="C17" s="6">
        <v>-12497</v>
      </c>
    </row>
    <row spans="1:3" r="18">
      <c t="s" r="A18" s="4">
        <v>510</v>
      </c>
      <c t="n" r="B18" s="6">
        <v>2223927</v>
      </c>
      <c t="n" r="C18" s="6">
        <v>2112753</v>
      </c>
    </row>
    <row spans="1:3" r="19">
      <c t="s" r="A19" s="4">
        <v>511</v>
      </c>
      <c t="n" r="B19" s="6">
        <v>-14464</v>
      </c>
      <c t="n" r="C19" s="6">
        <v>-13737</v>
      </c>
    </row>
    <row spans="1:3" r="20">
      <c t="s" r="A20" s="4">
        <v>516</v>
      </c>
    </row>
    <row spans="1:3" r="21">
      <c t="s" r="A21" s="3">
        <v>474</v>
      </c>
    </row>
    <row spans="1:3" r="22">
      <c t="s" r="A22" s="4">
        <v>506</v>
      </c>
      <c t="n" r="B22" s="6">
        <v>997310</v>
      </c>
    </row>
    <row spans="1:3" r="23">
      <c t="s" r="A23" s="4">
        <v>507</v>
      </c>
      <c t="n" r="B23" s="6">
        <v>-8148</v>
      </c>
    </row>
    <row spans="1:3" r="24">
      <c t="s" r="A24" s="4">
        <v>510</v>
      </c>
      <c t="n" r="B24" s="6">
        <v>997310</v>
      </c>
    </row>
    <row spans="1:3" r="25">
      <c t="s" r="A25" s="4">
        <v>511</v>
      </c>
      <c t="n" r="B25" s="6">
        <v>-8148</v>
      </c>
    </row>
    <row spans="1:3" r="26">
      <c t="s" r="A26" s="4">
        <v>517</v>
      </c>
    </row>
    <row spans="1:3" r="27">
      <c t="s" r="A27" s="3">
        <v>474</v>
      </c>
    </row>
    <row spans="1:3" r="28">
      <c t="s" r="A28" s="4">
        <v>506</v>
      </c>
      <c t="n" r="B28" s="6">
        <v>1814773</v>
      </c>
      <c t="n" r="C28" s="6">
        <v>498994</v>
      </c>
    </row>
    <row spans="1:3" r="29">
      <c t="s" r="A29" s="4">
        <v>507</v>
      </c>
      <c t="n" r="B29" s="6">
        <v>-9246</v>
      </c>
      <c t="n" r="C29" s="6">
        <v>-792</v>
      </c>
    </row>
    <row spans="1:3" r="30">
      <c t="s" r="A30" s="4">
        <v>508</v>
      </c>
      <c t="n" r="B30" s="6">
        <v>861198</v>
      </c>
      <c t="n" r="C30" s="6">
        <v>1737760</v>
      </c>
    </row>
    <row spans="1:3" r="31">
      <c t="s" r="A31" s="4">
        <v>509</v>
      </c>
      <c t="n" r="B31" s="6">
        <v>-13306</v>
      </c>
      <c t="n" r="C31" s="6">
        <v>-21002</v>
      </c>
    </row>
    <row spans="1:3" r="32">
      <c t="s" r="A32" s="4">
        <v>510</v>
      </c>
      <c t="n" r="B32" s="6">
        <v>2675971</v>
      </c>
      <c t="n" r="C32" s="6">
        <v>2236754</v>
      </c>
    </row>
    <row spans="1:3" r="33">
      <c t="s" r="A33" s="4">
        <v>511</v>
      </c>
      <c t="n" r="B33" s="7">
        <v>-22552</v>
      </c>
      <c t="n" r="C33" s="7">
        <v>-2179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28</v>
      </c>
      <c t="s" r="B1" s="2">
        <v>1</v>
      </c>
    </row>
    <row spans="1:4" r="2">
      <c t="s" r="B2" s="2">
        <v>2</v>
      </c>
      <c t="s" r="C2" s="2">
        <v>32</v>
      </c>
      <c t="s" r="D2" s="2">
        <v>91</v>
      </c>
    </row>
    <row spans="1:4" r="3">
      <c t="s" r="A3" s="3">
        <v>129</v>
      </c>
    </row>
    <row spans="1:4" r="4">
      <c t="s" r="A4" s="4">
        <v>120</v>
      </c>
      <c t="n" r="B4" s="7">
        <v>51620</v>
      </c>
      <c t="n" r="C4" s="7">
        <v>56361</v>
      </c>
      <c t="n" r="D4" s="7">
        <v>-134136</v>
      </c>
    </row>
    <row spans="1:4" r="5">
      <c t="s" r="A5" s="3">
        <v>130</v>
      </c>
    </row>
    <row spans="1:4" r="6">
      <c t="s" r="A6" s="4">
        <v>131</v>
      </c>
      <c t="n" r="B6" s="6">
        <v>-133867</v>
      </c>
      <c t="n" r="C6" s="6">
        <v>122824</v>
      </c>
      <c t="n" r="D6" s="6">
        <v>-391590</v>
      </c>
    </row>
    <row spans="1:4" r="7">
      <c t="s" r="A7" s="4">
        <v>132</v>
      </c>
      <c t="n" r="B7" s="6">
        <v>26760</v>
      </c>
      <c t="n" r="C7" s="6">
        <v>90993</v>
      </c>
      <c t="n" r="D7" s="6">
        <v>120684</v>
      </c>
    </row>
    <row spans="1:4" r="8">
      <c t="s" r="A8" s="4">
        <v>133</v>
      </c>
      <c t="n" r="B8" s="6">
        <v>-107107</v>
      </c>
      <c t="n" r="C8" s="6">
        <v>213817</v>
      </c>
      <c t="n" r="D8" s="6">
        <v>-270906</v>
      </c>
    </row>
    <row spans="1:4" r="9">
      <c t="s" r="A9" s="4">
        <v>134</v>
      </c>
      <c t="n" r="B9" s="6">
        <v>-55487</v>
      </c>
      <c t="n" r="C9" s="6">
        <v>270178</v>
      </c>
      <c t="n" r="D9" s="6">
        <v>-405042</v>
      </c>
    </row>
    <row spans="1:4" r="10">
      <c t="s" r="A10" s="4">
        <v>121</v>
      </c>
      <c t="n" r="B10" s="6">
        <v>21922</v>
      </c>
      <c t="n" r="C10" s="6">
        <v>21922</v>
      </c>
      <c t="n" r="D10" s="6">
        <v>21922</v>
      </c>
    </row>
    <row spans="1:4" r="11">
      <c t="s" r="A11" s="4">
        <v>135</v>
      </c>
      <c t="n" r="B11" s="7">
        <v>-77409</v>
      </c>
      <c t="n" r="C11" s="7">
        <v>248256</v>
      </c>
      <c t="n" r="D11" s="7">
        <v>-4269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18</v>
      </c>
      <c t="s" r="B1" s="2">
        <v>519</v>
      </c>
      <c t="s" r="C1" s="2">
        <v>1</v>
      </c>
    </row>
    <row spans="1:5" r="2">
      <c t="s" r="B2" s="2">
        <v>520</v>
      </c>
      <c t="s" r="C2" s="2">
        <v>2</v>
      </c>
      <c t="s" r="D2" s="2">
        <v>32</v>
      </c>
      <c t="s" r="E2" s="2">
        <v>91</v>
      </c>
    </row>
    <row spans="1:5" r="3">
      <c t="s" r="A3" s="3">
        <v>474</v>
      </c>
    </row>
    <row spans="1:5" r="4">
      <c t="s" r="A4" s="4">
        <v>162</v>
      </c>
      <c t="n" r="E4" s="7">
        <v>8102000</v>
      </c>
    </row>
    <row spans="1:5" r="5">
      <c t="s" r="A5" s="4">
        <v>521</v>
      </c>
    </row>
    <row spans="1:5" r="6">
      <c t="s" r="A6" s="3">
        <v>474</v>
      </c>
    </row>
    <row spans="1:5" r="7">
      <c t="s" r="A7" s="4">
        <v>522</v>
      </c>
      <c t="s" r="C7" s="4">
        <v>523</v>
      </c>
    </row>
    <row spans="1:5" r="8">
      <c t="s" r="A8" s="4">
        <v>524</v>
      </c>
    </row>
    <row spans="1:5" r="9">
      <c t="s" r="A9" s="3">
        <v>474</v>
      </c>
    </row>
    <row spans="1:5" r="10">
      <c t="s" r="A10" s="4">
        <v>522</v>
      </c>
      <c t="s" r="C10" s="4">
        <v>525</v>
      </c>
    </row>
    <row spans="1:5" r="11">
      <c t="s" r="A11" s="4">
        <v>479</v>
      </c>
    </row>
    <row spans="1:5" r="12">
      <c t="s" r="A12" s="3">
        <v>474</v>
      </c>
    </row>
    <row spans="1:5" r="13">
      <c t="s" r="A13" s="4">
        <v>162</v>
      </c>
      <c t="n" r="B13" s="7">
        <v>8102000</v>
      </c>
      <c t="n" r="C13" s="7">
        <v>0</v>
      </c>
      <c t="n" r="D13" s="7">
        <v>0</v>
      </c>
      <c t="n" r="E13" s="7">
        <v>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6</v>
      </c>
      <c t="s" r="B1" s="2">
        <v>1</v>
      </c>
    </row>
    <row spans="1:3" r="2">
      <c t="s" r="B2" s="2">
        <v>2</v>
      </c>
      <c t="s" r="C2" s="2">
        <v>32</v>
      </c>
    </row>
    <row spans="1:3" r="3">
      <c t="s" r="A3" s="3">
        <v>527</v>
      </c>
    </row>
    <row spans="1:3" r="4">
      <c t="s" r="A4" s="4">
        <v>450</v>
      </c>
      <c t="n" r="B4" s="7">
        <v>14302230</v>
      </c>
      <c t="n" r="C4" s="7">
        <v>17587010</v>
      </c>
    </row>
    <row spans="1:3" r="5">
      <c t="s" r="A5" s="4">
        <v>521</v>
      </c>
    </row>
    <row spans="1:3" r="6">
      <c t="s" r="A6" s="3">
        <v>527</v>
      </c>
    </row>
    <row spans="1:3" r="7">
      <c t="s" r="A7" s="4">
        <v>528</v>
      </c>
      <c t="s" r="B7" s="4">
        <v>529</v>
      </c>
      <c t="s" r="C7" s="4">
        <v>530</v>
      </c>
    </row>
    <row spans="1:3" r="8">
      <c t="s" r="A8" s="4">
        <v>524</v>
      </c>
    </row>
    <row spans="1:3" r="9">
      <c t="s" r="A9" s="3">
        <v>527</v>
      </c>
    </row>
    <row spans="1:3" r="10">
      <c t="s" r="A10" s="4">
        <v>528</v>
      </c>
      <c t="s" r="B10" s="4">
        <v>531</v>
      </c>
      <c t="s" r="C10" s="4">
        <v>532</v>
      </c>
    </row>
    <row spans="1:3" r="11">
      <c t="s" r="A11" s="4">
        <v>309</v>
      </c>
    </row>
    <row spans="1:3" r="12">
      <c t="s" r="A12" s="3">
        <v>527</v>
      </c>
    </row>
    <row spans="1:3" r="13">
      <c t="s" r="A13" s="4">
        <v>450</v>
      </c>
      <c t="n" r="B13" s="7">
        <v>13414307</v>
      </c>
      <c t="n" r="C13" s="7">
        <v>16310376</v>
      </c>
    </row>
    <row spans="1:3" r="14">
      <c t="s" r="A14" s="4">
        <v>533</v>
      </c>
      <c t="s" r="B14" s="4">
        <v>387</v>
      </c>
      <c t="s" r="C14" s="4">
        <v>387</v>
      </c>
    </row>
    <row spans="1:3" r="15">
      <c t="s" r="A15" s="4">
        <v>528</v>
      </c>
      <c t="s" r="B15" s="4">
        <v>534</v>
      </c>
      <c t="s" r="C15" s="4">
        <v>530</v>
      </c>
    </row>
    <row spans="1:3" r="16">
      <c t="s" r="A16" s="4">
        <v>535</v>
      </c>
    </row>
    <row spans="1:3" r="17">
      <c t="s" r="A17" s="3">
        <v>527</v>
      </c>
    </row>
    <row spans="1:3" r="18">
      <c t="s" r="A18" s="4">
        <v>450</v>
      </c>
      <c t="n" r="B18" s="7">
        <v>2377014</v>
      </c>
      <c t="n" r="C18" s="7">
        <v>2272988</v>
      </c>
    </row>
    <row spans="1:3" r="19">
      <c t="s" r="A19" s="4">
        <v>533</v>
      </c>
      <c t="s" r="B19" s="4">
        <v>536</v>
      </c>
      <c t="s" r="C19" s="4">
        <v>537</v>
      </c>
    </row>
    <row spans="1:3" r="20">
      <c t="s" r="A20" s="4">
        <v>528</v>
      </c>
      <c t="s" r="B20" s="4">
        <v>538</v>
      </c>
      <c t="s" r="C20" s="4">
        <v>539</v>
      </c>
    </row>
    <row spans="1:3" r="21">
      <c t="s" r="A21" s="4">
        <v>540</v>
      </c>
    </row>
    <row spans="1:3" r="22">
      <c t="s" r="A22" s="3">
        <v>527</v>
      </c>
    </row>
    <row spans="1:3" r="23">
      <c t="s" r="A23" s="4">
        <v>541</v>
      </c>
      <c t="s" r="B23" s="4">
        <v>542</v>
      </c>
    </row>
    <row spans="1:3" r="24">
      <c t="s" r="A24" s="4">
        <v>543</v>
      </c>
    </row>
    <row spans="1:3" r="25">
      <c t="s" r="A25" s="3">
        <v>527</v>
      </c>
    </row>
    <row spans="1:3" r="26">
      <c t="s" r="A26" s="4">
        <v>541</v>
      </c>
      <c t="s" r="B26" s="4">
        <v>544</v>
      </c>
    </row>
    <row spans="1:3" r="27">
      <c t="s" r="A27" s="4">
        <v>545</v>
      </c>
    </row>
    <row spans="1:3" r="28">
      <c t="s" r="A28" s="3">
        <v>527</v>
      </c>
    </row>
    <row spans="1:3" r="29">
      <c t="s" r="A29" s="4">
        <v>450</v>
      </c>
      <c t="n" r="B29" s="7">
        <v>1467597</v>
      </c>
      <c t="n" r="C29" s="7">
        <v>1799368</v>
      </c>
    </row>
    <row spans="1:3" r="30">
      <c t="s" r="A30" s="4">
        <v>533</v>
      </c>
      <c t="s" r="B30" s="4">
        <v>546</v>
      </c>
      <c t="s" r="C30" s="4">
        <v>547</v>
      </c>
    </row>
    <row spans="1:3" r="31">
      <c t="s" r="A31" s="4">
        <v>528</v>
      </c>
      <c t="s" r="B31" s="4">
        <v>548</v>
      </c>
      <c t="s" r="C31" s="4">
        <v>549</v>
      </c>
    </row>
    <row spans="1:3" r="32">
      <c t="s" r="A32" s="4">
        <v>550</v>
      </c>
    </row>
    <row spans="1:3" r="33">
      <c t="s" r="A33" s="3">
        <v>527</v>
      </c>
    </row>
    <row spans="1:3" r="34">
      <c t="s" r="A34" s="4">
        <v>541</v>
      </c>
      <c t="s" r="B34" s="4">
        <v>551</v>
      </c>
    </row>
    <row spans="1:3" r="35">
      <c t="s" r="A35" s="4">
        <v>552</v>
      </c>
    </row>
    <row spans="1:3" r="36">
      <c t="s" r="A36" s="3">
        <v>527</v>
      </c>
    </row>
    <row spans="1:3" r="37">
      <c t="s" r="A37" s="4">
        <v>541</v>
      </c>
      <c t="s" r="B37" s="4">
        <v>553</v>
      </c>
    </row>
    <row spans="1:3" r="38">
      <c t="s" r="A38" s="4">
        <v>554</v>
      </c>
    </row>
    <row spans="1:3" r="39">
      <c t="s" r="A39" s="3">
        <v>527</v>
      </c>
    </row>
    <row spans="1:3" r="40">
      <c t="s" r="A40" s="4">
        <v>450</v>
      </c>
      <c t="n" r="B40" s="7">
        <v>1692591</v>
      </c>
      <c t="n" r="C40" s="7">
        <v>2026261</v>
      </c>
    </row>
    <row spans="1:3" r="41">
      <c t="s" r="A41" s="4">
        <v>533</v>
      </c>
      <c t="s" r="B41" s="4">
        <v>555</v>
      </c>
      <c t="s" r="C41" s="4">
        <v>556</v>
      </c>
    </row>
    <row spans="1:3" r="42">
      <c t="s" r="A42" s="4">
        <v>528</v>
      </c>
      <c t="s" r="B42" s="4">
        <v>557</v>
      </c>
      <c t="s" r="C42" s="4">
        <v>558</v>
      </c>
    </row>
    <row spans="1:3" r="43">
      <c t="s" r="A43" s="4">
        <v>559</v>
      </c>
    </row>
    <row spans="1:3" r="44">
      <c t="s" r="A44" s="3">
        <v>527</v>
      </c>
    </row>
    <row spans="1:3" r="45">
      <c t="s" r="A45" s="4">
        <v>541</v>
      </c>
      <c t="s" r="B45" s="4">
        <v>560</v>
      </c>
    </row>
    <row spans="1:3" r="46">
      <c t="s" r="A46" s="4">
        <v>561</v>
      </c>
    </row>
    <row spans="1:3" r="47">
      <c t="s" r="A47" s="3">
        <v>527</v>
      </c>
    </row>
    <row spans="1:3" r="48">
      <c t="s" r="A48" s="4">
        <v>541</v>
      </c>
      <c t="s" r="B48" s="4">
        <v>562</v>
      </c>
    </row>
    <row spans="1:3" r="49">
      <c t="s" r="A49" s="4">
        <v>563</v>
      </c>
    </row>
    <row spans="1:3" r="50">
      <c t="s" r="A50" s="3">
        <v>527</v>
      </c>
    </row>
    <row spans="1:3" r="51">
      <c t="s" r="A51" s="4">
        <v>450</v>
      </c>
      <c t="n" r="B51" s="7">
        <v>4805462</v>
      </c>
      <c t="n" r="C51" s="7">
        <v>2268665</v>
      </c>
    </row>
    <row spans="1:3" r="52">
      <c t="s" r="A52" s="4">
        <v>533</v>
      </c>
      <c t="s" r="B52" s="4">
        <v>564</v>
      </c>
      <c t="s" r="C52" s="4">
        <v>565</v>
      </c>
    </row>
    <row spans="1:3" r="53">
      <c t="s" r="A53" s="4">
        <v>528</v>
      </c>
      <c t="s" r="B53" s="4">
        <v>566</v>
      </c>
      <c t="s" r="C53" s="4">
        <v>567</v>
      </c>
    </row>
    <row spans="1:3" r="54">
      <c t="s" r="A54" s="4">
        <v>568</v>
      </c>
    </row>
    <row spans="1:3" r="55">
      <c t="s" r="A55" s="3">
        <v>527</v>
      </c>
    </row>
    <row spans="1:3" r="56">
      <c t="s" r="A56" s="4">
        <v>541</v>
      </c>
      <c t="s" r="B56" s="4">
        <v>569</v>
      </c>
    </row>
    <row spans="1:3" r="57">
      <c t="s" r="A57" s="4">
        <v>570</v>
      </c>
    </row>
    <row spans="1:3" r="58">
      <c t="s" r="A58" s="3">
        <v>527</v>
      </c>
    </row>
    <row spans="1:3" r="59">
      <c t="s" r="A59" s="4">
        <v>541</v>
      </c>
      <c t="s" r="B59" s="4">
        <v>571</v>
      </c>
    </row>
    <row spans="1:3" r="60">
      <c t="s" r="A60" s="4">
        <v>572</v>
      </c>
    </row>
    <row spans="1:3" r="61">
      <c t="s" r="A61" s="3">
        <v>527</v>
      </c>
    </row>
    <row spans="1:3" r="62">
      <c t="s" r="A62" s="4">
        <v>450</v>
      </c>
      <c t="n" r="B62" s="7">
        <v>1338716</v>
      </c>
      <c t="n" r="C62" s="7">
        <v>5855524</v>
      </c>
    </row>
    <row spans="1:3" r="63">
      <c t="s" r="A63" s="4">
        <v>533</v>
      </c>
      <c t="s" r="B63" s="4">
        <v>573</v>
      </c>
      <c t="s" r="C63" s="4">
        <v>574</v>
      </c>
    </row>
    <row spans="1:3" r="64">
      <c t="s" r="A64" s="4">
        <v>528</v>
      </c>
      <c t="s" r="B64" s="4">
        <v>575</v>
      </c>
      <c t="s" r="C64" s="4">
        <v>576</v>
      </c>
    </row>
    <row spans="1:3" r="65">
      <c t="s" r="A65" s="4">
        <v>577</v>
      </c>
    </row>
    <row spans="1:3" r="66">
      <c t="s" r="A66" s="3">
        <v>527</v>
      </c>
    </row>
    <row spans="1:3" r="67">
      <c t="s" r="A67" s="4">
        <v>541</v>
      </c>
      <c t="s" r="B67" s="4">
        <v>578</v>
      </c>
    </row>
    <row spans="1:3" r="68">
      <c t="s" r="A68" s="4">
        <v>579</v>
      </c>
    </row>
    <row spans="1:3" r="69">
      <c t="s" r="A69" s="3">
        <v>527</v>
      </c>
    </row>
    <row spans="1:3" r="70">
      <c t="s" r="A70" s="4">
        <v>541</v>
      </c>
      <c t="s" r="B70" s="4">
        <v>580</v>
      </c>
    </row>
    <row spans="1:3" r="71">
      <c t="s" r="A71" s="4">
        <v>581</v>
      </c>
    </row>
    <row spans="1:3" r="72">
      <c t="s" r="A72" s="3">
        <v>527</v>
      </c>
    </row>
    <row spans="1:3" r="73">
      <c t="s" r="A73" s="4">
        <v>450</v>
      </c>
      <c t="n" r="B73" s="7">
        <v>1015398</v>
      </c>
      <c t="n" r="C73" s="7">
        <v>880039</v>
      </c>
    </row>
    <row spans="1:3" r="74">
      <c t="s" r="A74" s="4">
        <v>533</v>
      </c>
      <c t="s" r="B74" s="4">
        <v>582</v>
      </c>
      <c t="s" r="C74" s="4">
        <v>583</v>
      </c>
    </row>
    <row spans="1:3" r="75">
      <c t="s" r="A75" s="4">
        <v>528</v>
      </c>
      <c t="s" r="B75" s="4">
        <v>584</v>
      </c>
      <c t="s" r="C75" s="4">
        <v>576</v>
      </c>
    </row>
    <row spans="1:3" r="76">
      <c t="s" r="A76" s="4">
        <v>585</v>
      </c>
    </row>
    <row spans="1:3" r="77">
      <c t="s" r="A77" s="3">
        <v>527</v>
      </c>
    </row>
    <row spans="1:3" r="78">
      <c t="s" r="A78" s="4">
        <v>541</v>
      </c>
      <c t="s" r="B78" s="4">
        <v>586</v>
      </c>
    </row>
    <row spans="1:3" r="79">
      <c t="s" r="A79" s="4">
        <v>587</v>
      </c>
    </row>
    <row spans="1:3" r="80">
      <c t="s" r="A80" s="3">
        <v>527</v>
      </c>
    </row>
    <row spans="1:3" r="81">
      <c t="s" r="A81" s="4">
        <v>541</v>
      </c>
      <c t="s" r="B81" s="4">
        <v>588</v>
      </c>
    </row>
    <row spans="1:3" r="82">
      <c t="s" r="A82" s="4">
        <v>589</v>
      </c>
    </row>
    <row spans="1:3" r="83">
      <c t="s" r="A83" s="3">
        <v>527</v>
      </c>
    </row>
    <row spans="1:3" r="84">
      <c t="s" r="A84" s="4">
        <v>450</v>
      </c>
      <c t="n" r="B84" s="7">
        <v>684191</v>
      </c>
      <c t="n" r="C84" s="7">
        <v>1207531</v>
      </c>
    </row>
    <row spans="1:3" r="85">
      <c t="s" r="A85" s="4">
        <v>533</v>
      </c>
      <c t="s" r="B85" s="4">
        <v>590</v>
      </c>
      <c t="s" r="C85" s="4">
        <v>591</v>
      </c>
    </row>
    <row spans="1:3" r="86">
      <c t="s" r="A86" s="4">
        <v>528</v>
      </c>
      <c t="s" r="B86" s="4">
        <v>558</v>
      </c>
      <c t="s" r="C86" s="4">
        <v>592</v>
      </c>
    </row>
    <row spans="1:3" r="87">
      <c t="s" r="A87" s="4">
        <v>593</v>
      </c>
    </row>
    <row spans="1:3" r="88">
      <c t="s" r="A88" s="3">
        <v>527</v>
      </c>
    </row>
    <row spans="1:3" r="89">
      <c t="s" r="A89" s="4">
        <v>541</v>
      </c>
      <c t="s" r="B89" s="4">
        <v>594</v>
      </c>
    </row>
    <row spans="1:3" r="90">
      <c t="s" r="A90" s="4">
        <v>595</v>
      </c>
    </row>
    <row spans="1:3" r="91">
      <c t="s" r="A91" s="3">
        <v>527</v>
      </c>
    </row>
    <row spans="1:3" r="92">
      <c t="s" r="A92" s="4">
        <v>541</v>
      </c>
      <c t="s" r="B92" s="4">
        <v>596</v>
      </c>
    </row>
    <row spans="1:3" r="93">
      <c t="s" r="A93" s="4">
        <v>597</v>
      </c>
    </row>
    <row spans="1:3" r="94">
      <c t="s" r="A94" s="3">
        <v>527</v>
      </c>
    </row>
    <row spans="1:3" r="95">
      <c t="s" r="A95" s="4">
        <v>450</v>
      </c>
      <c t="n" r="B95" s="7">
        <v>33338</v>
      </c>
    </row>
    <row spans="1:3" r="96">
      <c t="s" r="A96" s="4">
        <v>533</v>
      </c>
      <c t="s" r="B96" s="4">
        <v>598</v>
      </c>
    </row>
    <row spans="1:3" r="97">
      <c t="s" r="A97" s="4">
        <v>528</v>
      </c>
      <c t="s" r="B97" s="4">
        <v>599</v>
      </c>
    </row>
    <row spans="1:3" r="98">
      <c t="s" r="A98" s="4">
        <v>600</v>
      </c>
    </row>
    <row spans="1:3" r="99">
      <c t="s" r="A99" s="3">
        <v>527</v>
      </c>
    </row>
    <row spans="1:3" r="100">
      <c t="s" r="A100" s="4">
        <v>541</v>
      </c>
      <c t="s" r="B100" s="4">
        <v>601</v>
      </c>
    </row>
    <row spans="1:3" r="101">
      <c t="s" r="A101" s="4">
        <v>602</v>
      </c>
    </row>
    <row spans="1:3" r="102">
      <c t="s" r="A102" s="3">
        <v>527</v>
      </c>
    </row>
    <row spans="1:3" r="103">
      <c t="s" r="A103" s="4">
        <v>541</v>
      </c>
      <c t="s" r="B103" s="4">
        <v>603</v>
      </c>
    </row>
    <row spans="1:3" r="104">
      <c t="s" r="A104" s="4">
        <v>312</v>
      </c>
    </row>
    <row spans="1:3" r="105">
      <c t="s" r="A105" s="3">
        <v>527</v>
      </c>
    </row>
    <row spans="1:3" r="106">
      <c t="s" r="A106" s="4">
        <v>450</v>
      </c>
      <c t="n" r="B106" s="7">
        <v>997310</v>
      </c>
      <c t="n" r="C106" s="7">
        <v>1276634</v>
      </c>
    </row>
    <row spans="1:3" r="107">
      <c t="s" r="A107" s="4">
        <v>533</v>
      </c>
      <c t="s" r="B107" s="4">
        <v>387</v>
      </c>
      <c t="s" r="C107" s="4">
        <v>387</v>
      </c>
    </row>
    <row spans="1:3" r="108">
      <c t="s" r="A108" s="4">
        <v>528</v>
      </c>
      <c t="s" r="B108" s="4">
        <v>604</v>
      </c>
      <c t="s" r="C108" s="4">
        <v>605</v>
      </c>
    </row>
    <row spans="1:3" r="109">
      <c t="s" r="A109" s="4">
        <v>606</v>
      </c>
    </row>
    <row spans="1:3" r="110">
      <c t="s" r="A110" s="3">
        <v>527</v>
      </c>
    </row>
    <row spans="1:3" r="111">
      <c t="s" r="A111" s="4">
        <v>450</v>
      </c>
      <c t="n" r="C111" s="7">
        <v>73814</v>
      </c>
    </row>
    <row spans="1:3" r="112">
      <c t="s" r="A112" s="4">
        <v>533</v>
      </c>
      <c t="s" r="C112" s="4">
        <v>607</v>
      </c>
    </row>
    <row spans="1:3" r="113">
      <c t="s" r="A113" s="4">
        <v>528</v>
      </c>
      <c t="s" r="C113" s="4">
        <v>604</v>
      </c>
    </row>
    <row spans="1:3" r="114">
      <c t="s" r="A114" s="4">
        <v>608</v>
      </c>
    </row>
    <row spans="1:3" r="115">
      <c t="s" r="A115" s="3">
        <v>527</v>
      </c>
    </row>
    <row spans="1:3" r="116">
      <c t="s" r="A116" s="4">
        <v>609</v>
      </c>
      <c t="s" r="B116" s="4">
        <v>610</v>
      </c>
    </row>
    <row spans="1:3" r="117">
      <c t="s" r="A117" s="4">
        <v>611</v>
      </c>
    </row>
    <row spans="1:3" r="118">
      <c t="s" r="A118" s="3">
        <v>527</v>
      </c>
    </row>
    <row spans="1:3" r="119">
      <c t="s" r="A119" s="4">
        <v>609</v>
      </c>
      <c t="s" r="B119" s="4">
        <v>612</v>
      </c>
    </row>
    <row spans="1:3" r="120">
      <c t="s" r="A120" s="4">
        <v>613</v>
      </c>
    </row>
    <row spans="1:3" r="121">
      <c t="s" r="A121" s="3">
        <v>527</v>
      </c>
    </row>
    <row spans="1:3" r="122">
      <c t="s" r="A122" s="4">
        <v>450</v>
      </c>
      <c t="n" r="C122" s="7">
        <v>589051</v>
      </c>
    </row>
    <row spans="1:3" r="123">
      <c t="s" r="A123" s="4">
        <v>533</v>
      </c>
      <c t="s" r="C123" s="4">
        <v>614</v>
      </c>
    </row>
    <row spans="1:3" r="124">
      <c t="s" r="A124" s="4">
        <v>528</v>
      </c>
      <c t="s" r="C124" s="4">
        <v>604</v>
      </c>
    </row>
    <row spans="1:3" r="125">
      <c t="s" r="A125" s="4">
        <v>615</v>
      </c>
    </row>
    <row spans="1:3" r="126">
      <c t="s" r="A126" s="3">
        <v>527</v>
      </c>
    </row>
    <row spans="1:3" r="127">
      <c t="s" r="A127" s="4">
        <v>609</v>
      </c>
      <c t="s" r="B127" s="4">
        <v>616</v>
      </c>
    </row>
    <row spans="1:3" r="128">
      <c t="s" r="A128" s="4">
        <v>617</v>
      </c>
    </row>
    <row spans="1:3" r="129">
      <c t="s" r="A129" s="3">
        <v>527</v>
      </c>
    </row>
    <row spans="1:3" r="130">
      <c t="s" r="A130" s="4">
        <v>609</v>
      </c>
      <c t="s" r="B130" s="4">
        <v>618</v>
      </c>
    </row>
    <row spans="1:3" r="131">
      <c t="s" r="A131" s="4">
        <v>619</v>
      </c>
    </row>
    <row spans="1:3" r="132">
      <c t="s" r="A132" s="3">
        <v>527</v>
      </c>
    </row>
    <row spans="1:3" r="133">
      <c t="s" r="A133" s="4">
        <v>450</v>
      </c>
      <c t="n" r="C133" s="7">
        <v>613769</v>
      </c>
    </row>
    <row spans="1:3" r="134">
      <c t="s" r="A134" s="4">
        <v>533</v>
      </c>
      <c t="s" r="C134" s="4">
        <v>620</v>
      </c>
    </row>
    <row spans="1:3" r="135">
      <c t="s" r="A135" s="4">
        <v>528</v>
      </c>
      <c t="s" r="C135" s="4">
        <v>621</v>
      </c>
    </row>
    <row spans="1:3" r="136">
      <c t="s" r="A136" s="4">
        <v>622</v>
      </c>
    </row>
    <row spans="1:3" r="137">
      <c t="s" r="A137" s="3">
        <v>527</v>
      </c>
    </row>
    <row spans="1:3" r="138">
      <c t="s" r="A138" s="4">
        <v>609</v>
      </c>
      <c t="s" r="B138" s="4">
        <v>623</v>
      </c>
    </row>
    <row spans="1:3" r="139">
      <c t="s" r="A139" s="4">
        <v>624</v>
      </c>
    </row>
    <row spans="1:3" r="140">
      <c t="s" r="A140" s="3">
        <v>527</v>
      </c>
    </row>
    <row spans="1:3" r="141">
      <c t="s" r="A141" s="4">
        <v>609</v>
      </c>
      <c t="s" r="B141" s="4">
        <v>625</v>
      </c>
    </row>
    <row spans="1:3" r="142">
      <c t="s" r="A142" s="4">
        <v>626</v>
      </c>
    </row>
    <row spans="1:3" r="143">
      <c t="s" r="A143" s="3">
        <v>527</v>
      </c>
    </row>
    <row spans="1:3" r="144">
      <c t="s" r="A144" s="4">
        <v>450</v>
      </c>
      <c t="n" r="B144" s="7">
        <v>997310</v>
      </c>
    </row>
    <row spans="1:3" r="145">
      <c t="s" r="A145" s="4">
        <v>533</v>
      </c>
      <c t="s" r="B145" s="4">
        <v>387</v>
      </c>
    </row>
    <row spans="1:3" r="146">
      <c t="s" r="A146" s="4">
        <v>528</v>
      </c>
      <c t="s" r="B146" s="4">
        <v>604</v>
      </c>
    </row>
    <row spans="1:3" r="147">
      <c t="s" r="A147" s="4">
        <v>627</v>
      </c>
    </row>
    <row spans="1:3" r="148">
      <c t="s" r="A148" s="3">
        <v>527</v>
      </c>
    </row>
    <row spans="1:3" r="149">
      <c t="s" r="A149" s="4">
        <v>609</v>
      </c>
      <c t="s" r="B149" s="4">
        <v>628</v>
      </c>
    </row>
    <row spans="1:3" r="150">
      <c t="s" r="A150" s="4">
        <v>629</v>
      </c>
    </row>
    <row spans="1:3" r="151">
      <c t="s" r="A151" s="3">
        <v>527</v>
      </c>
    </row>
    <row spans="1:3" r="152">
      <c t="s" r="A152" s="4">
        <v>609</v>
      </c>
      <c t="s" r="B152" s="4">
        <v>63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1</v>
      </c>
      <c t="s" r="B1" s="2">
        <v>2</v>
      </c>
      <c t="s" r="C1" s="2">
        <v>32</v>
      </c>
    </row>
    <row spans="1:3" r="2">
      <c t="s" r="A2" s="3">
        <v>474</v>
      </c>
    </row>
    <row spans="1:3" r="3">
      <c t="s" r="A3" s="4">
        <v>632</v>
      </c>
      <c t="n" r="B3" s="7">
        <v>116857000</v>
      </c>
      <c t="n" r="C3" s="7">
        <v>31460000</v>
      </c>
    </row>
    <row spans="1:3" r="4">
      <c t="s" r="A4" s="4">
        <v>633</v>
      </c>
      <c t="n" r="B4" s="6">
        <v>0</v>
      </c>
      <c t="n" r="C4" s="6">
        <v>0</v>
      </c>
    </row>
    <row spans="1:3" r="5">
      <c t="s" r="A5" s="4">
        <v>634</v>
      </c>
      <c t="n" r="B5" s="6">
        <v>0</v>
      </c>
      <c t="n" r="C5" s="6">
        <v>0</v>
      </c>
    </row>
    <row spans="1:3" r="6">
      <c t="s" r="A6" s="4">
        <v>635</v>
      </c>
      <c t="n" r="B6" s="6">
        <v>-106000</v>
      </c>
      <c t="n" r="C6" s="6">
        <v>-3000</v>
      </c>
    </row>
    <row spans="1:3" r="7">
      <c t="s" r="A7" s="4">
        <v>636</v>
      </c>
      <c t="n" r="B7" s="6">
        <v>16629000</v>
      </c>
    </row>
    <row spans="1:3" r="8">
      <c t="s" r="A8" s="4">
        <v>38</v>
      </c>
      <c t="n" r="B8" s="6">
        <v>17542000</v>
      </c>
    </row>
    <row spans="1:3" r="9">
      <c t="s" r="A9" s="4">
        <v>323</v>
      </c>
    </row>
    <row spans="1:3" r="10">
      <c t="s" r="A10" s="3">
        <v>474</v>
      </c>
    </row>
    <row spans="1:3" r="11">
      <c t="s" r="A11" s="4">
        <v>637</v>
      </c>
      <c t="n" r="B11" s="6">
        <v>223205000</v>
      </c>
    </row>
    <row spans="1:3" r="12">
      <c t="s" r="A12" s="4">
        <v>632</v>
      </c>
      <c t="n" r="B12" s="6">
        <v>226908000</v>
      </c>
    </row>
    <row spans="1:3" r="13">
      <c t="s" r="A13" s="4">
        <v>633</v>
      </c>
      <c t="n" r="B13" s="6">
        <v>0</v>
      </c>
    </row>
    <row spans="1:3" r="14">
      <c t="s" r="A14" s="4">
        <v>634</v>
      </c>
      <c t="n" r="B14" s="6">
        <v>0</v>
      </c>
    </row>
    <row spans="1:3" r="15">
      <c t="s" r="A15" s="4">
        <v>635</v>
      </c>
      <c t="n" r="B15" s="6">
        <v>-1079000</v>
      </c>
    </row>
    <row spans="1:3" r="16">
      <c t="s" r="A16" s="4">
        <v>638</v>
      </c>
    </row>
    <row spans="1:3" r="17">
      <c t="s" r="A17" s="3">
        <v>474</v>
      </c>
    </row>
    <row spans="1:3" r="18">
      <c t="s" r="A18" s="4">
        <v>637</v>
      </c>
      <c t="n" r="B18" s="7">
        <v>114997000</v>
      </c>
      <c t="n" r="C18" s="7">
        <v>3079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9</v>
      </c>
      <c t="s" r="B1" s="2">
        <v>1</v>
      </c>
    </row>
    <row spans="1:3" r="2">
      <c t="s" r="B2" s="2">
        <v>2</v>
      </c>
      <c t="s" r="C2" s="2">
        <v>32</v>
      </c>
    </row>
    <row spans="1:3" r="3">
      <c t="s" r="A3" s="3">
        <v>474</v>
      </c>
    </row>
    <row spans="1:3" r="4">
      <c t="s" r="A4" s="4">
        <v>640</v>
      </c>
      <c t="s" r="B4" s="4">
        <v>387</v>
      </c>
      <c t="s" r="C4" s="4">
        <v>387</v>
      </c>
    </row>
    <row spans="1:3" r="5">
      <c t="s" r="A5" s="4">
        <v>323</v>
      </c>
    </row>
    <row spans="1:3" r="6">
      <c t="s" r="A6" s="3">
        <v>474</v>
      </c>
    </row>
    <row spans="1:3" r="7">
      <c t="s" r="A7" s="4">
        <v>640</v>
      </c>
      <c t="s" r="B7" s="4">
        <v>387</v>
      </c>
    </row>
    <row spans="1:3" r="8">
      <c t="s" r="A8" s="4">
        <v>641</v>
      </c>
    </row>
    <row spans="1:3" r="9">
      <c t="s" r="A9" s="3">
        <v>474</v>
      </c>
    </row>
    <row spans="1:3" r="10">
      <c t="s" r="A10" s="4">
        <v>640</v>
      </c>
      <c t="s" r="B10" s="4">
        <v>642</v>
      </c>
      <c t="s" r="C10" s="4">
        <v>643</v>
      </c>
    </row>
    <row spans="1:3" r="11">
      <c t="s" r="A11" s="4">
        <v>644</v>
      </c>
    </row>
    <row spans="1:3" r="12">
      <c t="s" r="A12" s="3">
        <v>474</v>
      </c>
    </row>
    <row spans="1:3" r="13">
      <c t="s" r="A13" s="4">
        <v>640</v>
      </c>
      <c t="s" r="B13" s="4">
        <v>645</v>
      </c>
    </row>
    <row spans="1:3" r="14">
      <c t="s" r="A14" s="4">
        <v>646</v>
      </c>
    </row>
    <row spans="1:3" r="15">
      <c t="s" r="A15" s="3">
        <v>474</v>
      </c>
    </row>
    <row spans="1:3" r="16">
      <c t="s" r="A16" s="4">
        <v>640</v>
      </c>
      <c t="s" r="B16" s="4">
        <v>647</v>
      </c>
      <c t="s" r="C16" s="4">
        <v>648</v>
      </c>
    </row>
    <row spans="1:3" r="17">
      <c t="s" r="A17" s="4">
        <v>649</v>
      </c>
    </row>
    <row spans="1:3" r="18">
      <c t="s" r="A18" s="3">
        <v>474</v>
      </c>
    </row>
    <row spans="1:3" r="19">
      <c t="s" r="A19" s="4">
        <v>640</v>
      </c>
      <c t="s" r="B19" s="4">
        <v>650</v>
      </c>
    </row>
    <row spans="1:3" r="20">
      <c t="s" r="A20" s="4">
        <v>651</v>
      </c>
    </row>
    <row spans="1:3" r="21">
      <c t="s" r="A21" s="3">
        <v>474</v>
      </c>
    </row>
    <row spans="1:3" r="22">
      <c t="s" r="A22" s="4">
        <v>640</v>
      </c>
      <c t="s" r="B22" s="4">
        <v>650</v>
      </c>
      <c t="s" r="C22" s="4">
        <v>652</v>
      </c>
    </row>
    <row spans="1:3" r="23">
      <c t="s" r="A23" s="4">
        <v>653</v>
      </c>
    </row>
    <row spans="1:3" r="24">
      <c t="s" r="A24" s="3">
        <v>474</v>
      </c>
    </row>
    <row spans="1:3" r="25">
      <c t="s" r="A25" s="4">
        <v>640</v>
      </c>
      <c t="s" r="B25" s="4">
        <v>573</v>
      </c>
    </row>
    <row spans="1:3" r="26">
      <c t="s" r="A26" s="4">
        <v>654</v>
      </c>
    </row>
    <row spans="1:3" r="27">
      <c t="s" r="A27" s="3">
        <v>474</v>
      </c>
    </row>
    <row spans="1:3" r="28">
      <c t="s" r="A28" s="4">
        <v>640</v>
      </c>
      <c t="s" r="B28" s="4">
        <v>652</v>
      </c>
      <c t="s" r="C28" s="4">
        <v>648</v>
      </c>
    </row>
    <row spans="1:3" r="29">
      <c t="s" r="A29" s="4">
        <v>655</v>
      </c>
    </row>
    <row spans="1:3" r="30">
      <c t="s" r="A30" s="3">
        <v>474</v>
      </c>
    </row>
    <row spans="1:3" r="31">
      <c t="s" r="A31" s="4">
        <v>640</v>
      </c>
      <c t="s" r="B31" s="4">
        <v>647</v>
      </c>
    </row>
    <row spans="1:3" r="32">
      <c t="s" r="A32" s="4">
        <v>656</v>
      </c>
    </row>
    <row spans="1:3" r="33">
      <c t="s" r="A33" s="3">
        <v>474</v>
      </c>
    </row>
    <row spans="1:3" r="34">
      <c t="s" r="A34" s="4">
        <v>640</v>
      </c>
      <c t="s" r="B34" s="4">
        <v>657</v>
      </c>
      <c t="s" r="C34" s="4">
        <v>547</v>
      </c>
    </row>
    <row spans="1:3" r="35">
      <c t="s" r="A35" s="4">
        <v>658</v>
      </c>
    </row>
    <row spans="1:3" r="36">
      <c t="s" r="A36" s="3">
        <v>474</v>
      </c>
    </row>
    <row spans="1:3" r="37">
      <c t="s" r="A37" s="4">
        <v>640</v>
      </c>
      <c t="s" r="B37" s="4">
        <v>65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660</v>
      </c>
      <c t="s" r="B1" s="2">
        <v>1</v>
      </c>
    </row>
    <row spans="1:3" r="2">
      <c t="s" r="B2" s="2">
        <v>661</v>
      </c>
      <c t="s" r="C2" s="2">
        <v>662</v>
      </c>
    </row>
    <row spans="1:3" r="3">
      <c t="s" r="A3" s="3">
        <v>474</v>
      </c>
    </row>
    <row spans="1:3" r="4">
      <c t="s" r="A4" s="4">
        <v>663</v>
      </c>
      <c t="s" r="B4" s="4">
        <v>664</v>
      </c>
    </row>
    <row spans="1:3" r="5">
      <c t="s" r="A5" s="4">
        <v>323</v>
      </c>
    </row>
    <row spans="1:3" r="6">
      <c t="s" r="A6" s="3">
        <v>474</v>
      </c>
    </row>
    <row spans="1:3" r="7">
      <c t="s" r="A7" s="4">
        <v>637</v>
      </c>
      <c t="n" r="B7" s="7">
        <v>223205000</v>
      </c>
    </row>
    <row spans="1:3" r="8">
      <c t="s" r="A8" s="4">
        <v>521</v>
      </c>
    </row>
    <row spans="1:3" r="9">
      <c t="s" r="A9" s="3">
        <v>474</v>
      </c>
    </row>
    <row spans="1:3" r="10">
      <c t="s" r="A10" s="4">
        <v>637</v>
      </c>
      <c t="n" r="B10" s="7">
        <v>116000</v>
      </c>
      <c t="n" r="C10" s="7">
        <v>447000</v>
      </c>
    </row>
    <row spans="1:3" r="11">
      <c t="s" r="A11" s="4">
        <v>665</v>
      </c>
      <c t="s" r="B11" s="4">
        <v>529</v>
      </c>
      <c t="s" r="C11" s="4">
        <v>530</v>
      </c>
    </row>
    <row spans="1:3" r="12">
      <c t="s" r="A12" s="4">
        <v>663</v>
      </c>
      <c t="s" r="B12" s="4">
        <v>666</v>
      </c>
      <c t="s" r="C12" s="4">
        <v>667</v>
      </c>
    </row>
    <row spans="1:3" r="13">
      <c t="s" r="A13" s="4">
        <v>668</v>
      </c>
      <c t="n" r="B13" s="6">
        <v>701</v>
      </c>
      <c t="n" r="C13" s="6">
        <v>705</v>
      </c>
    </row>
    <row spans="1:3" r="14">
      <c t="s" r="A14" s="4">
        <v>669</v>
      </c>
      <c t="s" r="B14" s="4">
        <v>670</v>
      </c>
      <c t="s" r="C14" s="4">
        <v>671</v>
      </c>
    </row>
    <row spans="1:3" r="15">
      <c t="s" r="A15" s="4">
        <v>672</v>
      </c>
    </row>
    <row spans="1:3" r="16">
      <c t="s" r="A16" s="3">
        <v>474</v>
      </c>
    </row>
    <row spans="1:3" r="17">
      <c t="s" r="A17" s="4">
        <v>637</v>
      </c>
      <c t="n" r="B17" s="7">
        <v>291000</v>
      </c>
    </row>
    <row spans="1:3" r="18">
      <c t="s" r="A18" s="4">
        <v>665</v>
      </c>
      <c t="s" r="B18" s="4">
        <v>566</v>
      </c>
    </row>
    <row spans="1:3" r="19">
      <c t="s" r="A19" s="4">
        <v>663</v>
      </c>
      <c t="s" r="B19" s="4">
        <v>667</v>
      </c>
    </row>
    <row spans="1:3" r="20">
      <c t="s" r="A20" s="4">
        <v>668</v>
      </c>
      <c t="n" r="B20" s="6">
        <v>700</v>
      </c>
    </row>
    <row spans="1:3" r="21">
      <c t="s" r="A21" s="4">
        <v>669</v>
      </c>
      <c t="s" r="B21" s="4">
        <v>673</v>
      </c>
    </row>
    <row spans="1:3" r="22">
      <c t="s" r="A22" s="4">
        <v>524</v>
      </c>
    </row>
    <row spans="1:3" r="23">
      <c t="s" r="A23" s="3">
        <v>474</v>
      </c>
    </row>
    <row spans="1:3" r="24">
      <c t="s" r="A24" s="4">
        <v>637</v>
      </c>
      <c t="n" r="B24" s="7">
        <v>1987000</v>
      </c>
      <c t="n" r="C24" s="7">
        <v>1332000</v>
      </c>
    </row>
    <row spans="1:3" r="25">
      <c t="s" r="A25" s="4">
        <v>665</v>
      </c>
      <c t="s" r="B25" s="4">
        <v>531</v>
      </c>
      <c t="s" r="C25" s="4">
        <v>532</v>
      </c>
    </row>
    <row spans="1:3" r="26">
      <c t="s" r="A26" s="4">
        <v>663</v>
      </c>
      <c t="s" r="B26" s="4">
        <v>674</v>
      </c>
      <c t="s" r="C26" s="4">
        <v>675</v>
      </c>
    </row>
    <row spans="1:3" r="27">
      <c t="s" r="A27" s="4">
        <v>668</v>
      </c>
      <c t="n" r="B27" s="6">
        <v>811</v>
      </c>
      <c t="n" r="C27" s="6">
        <v>813</v>
      </c>
    </row>
    <row spans="1:3" r="28">
      <c t="s" r="A28" s="4">
        <v>669</v>
      </c>
      <c t="s" r="B28" s="4">
        <v>676</v>
      </c>
      <c t="s" r="C28" s="4">
        <v>676</v>
      </c>
    </row>
    <row spans="1:3" r="29">
      <c t="s" r="A29" s="4">
        <v>677</v>
      </c>
    </row>
    <row spans="1:3" r="30">
      <c t="s" r="A30" s="3">
        <v>474</v>
      </c>
    </row>
    <row spans="1:3" r="31">
      <c t="s" r="A31" s="4">
        <v>637</v>
      </c>
      <c t="n" r="B31" s="7">
        <v>1933000</v>
      </c>
    </row>
    <row spans="1:3" r="32">
      <c t="s" r="A32" s="4">
        <v>665</v>
      </c>
      <c t="s" r="B32" s="4">
        <v>678</v>
      </c>
    </row>
    <row spans="1:3" r="33">
      <c t="s" r="A33" s="4">
        <v>663</v>
      </c>
      <c t="s" r="B33" s="4">
        <v>679</v>
      </c>
    </row>
    <row spans="1:3" r="34">
      <c t="s" r="A34" s="4">
        <v>668</v>
      </c>
      <c t="n" r="B34" s="6">
        <v>815</v>
      </c>
    </row>
    <row spans="1:3" r="35">
      <c t="s" r="A35" s="4">
        <v>669</v>
      </c>
      <c t="s" r="B35" s="4">
        <v>676</v>
      </c>
    </row>
    <row spans="1:3" r="36">
      <c t="s" r="A36" s="4">
        <v>680</v>
      </c>
    </row>
    <row spans="1:3" r="37">
      <c t="s" r="A37" s="3">
        <v>474</v>
      </c>
    </row>
    <row spans="1:3" r="38">
      <c t="s" r="A38" s="4">
        <v>637</v>
      </c>
      <c t="n" r="B38" s="7">
        <v>804000</v>
      </c>
      <c t="n" r="C38" s="7">
        <v>790000</v>
      </c>
    </row>
    <row spans="1:3" r="39">
      <c t="s" r="A39" s="4">
        <v>665</v>
      </c>
      <c t="s" r="B39" s="4">
        <v>681</v>
      </c>
      <c t="s" r="C39" s="4">
        <v>621</v>
      </c>
    </row>
    <row spans="1:3" r="40">
      <c t="s" r="A40" s="4">
        <v>663</v>
      </c>
      <c t="s" r="B40" s="4">
        <v>664</v>
      </c>
      <c t="s" r="C40" s="4">
        <v>682</v>
      </c>
    </row>
    <row spans="1:3" r="41">
      <c t="s" r="A41" s="4">
        <v>668</v>
      </c>
      <c t="n" r="B41" s="6">
        <v>763</v>
      </c>
      <c t="n" r="C41" s="6">
        <v>762</v>
      </c>
    </row>
    <row spans="1:3" r="42">
      <c t="s" r="A42" s="4">
        <v>669</v>
      </c>
      <c t="s" r="B42" s="4">
        <v>683</v>
      </c>
      <c t="s" r="C42" s="4">
        <v>684</v>
      </c>
    </row>
    <row spans="1:3" r="43">
      <c t="s" r="A43" s="4">
        <v>685</v>
      </c>
    </row>
    <row spans="1:3" r="44">
      <c t="s" r="A44" s="3">
        <v>474</v>
      </c>
    </row>
    <row spans="1:3" r="45">
      <c t="s" r="A45" s="4">
        <v>637</v>
      </c>
      <c t="n" r="B45" s="7">
        <v>742000</v>
      </c>
    </row>
    <row spans="1:3" r="46">
      <c t="s" r="A46" s="4">
        <v>665</v>
      </c>
      <c t="s" r="B46" s="4">
        <v>686</v>
      </c>
    </row>
    <row spans="1:3" r="47">
      <c t="s" r="A47" s="4">
        <v>663</v>
      </c>
      <c t="s" r="B47" s="4">
        <v>687</v>
      </c>
    </row>
    <row spans="1:3" r="48">
      <c t="s" r="A48" s="4">
        <v>668</v>
      </c>
      <c t="n" r="B48" s="6">
        <v>769</v>
      </c>
    </row>
    <row spans="1:3" r="49">
      <c t="s" r="A49" s="4">
        <v>669</v>
      </c>
      <c t="s" r="B49" s="4">
        <v>6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89</v>
      </c>
      <c t="s" r="B1" s="2">
        <v>1</v>
      </c>
    </row>
    <row spans="1:3" r="2">
      <c t="s" r="B2" s="2">
        <v>2</v>
      </c>
      <c t="s" r="C2" s="2">
        <v>32</v>
      </c>
    </row>
    <row spans="1:3" r="3">
      <c t="s" r="A3" s="3">
        <v>690</v>
      </c>
    </row>
    <row spans="1:3" r="4">
      <c t="s" r="A4" s="4">
        <v>691</v>
      </c>
      <c t="n" r="B4" s="7">
        <v>31460</v>
      </c>
    </row>
    <row spans="1:3" r="5">
      <c t="s" r="A5" s="4">
        <v>692</v>
      </c>
      <c t="n" r="B5" s="6">
        <v>357996</v>
      </c>
      <c t="n" r="C5" s="7">
        <v>31463</v>
      </c>
    </row>
    <row spans="1:3" r="6">
      <c t="s" r="A6" s="4">
        <v>693</v>
      </c>
      <c t="n" r="B6" s="6">
        <v>-42286</v>
      </c>
    </row>
    <row spans="1:3" r="7">
      <c t="s" r="A7" s="4">
        <v>694</v>
      </c>
      <c t="n" r="B7" s="6">
        <v>-223278</v>
      </c>
    </row>
    <row spans="1:3" r="8">
      <c t="s" r="A8" s="4">
        <v>695</v>
      </c>
      <c t="n" r="B8" s="6">
        <v>-7035</v>
      </c>
      <c t="n" r="C8" s="6">
        <v>-3</v>
      </c>
    </row>
    <row spans="1:3" r="9">
      <c t="s" r="A9" s="4">
        <v>696</v>
      </c>
      <c t="n" r="B9" s="6">
        <v>116857</v>
      </c>
      <c t="n" r="C9" s="7">
        <v>31460</v>
      </c>
    </row>
    <row spans="1:3" r="10">
      <c t="s" r="A10" s="4">
        <v>323</v>
      </c>
    </row>
    <row spans="1:3" r="11">
      <c t="s" r="A11" s="3">
        <v>690</v>
      </c>
    </row>
    <row spans="1:3" r="12">
      <c t="s" r="A12" s="4">
        <v>692</v>
      </c>
      <c t="n" r="B12" s="6">
        <v>223278</v>
      </c>
    </row>
    <row spans="1:3" r="13">
      <c t="s" r="A13" s="4">
        <v>693</v>
      </c>
      <c t="n" r="B13" s="6">
        <v>-1822</v>
      </c>
    </row>
    <row spans="1:3" r="14">
      <c t="s" r="A14" s="4">
        <v>695</v>
      </c>
      <c t="n" r="B14" s="6">
        <v>5452</v>
      </c>
    </row>
    <row spans="1:3" r="15">
      <c t="s" r="A15" s="4">
        <v>696</v>
      </c>
      <c t="n" r="B15" s="7">
        <v>2269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7</v>
      </c>
      <c t="s" r="B1" s="2">
        <v>1</v>
      </c>
    </row>
    <row spans="1:3" r="2">
      <c t="s" r="B2" s="2">
        <v>2</v>
      </c>
      <c t="s" r="C2" s="2">
        <v>32</v>
      </c>
    </row>
    <row spans="1:3" r="3">
      <c t="s" r="A3" s="4">
        <v>672</v>
      </c>
    </row>
    <row spans="1:3" r="4">
      <c t="s" r="A4" s="3">
        <v>698</v>
      </c>
    </row>
    <row spans="1:3" r="5">
      <c t="s" r="A5" s="4">
        <v>699</v>
      </c>
      <c t="s" r="B5" s="4">
        <v>700</v>
      </c>
    </row>
    <row spans="1:3" r="6">
      <c t="s" r="A6" s="4">
        <v>701</v>
      </c>
      <c t="s" r="B6" s="4">
        <v>702</v>
      </c>
    </row>
    <row spans="1:3" r="7">
      <c t="s" r="A7" s="4">
        <v>703</v>
      </c>
      <c t="s" r="B7" s="4">
        <v>702</v>
      </c>
    </row>
    <row spans="1:3" r="8">
      <c t="s" r="A8" s="4">
        <v>704</v>
      </c>
      <c t="s" r="B8" s="4">
        <v>702</v>
      </c>
    </row>
    <row spans="1:3" r="9">
      <c t="s" r="A9" s="4">
        <v>677</v>
      </c>
    </row>
    <row spans="1:3" r="10">
      <c t="s" r="A10" s="3">
        <v>698</v>
      </c>
    </row>
    <row spans="1:3" r="11">
      <c t="s" r="A11" s="4">
        <v>699</v>
      </c>
      <c t="s" r="B11" s="4">
        <v>705</v>
      </c>
    </row>
    <row spans="1:3" r="12">
      <c t="s" r="A12" s="4">
        <v>701</v>
      </c>
      <c t="s" r="B12" s="4">
        <v>706</v>
      </c>
    </row>
    <row spans="1:3" r="13">
      <c t="s" r="A13" s="4">
        <v>703</v>
      </c>
      <c t="s" r="B13" s="4">
        <v>648</v>
      </c>
    </row>
    <row spans="1:3" r="14">
      <c t="s" r="A14" s="4">
        <v>704</v>
      </c>
      <c t="s" r="B14" s="4">
        <v>707</v>
      </c>
    </row>
    <row spans="1:3" r="15">
      <c t="s" r="A15" s="4">
        <v>685</v>
      </c>
    </row>
    <row spans="1:3" r="16">
      <c t="s" r="A16" s="3">
        <v>698</v>
      </c>
    </row>
    <row spans="1:3" r="17">
      <c t="s" r="A17" s="4">
        <v>699</v>
      </c>
      <c t="s" r="B17" s="4">
        <v>708</v>
      </c>
    </row>
    <row spans="1:3" r="18">
      <c t="s" r="A18" s="4">
        <v>701</v>
      </c>
      <c t="s" r="B18" s="4">
        <v>709</v>
      </c>
    </row>
    <row spans="1:3" r="19">
      <c t="s" r="A19" s="4">
        <v>703</v>
      </c>
      <c t="s" r="B19" s="4">
        <v>710</v>
      </c>
    </row>
    <row spans="1:3" r="20">
      <c t="s" r="A20" s="4">
        <v>704</v>
      </c>
      <c t="s" r="B20" s="4">
        <v>711</v>
      </c>
    </row>
    <row spans="1:3" r="21">
      <c t="s" r="A21" s="4">
        <v>712</v>
      </c>
    </row>
    <row spans="1:3" r="22">
      <c t="s" r="A22" s="3">
        <v>698</v>
      </c>
    </row>
    <row spans="1:3" r="23">
      <c t="s" r="A23" s="4">
        <v>699</v>
      </c>
      <c t="s" r="B23" s="4">
        <v>652</v>
      </c>
      <c t="s" r="C23" s="4">
        <v>705</v>
      </c>
    </row>
    <row spans="1:3" r="24">
      <c t="s" r="A24" s="4">
        <v>701</v>
      </c>
      <c t="s" r="B24" s="4">
        <v>713</v>
      </c>
      <c t="s" r="C24" s="4">
        <v>556</v>
      </c>
    </row>
    <row spans="1:3" r="25">
      <c t="s" r="A25" s="4">
        <v>703</v>
      </c>
      <c t="s" r="B25" s="4">
        <v>702</v>
      </c>
      <c t="s" r="C25" s="4">
        <v>702</v>
      </c>
    </row>
    <row spans="1:3" r="26">
      <c t="s" r="A26" s="4">
        <v>704</v>
      </c>
      <c t="s" r="B26" s="4">
        <v>714</v>
      </c>
      <c t="s" r="C26" s="4">
        <v>715</v>
      </c>
    </row>
    <row spans="1:3" r="27">
      <c t="s" r="A27" s="4">
        <v>716</v>
      </c>
    </row>
    <row spans="1:3" r="28">
      <c t="s" r="A28" s="3">
        <v>698</v>
      </c>
    </row>
    <row spans="1:3" r="29">
      <c t="s" r="A29" s="4">
        <v>699</v>
      </c>
      <c t="s" r="B29" s="4">
        <v>604</v>
      </c>
      <c t="s" r="C29" s="4">
        <v>717</v>
      </c>
    </row>
    <row spans="1:3" r="30">
      <c t="s" r="A30" s="4">
        <v>701</v>
      </c>
      <c t="s" r="B30" s="4">
        <v>718</v>
      </c>
      <c t="s" r="C30" s="4">
        <v>719</v>
      </c>
    </row>
    <row spans="1:3" r="31">
      <c t="s" r="A31" s="4">
        <v>703</v>
      </c>
      <c t="s" r="B31" s="4">
        <v>720</v>
      </c>
      <c t="s" r="C31" s="4">
        <v>721</v>
      </c>
    </row>
    <row spans="1:3" r="32">
      <c t="s" r="A32" s="4">
        <v>704</v>
      </c>
      <c t="s" r="B32" s="4">
        <v>722</v>
      </c>
      <c t="s" r="C32" s="4">
        <v>723</v>
      </c>
    </row>
    <row spans="1:3" r="33">
      <c t="s" r="A33" s="4">
        <v>724</v>
      </c>
    </row>
    <row spans="1:3" r="34">
      <c t="s" r="A34" s="3">
        <v>698</v>
      </c>
    </row>
    <row spans="1:3" r="35">
      <c t="s" r="A35" s="4">
        <v>699</v>
      </c>
      <c t="s" r="B35" s="4">
        <v>708</v>
      </c>
      <c t="s" r="C35" s="4">
        <v>725</v>
      </c>
    </row>
    <row spans="1:3" r="36">
      <c t="s" r="A36" s="4">
        <v>701</v>
      </c>
      <c t="s" r="B36" s="4">
        <v>709</v>
      </c>
      <c t="s" r="C36" s="4">
        <v>726</v>
      </c>
    </row>
    <row spans="1:3" r="37">
      <c t="s" r="A37" s="4">
        <v>703</v>
      </c>
      <c t="s" r="B37" s="4">
        <v>727</v>
      </c>
      <c t="s" r="C37" s="4">
        <v>728</v>
      </c>
    </row>
    <row spans="1:3" r="38">
      <c t="s" r="A38" s="4">
        <v>704</v>
      </c>
      <c t="s" r="B38" s="4">
        <v>729</v>
      </c>
      <c t="s" r="C38" s="4">
        <v>7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1"/>
  </cols>
  <sheetData>
    <row spans="1:2" r="1">
      <c t="s" r="A1" s="1">
        <v>731</v>
      </c>
      <c t="s" r="B1" s="2">
        <v>1</v>
      </c>
    </row>
    <row spans="1:2" r="2">
      <c t="s" r="B2" s="2">
        <v>732</v>
      </c>
    </row>
    <row spans="1:2" r="3">
      <c t="s" r="A3" s="3">
        <v>733</v>
      </c>
    </row>
    <row spans="1:2" r="4">
      <c t="s" r="A4" s="4">
        <v>696</v>
      </c>
      <c t="n" r="B4" s="7">
        <v>269926</v>
      </c>
    </row>
    <row spans="1:2" r="5">
      <c t="s" r="A5" s="4">
        <v>219</v>
      </c>
    </row>
    <row spans="1:2" r="6">
      <c t="s" r="A6" s="3">
        <v>474</v>
      </c>
    </row>
    <row spans="1:2" r="7">
      <c t="s" r="A7" s="4">
        <v>734</v>
      </c>
      <c t="n" r="B7" s="6">
        <v>259215</v>
      </c>
    </row>
    <row spans="1:2" r="8">
      <c t="s" r="A8" s="3">
        <v>733</v>
      </c>
    </row>
    <row spans="1:2" r="9">
      <c t="s" r="A9" s="4">
        <v>735</v>
      </c>
      <c t="n" r="B9" s="6">
        <v>13598</v>
      </c>
    </row>
    <row spans="1:2" r="10">
      <c t="s" r="A10" s="4">
        <v>736</v>
      </c>
      <c t="n" r="B10" s="6">
        <v>-2887</v>
      </c>
    </row>
    <row spans="1:2" r="11">
      <c t="s" r="A11" s="4">
        <v>696</v>
      </c>
      <c t="n" r="B11" s="7">
        <v>26992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spans="1:2" r="1">
      <c t="s" r="A1" s="1">
        <v>737</v>
      </c>
      <c t="s" r="B1" s="2">
        <v>1</v>
      </c>
    </row>
    <row spans="1:2" r="2">
      <c t="s" r="B2" s="2">
        <v>732</v>
      </c>
    </row>
    <row spans="1:2" r="3">
      <c t="s" r="A3" s="4">
        <v>521</v>
      </c>
    </row>
    <row spans="1:2" r="4">
      <c t="s" r="A4" s="3">
        <v>698</v>
      </c>
    </row>
    <row spans="1:2" r="5">
      <c t="s" r="A5" s="4">
        <v>699</v>
      </c>
      <c t="s" r="B5" s="4">
        <v>573</v>
      </c>
    </row>
    <row spans="1:2" r="6">
      <c t="s" r="A6" s="4">
        <v>738</v>
      </c>
      <c t="s" r="B6" s="4">
        <v>739</v>
      </c>
    </row>
    <row spans="1:2" r="7">
      <c t="s" r="A7" s="4">
        <v>740</v>
      </c>
      <c t="s" r="B7" s="4">
        <v>702</v>
      </c>
    </row>
    <row spans="1:2" r="8">
      <c t="s" r="A8" s="4">
        <v>741</v>
      </c>
      <c t="n" r="B8" s="7">
        <v>80000</v>
      </c>
    </row>
    <row spans="1:2" r="9">
      <c t="s" r="A9" s="4">
        <v>524</v>
      </c>
    </row>
    <row spans="1:2" r="10">
      <c t="s" r="A10" s="3">
        <v>698</v>
      </c>
    </row>
    <row spans="1:2" r="11">
      <c t="s" r="A11" s="4">
        <v>699</v>
      </c>
      <c t="s" r="B11" s="4">
        <v>742</v>
      </c>
    </row>
    <row spans="1:2" r="12">
      <c t="s" r="A12" s="4">
        <v>738</v>
      </c>
      <c t="s" r="B12" s="4">
        <v>743</v>
      </c>
    </row>
    <row spans="1:2" r="13">
      <c t="s" r="A13" s="4">
        <v>740</v>
      </c>
      <c t="s" r="B13" s="4">
        <v>744</v>
      </c>
    </row>
    <row spans="1:2" r="14">
      <c t="s" r="A14" s="4">
        <v>741</v>
      </c>
      <c t="n" r="B14" s="7">
        <v>101000</v>
      </c>
    </row>
    <row spans="1:2" r="15">
      <c t="s" r="A15" s="4">
        <v>680</v>
      </c>
    </row>
    <row spans="1:2" r="16">
      <c t="s" r="A16" s="3">
        <v>698</v>
      </c>
    </row>
    <row spans="1:2" r="17">
      <c t="s" r="A17" s="4">
        <v>699</v>
      </c>
      <c t="s" r="B17" s="4">
        <v>745</v>
      </c>
    </row>
    <row spans="1:2" r="18">
      <c t="s" r="A18" s="4">
        <v>738</v>
      </c>
      <c t="s" r="B18" s="4">
        <v>746</v>
      </c>
    </row>
    <row spans="1:2" r="19">
      <c t="s" r="A19" s="4">
        <v>740</v>
      </c>
      <c t="s" r="B19" s="4">
        <v>747</v>
      </c>
    </row>
    <row spans="1:2" r="20">
      <c t="s" r="A20" s="4">
        <v>741</v>
      </c>
      <c t="n" r="B20" s="7">
        <v>88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748</v>
      </c>
      <c t="s" r="B1" s="2">
        <v>1</v>
      </c>
    </row>
    <row spans="1:2" r="2">
      <c t="s" r="B2" s="2">
        <v>732</v>
      </c>
    </row>
    <row spans="1:2" r="3">
      <c t="s" r="A3" s="3">
        <v>490</v>
      </c>
    </row>
    <row spans="1:2" r="4">
      <c t="s" r="A4" s="4">
        <v>104</v>
      </c>
      <c t="n" r="B4" s="7">
        <v>19897</v>
      </c>
    </row>
    <row spans="1:2" r="5">
      <c t="s" r="A5" s="4">
        <v>749</v>
      </c>
      <c t="n" r="B5" s="6">
        <v>214</v>
      </c>
    </row>
    <row spans="1:2" r="6">
      <c t="s" r="A6" s="4">
        <v>104</v>
      </c>
      <c t="n" r="B6" s="7">
        <v>201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2"/>
    <col customWidth="1" max="3" min="3" width="54"/>
    <col customWidth="1" max="4" min="4" width="13"/>
    <col customWidth="1" max="5" min="5" width="27"/>
    <col customWidth="1" max="6" min="6" width="20"/>
    <col customWidth="1" max="7" min="7" width="39"/>
  </cols>
  <sheetData>
    <row spans="1:7" r="1">
      <c t="s" r="A1" s="1">
        <v>136</v>
      </c>
      <c t="s" r="B1" s="2">
        <v>137</v>
      </c>
      <c t="s" r="C1" s="2">
        <v>138</v>
      </c>
      <c t="s" r="D1" s="2">
        <v>139</v>
      </c>
      <c t="s" r="E1" s="2">
        <v>140</v>
      </c>
      <c t="s" r="F1" s="2">
        <v>141</v>
      </c>
      <c t="s" r="G1" s="2">
        <v>142</v>
      </c>
    </row>
    <row spans="1:7" r="2">
      <c t="s" r="A2" s="4">
        <v>143</v>
      </c>
      <c t="n" r="B2" s="7">
        <v>3072864</v>
      </c>
      <c t="n" r="C2" s="7">
        <v>278252</v>
      </c>
      <c t="n" r="D2" s="7">
        <v>99</v>
      </c>
      <c t="n" r="E2" s="7">
        <v>2494303</v>
      </c>
      <c t="n" r="F2" s="7">
        <v>37356</v>
      </c>
      <c t="n" r="G2" s="7">
        <v>262854</v>
      </c>
    </row>
    <row spans="1:7" r="3">
      <c t="s" r="A3" s="4">
        <v>144</v>
      </c>
      <c t="n" r="B3" s="6">
        <v>-43881</v>
      </c>
      <c t="n" r="D3" s="6">
        <v>-2</v>
      </c>
      <c t="n" r="E3" s="6">
        <v>-43879</v>
      </c>
    </row>
    <row spans="1:7" r="4">
      <c t="s" r="A4" s="4">
        <v>145</v>
      </c>
      <c t="n" r="B4" s="6">
        <v>2594</v>
      </c>
      <c t="n" r="E4" s="6">
        <v>2594</v>
      </c>
    </row>
    <row spans="1:7" r="5">
      <c t="s" r="A5" s="4">
        <v>146</v>
      </c>
      <c t="n" r="B5" s="6">
        <v>-21922</v>
      </c>
      <c t="n" r="F5" s="6">
        <v>-21922</v>
      </c>
    </row>
    <row spans="1:7" r="6">
      <c t="s" r="A6" s="4">
        <v>147</v>
      </c>
      <c t="n" r="B6" s="6">
        <v>-240512</v>
      </c>
      <c t="n" r="F6" s="6">
        <v>-240512</v>
      </c>
    </row>
    <row spans="1:7" r="7">
      <c t="s" r="A7" s="4">
        <v>120</v>
      </c>
      <c t="n" r="B7" s="6">
        <v>-134136</v>
      </c>
      <c t="n" r="F7" s="6">
        <v>-134136</v>
      </c>
    </row>
    <row spans="1:7" r="8">
      <c t="s" r="A8" s="4">
        <v>133</v>
      </c>
      <c t="n" r="B8" s="6">
        <v>-270906</v>
      </c>
      <c t="n" r="G8" s="6">
        <v>-270906</v>
      </c>
    </row>
    <row spans="1:7" r="9">
      <c t="s" r="A9" s="4">
        <v>148</v>
      </c>
      <c t="n" r="B9" s="6">
        <v>2364101</v>
      </c>
      <c t="n" r="C9" s="6">
        <v>278252</v>
      </c>
      <c t="n" r="D9" s="6">
        <v>97</v>
      </c>
      <c t="n" r="E9" s="6">
        <v>2453018</v>
      </c>
      <c t="n" r="F9" s="6">
        <v>-359214</v>
      </c>
      <c t="n" r="G9" s="6">
        <v>-8052</v>
      </c>
    </row>
    <row spans="1:7" r="10">
      <c t="s" r="A10" s="4">
        <v>144</v>
      </c>
      <c t="n" r="B10" s="6">
        <v>-1912</v>
      </c>
      <c t="n" r="E10" s="6">
        <v>-1912</v>
      </c>
    </row>
    <row spans="1:7" r="11">
      <c t="s" r="A11" s="4">
        <v>145</v>
      </c>
      <c t="n" r="B11" s="6">
        <v>3612</v>
      </c>
      <c t="n" r="E11" s="6">
        <v>3612</v>
      </c>
    </row>
    <row spans="1:7" r="12">
      <c t="s" r="A12" s="4">
        <v>146</v>
      </c>
      <c t="n" r="B12" s="6">
        <v>-21922</v>
      </c>
      <c t="n" r="F12" s="6">
        <v>-21922</v>
      </c>
    </row>
    <row spans="1:7" r="13">
      <c t="s" r="A13" s="4">
        <v>147</v>
      </c>
      <c t="n" r="B13" s="6">
        <v>-193261</v>
      </c>
      <c t="n" r="F13" s="6">
        <v>-193261</v>
      </c>
    </row>
    <row spans="1:7" r="14">
      <c t="s" r="A14" s="4">
        <v>120</v>
      </c>
      <c t="n" r="B14" s="6">
        <v>56361</v>
      </c>
      <c t="n" r="F14" s="6">
        <v>56361</v>
      </c>
    </row>
    <row spans="1:7" r="15">
      <c t="s" r="A15" s="4">
        <v>133</v>
      </c>
      <c t="n" r="B15" s="6">
        <v>213817</v>
      </c>
      <c t="n" r="G15" s="6">
        <v>213817</v>
      </c>
    </row>
    <row spans="1:7" r="16">
      <c t="s" r="A16" s="4">
        <v>149</v>
      </c>
      <c t="n" r="B16" s="6">
        <v>2420796</v>
      </c>
      <c t="n" r="C16" s="6">
        <v>278252</v>
      </c>
      <c t="n" r="D16" s="6">
        <v>97</v>
      </c>
      <c t="n" r="E16" s="6">
        <v>2454718</v>
      </c>
      <c t="n" r="F16" s="6">
        <v>-518036</v>
      </c>
      <c t="n" r="G16" s="6">
        <v>205765</v>
      </c>
    </row>
    <row spans="1:7" r="17">
      <c t="s" r="A17" s="4">
        <v>144</v>
      </c>
      <c t="n" r="B17" s="6">
        <v>-20753</v>
      </c>
      <c t="n" r="D17" s="6">
        <v>-1</v>
      </c>
      <c t="n" r="E17" s="6">
        <v>-20752</v>
      </c>
    </row>
    <row spans="1:7" r="18">
      <c t="s" r="A18" s="4">
        <v>145</v>
      </c>
      <c t="n" r="B18" s="6">
        <v>4256</v>
      </c>
      <c t="n" r="E18" s="6">
        <v>4256</v>
      </c>
    </row>
    <row spans="1:7" r="19">
      <c t="s" r="A19" s="4">
        <v>146</v>
      </c>
      <c t="n" r="B19" s="6">
        <v>-21922</v>
      </c>
      <c t="n" r="F19" s="6">
        <v>-21922</v>
      </c>
    </row>
    <row spans="1:7" r="20">
      <c t="s" r="A20" s="4">
        <v>147</v>
      </c>
      <c t="n" r="B20" s="6">
        <v>-183534</v>
      </c>
      <c t="n" r="F20" s="6">
        <v>-183534</v>
      </c>
    </row>
    <row spans="1:7" r="21">
      <c t="s" r="A21" s="4">
        <v>120</v>
      </c>
      <c t="n" r="B21" s="6">
        <v>51620</v>
      </c>
      <c t="n" r="F21" s="6">
        <v>51620</v>
      </c>
    </row>
    <row spans="1:7" r="22">
      <c t="s" r="A22" s="4">
        <v>133</v>
      </c>
      <c t="n" r="B22" s="6">
        <v>-107107</v>
      </c>
      <c t="n" r="G22" s="6">
        <v>-107107</v>
      </c>
    </row>
    <row spans="1:7" r="23">
      <c t="s" r="A23" s="4">
        <v>150</v>
      </c>
      <c t="n" r="B23" s="7">
        <v>2143357</v>
      </c>
      <c t="n" r="C23" s="7">
        <v>278252</v>
      </c>
      <c t="n" r="D23" s="7">
        <v>96</v>
      </c>
      <c t="n" r="E23" s="7">
        <v>2438223</v>
      </c>
      <c t="n" r="F23" s="7">
        <v>-671872</v>
      </c>
      <c t="n" r="G23" s="7">
        <v>9865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4"/>
    <col customWidth="1" max="2" min="2" width="66"/>
    <col customWidth="1" max="3" min="3" width="14"/>
    <col customWidth="1" max="4" min="4" width="14"/>
  </cols>
  <sheetData>
    <row spans="1:4" r="1">
      <c t="s" r="A1" s="1">
        <v>750</v>
      </c>
      <c t="s" r="C1" s="2">
        <v>2</v>
      </c>
      <c t="s" r="D1" s="2">
        <v>32</v>
      </c>
    </row>
    <row spans="1:4" r="2">
      <c t="s" r="A2" s="3">
        <v>222</v>
      </c>
    </row>
    <row spans="1:4" r="3">
      <c t="s" r="A3" s="4">
        <v>751</v>
      </c>
      <c t="s" r="B3" s="4">
        <v>49</v>
      </c>
      <c t="n" r="C3" s="7">
        <v>30327</v>
      </c>
      <c t="n" r="D3" s="7">
        <v>20252</v>
      </c>
    </row>
    <row spans="1:4" r="4">
      <c t="s" r="A4" s="4">
        <v>752</v>
      </c>
      <c t="s" r="B4" s="4">
        <v>49</v>
      </c>
      <c t="n" r="C4" s="6">
        <v>15000</v>
      </c>
      <c t="n" r="D4" s="6">
        <v>15000</v>
      </c>
    </row>
    <row spans="1:4" r="5">
      <c t="s" r="A5" s="4">
        <v>753</v>
      </c>
      <c t="n" r="C5" s="6">
        <v>6603</v>
      </c>
      <c t="n" r="D5" s="6">
        <v>6000</v>
      </c>
    </row>
    <row spans="1:4" r="6">
      <c t="s" r="A6" s="4">
        <v>754</v>
      </c>
      <c t="n" r="C6" s="7">
        <v>51930</v>
      </c>
      <c t="n" r="D6" s="7">
        <v>41252</v>
      </c>
    </row>
    <row spans="1:4" r="7">
      <c t="n" r="A7"/>
    </row>
    <row spans="1:4" r="8">
      <c t="s" r="A8" s="4">
        <v>49</v>
      </c>
      <c t="s" r="B8" s="4">
        <v>470</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66"/>
    <col customWidth="1" max="3" min="3" width="80"/>
    <col customWidth="1" max="4" min="4" width="14"/>
  </cols>
  <sheetData>
    <row spans="1:4" r="1">
      <c t="s" r="A1" s="1">
        <v>755</v>
      </c>
      <c t="s" r="C1" s="2">
        <v>1</v>
      </c>
    </row>
    <row spans="1:4" r="2">
      <c t="s" r="C2" s="2">
        <v>2</v>
      </c>
      <c t="s" r="D2" s="2">
        <v>32</v>
      </c>
    </row>
    <row spans="1:4" r="3">
      <c t="s" r="A3" s="3">
        <v>756</v>
      </c>
    </row>
    <row spans="1:4" r="4">
      <c t="s" r="A4" s="4">
        <v>752</v>
      </c>
      <c t="s" r="B4" s="4">
        <v>49</v>
      </c>
      <c t="n" r="C4" s="7">
        <v>15000</v>
      </c>
      <c t="n" r="D4" s="7">
        <v>15000</v>
      </c>
    </row>
    <row spans="1:4" r="5">
      <c t="s" r="A5" s="4">
        <v>757</v>
      </c>
      <c t="n" r="C5" s="7">
        <v>6603</v>
      </c>
      <c t="n" r="D5" s="6">
        <v>6000</v>
      </c>
    </row>
    <row spans="1:4" r="6">
      <c t="s" r="A6" s="4">
        <v>758</v>
      </c>
      <c t="s" r="C6" s="4">
        <v>759</v>
      </c>
    </row>
    <row spans="1:4" r="7">
      <c t="s" r="A7" s="4">
        <v>760</v>
      </c>
      <c t="s" r="C7" s="4">
        <v>761</v>
      </c>
    </row>
    <row spans="1:4" r="8">
      <c t="s" r="A8" s="4">
        <v>762</v>
      </c>
      <c t="s" r="B8" s="4">
        <v>49</v>
      </c>
      <c t="n" r="C8" s="7">
        <v>14871</v>
      </c>
      <c t="n" r="D8" s="7">
        <v>14853</v>
      </c>
    </row>
    <row spans="1:4" r="9">
      <c t="s" r="A9" s="4">
        <v>763</v>
      </c>
    </row>
    <row spans="1:4" r="10">
      <c t="s" r="A10" s="3">
        <v>756</v>
      </c>
    </row>
    <row spans="1:4" r="11">
      <c t="s" r="A11" s="4">
        <v>764</v>
      </c>
      <c t="s" r="C11" s="4">
        <v>531</v>
      </c>
    </row>
    <row spans="1:4" r="12">
      <c t="s" r="A12" s="4">
        <v>765</v>
      </c>
    </row>
    <row spans="1:4" r="13">
      <c t="s" r="A13" s="3">
        <v>756</v>
      </c>
    </row>
    <row spans="1:4" r="14">
      <c t="s" r="A14" s="4">
        <v>757</v>
      </c>
      <c t="n" r="C14" s="7">
        <v>603</v>
      </c>
    </row>
    <row spans="1:4" r="15">
      <c t="s" r="A15" s="4">
        <v>766</v>
      </c>
    </row>
    <row spans="1:4" r="16">
      <c t="s" r="A16" s="3">
        <v>756</v>
      </c>
    </row>
    <row spans="1:4" r="17">
      <c t="s" r="A17" s="4">
        <v>757</v>
      </c>
      <c t="n" r="C17" s="7">
        <v>6000</v>
      </c>
    </row>
    <row spans="1:4" r="18">
      <c t="n" r="A18"/>
    </row>
    <row spans="1:4" r="19">
      <c t="s" r="A19" s="4">
        <v>49</v>
      </c>
      <c t="s" r="B19" s="4">
        <v>470</v>
      </c>
    </row>
  </sheetData>
  <mergeCells count="3">
    <mergeCell ref="A1:B2"/>
    <mergeCell ref="A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38"/>
    <col customWidth="1" max="3" min="3" width="27"/>
  </cols>
  <sheetData>
    <row spans="1:3" r="1">
      <c t="s" r="A1" s="1">
        <v>767</v>
      </c>
      <c t="s" r="B1" s="2">
        <v>1</v>
      </c>
    </row>
    <row spans="1:3" r="2">
      <c t="s" r="B2" s="2">
        <v>768</v>
      </c>
      <c t="s" r="C2" s="2">
        <v>769</v>
      </c>
    </row>
    <row spans="1:3" r="3">
      <c t="s" r="A3" s="3">
        <v>225</v>
      </c>
    </row>
    <row spans="1:3" r="4">
      <c t="s" r="A4" s="4">
        <v>770</v>
      </c>
      <c t="n" r="B4" s="6">
        <v>25</v>
      </c>
      <c t="n" r="C4" s="6">
        <v>25</v>
      </c>
    </row>
    <row spans="1:3" r="5">
      <c t="s" r="A5" s="4">
        <v>771</v>
      </c>
      <c t="s" r="B5" s="4">
        <v>772</v>
      </c>
      <c t="s" r="C5" s="4">
        <v>773</v>
      </c>
    </row>
    <row spans="1:3" r="6">
      <c t="s" r="A6" s="4">
        <v>774</v>
      </c>
      <c t="n" r="B6" s="7">
        <v>14072647000</v>
      </c>
      <c t="n" r="C6" s="7">
        <v>16575106000</v>
      </c>
    </row>
    <row spans="1:3" r="7">
      <c t="s" r="A7" s="4">
        <v>775</v>
      </c>
      <c t="n" r="B7" s="6">
        <v>3</v>
      </c>
    </row>
    <row spans="1:3" r="8">
      <c t="s" r="A8" s="4">
        <v>776</v>
      </c>
      <c t="n" r="B8" s="6">
        <v>2</v>
      </c>
    </row>
    <row spans="1:3" r="9">
      <c t="s" r="A9" s="4">
        <v>52</v>
      </c>
      <c t="n" r="B9" s="7">
        <v>60096000</v>
      </c>
    </row>
    <row spans="1:3" r="10">
      <c t="s" r="A10" s="4">
        <v>777</v>
      </c>
      <c t="s" r="B10" s="4">
        <v>778</v>
      </c>
    </row>
    <row spans="1:3" r="11">
      <c t="s" r="A11" s="4">
        <v>779</v>
      </c>
      <c t="s" r="B11" s="4">
        <v>780</v>
      </c>
    </row>
    <row spans="1:3" r="12">
      <c t="s" r="A12" s="4">
        <v>781</v>
      </c>
      <c t="n" r="B12" s="7">
        <v>67685000</v>
      </c>
    </row>
    <row spans="1:3" r="13">
      <c t="s" r="A13" s="4">
        <v>782</v>
      </c>
      <c t="n" r="B13" s="6">
        <v>300000000</v>
      </c>
    </row>
    <row spans="1:3" r="14">
      <c t="s" r="A14" s="4">
        <v>783</v>
      </c>
      <c t="n" r="B14" s="7">
        <v>14132000</v>
      </c>
    </row>
    <row spans="1:3" r="15">
      <c t="s" r="A15" s="4">
        <v>784</v>
      </c>
      <c t="s" r="B15" s="4">
        <v>728</v>
      </c>
    </row>
    <row spans="1:3" r="16">
      <c t="s" r="A16" s="4">
        <v>785</v>
      </c>
      <c t="s" r="B16" s="4">
        <v>786</v>
      </c>
    </row>
    <row spans="1:3" r="17">
      <c t="s" r="A17" s="4">
        <v>787</v>
      </c>
      <c t="n" r="B17" s="7">
        <v>15714000</v>
      </c>
    </row>
    <row spans="1:3" r="18">
      <c t="s" r="A18" s="4">
        <v>788</v>
      </c>
      <c t="n" r="B18" s="6">
        <v>1000000000</v>
      </c>
    </row>
    <row spans="1:3" r="19">
      <c t="s" r="A19" s="4">
        <v>789</v>
      </c>
      <c t="n" r="B19" s="7">
        <v>58052000</v>
      </c>
    </row>
    <row spans="1:3" r="20">
      <c t="s" r="A20" s="4">
        <v>790</v>
      </c>
      <c t="s" r="B20" s="4">
        <v>530</v>
      </c>
    </row>
    <row spans="1:3" r="21">
      <c t="s" r="A21" s="4">
        <v>791</v>
      </c>
      <c t="s" r="B21" s="4">
        <v>6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92</v>
      </c>
      <c t="s" r="B1" s="2">
        <v>2</v>
      </c>
      <c t="s" r="C1" s="2">
        <v>32</v>
      </c>
    </row>
    <row spans="1:3" r="2">
      <c t="s" r="A2" s="3">
        <v>793</v>
      </c>
    </row>
    <row spans="1:3" r="3">
      <c t="s" r="A3" s="4">
        <v>441</v>
      </c>
      <c t="n" r="B3" s="7">
        <v>13443883</v>
      </c>
      <c t="n" r="C3" s="7">
        <v>15759831</v>
      </c>
    </row>
    <row spans="1:3" r="4">
      <c t="s" r="A4" s="4">
        <v>794</v>
      </c>
      <c t="s" r="B4" s="4">
        <v>795</v>
      </c>
      <c t="s" r="C4" s="4">
        <v>796</v>
      </c>
    </row>
    <row spans="1:3" r="5">
      <c t="s" r="A5" s="4">
        <v>797</v>
      </c>
    </row>
    <row spans="1:3" r="6">
      <c t="s" r="A6" s="3">
        <v>793</v>
      </c>
    </row>
    <row spans="1:3" r="7">
      <c t="s" r="A7" s="4">
        <v>441</v>
      </c>
      <c t="n" r="B7" s="7">
        <v>12693883</v>
      </c>
      <c t="n" r="C7" s="7">
        <v>13770099</v>
      </c>
    </row>
    <row spans="1:3" r="8">
      <c t="s" r="A8" s="4">
        <v>794</v>
      </c>
      <c t="s" r="B8" s="4">
        <v>798</v>
      </c>
      <c t="s" r="C8" s="4">
        <v>799</v>
      </c>
    </row>
    <row spans="1:3" r="9">
      <c t="s" r="A9" s="4">
        <v>800</v>
      </c>
    </row>
    <row spans="1:3" r="10">
      <c t="s" r="A10" s="3">
        <v>793</v>
      </c>
    </row>
    <row spans="1:3" r="11">
      <c t="s" r="A11" s="4">
        <v>441</v>
      </c>
      <c t="n" r="C11" s="7">
        <v>1489732</v>
      </c>
    </row>
    <row spans="1:3" r="12">
      <c t="s" r="A12" s="4">
        <v>794</v>
      </c>
      <c t="s" r="B12" s="4">
        <v>702</v>
      </c>
      <c t="s" r="C12" s="4">
        <v>796</v>
      </c>
    </row>
    <row spans="1:3" r="13">
      <c t="s" r="A13" s="4">
        <v>801</v>
      </c>
    </row>
    <row spans="1:3" r="14">
      <c t="s" r="A14" s="3">
        <v>793</v>
      </c>
    </row>
    <row spans="1:3" r="15">
      <c t="s" r="A15" s="4">
        <v>441</v>
      </c>
      <c t="n" r="B15" s="7">
        <v>750000</v>
      </c>
      <c t="n" r="C15" s="7">
        <v>500000</v>
      </c>
    </row>
    <row spans="1:3" r="16">
      <c t="s" r="A16" s="4">
        <v>794</v>
      </c>
      <c t="s" r="B16" s="4">
        <v>802</v>
      </c>
      <c t="s" r="C16" s="4">
        <v>80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4</v>
      </c>
      <c t="s" r="B1" s="2">
        <v>2</v>
      </c>
      <c t="s" r="C1" s="2">
        <v>32</v>
      </c>
    </row>
    <row spans="1:3" r="2">
      <c t="s" r="A2" s="3">
        <v>805</v>
      </c>
    </row>
    <row spans="1:3" r="3">
      <c t="s" r="A3" s="4">
        <v>806</v>
      </c>
      <c t="n" r="B3" s="7">
        <v>2914</v>
      </c>
      <c t="n" r="C3" s="7">
        <v>27151</v>
      </c>
    </row>
    <row spans="1:3" r="4">
      <c t="s" r="A4" s="4">
        <v>807</v>
      </c>
      <c t="n" r="B4" s="6">
        <v>325233</v>
      </c>
      <c t="n" r="C4" s="6">
        <v>244591</v>
      </c>
    </row>
    <row spans="1:3" r="5">
      <c t="s" r="A5" s="4">
        <v>808</v>
      </c>
    </row>
    <row spans="1:3" r="6">
      <c t="s" r="A6" s="3">
        <v>805</v>
      </c>
    </row>
    <row spans="1:3" r="7">
      <c t="s" r="A7" s="4">
        <v>806</v>
      </c>
      <c t="n" r="B7" s="6">
        <v>2031</v>
      </c>
      <c t="n" r="C7" s="6">
        <v>11050</v>
      </c>
    </row>
    <row spans="1:3" r="8">
      <c t="s" r="A8" s="4">
        <v>356</v>
      </c>
    </row>
    <row spans="1:3" r="9">
      <c t="s" r="A9" s="3">
        <v>805</v>
      </c>
    </row>
    <row spans="1:3" r="10">
      <c t="s" r="A10" s="4">
        <v>806</v>
      </c>
      <c t="n" r="B10" s="6">
        <v>1304</v>
      </c>
      <c t="n" r="C10" s="6">
        <v>6489</v>
      </c>
    </row>
    <row spans="1:3" r="11">
      <c t="s" r="A11" s="4">
        <v>809</v>
      </c>
    </row>
    <row spans="1:3" r="12">
      <c t="s" r="A12" s="3">
        <v>805</v>
      </c>
    </row>
    <row spans="1:3" r="13">
      <c t="s" r="A13" s="4">
        <v>807</v>
      </c>
      <c t="n" r="B13" s="6">
        <v>6802</v>
      </c>
      <c t="n" r="C13" s="6">
        <v>42052</v>
      </c>
    </row>
    <row spans="1:3" r="14">
      <c t="s" r="A14" s="4">
        <v>810</v>
      </c>
    </row>
    <row spans="1:3" r="15">
      <c t="s" r="A15" s="3">
        <v>805</v>
      </c>
    </row>
    <row spans="1:3" r="16">
      <c t="s" r="A16" s="4">
        <v>806</v>
      </c>
      <c t="n" r="B16" s="6">
        <v>693</v>
      </c>
    </row>
    <row spans="1:3" r="17">
      <c t="s" r="A17" s="4">
        <v>811</v>
      </c>
    </row>
    <row spans="1:3" r="18">
      <c t="s" r="A18" s="3">
        <v>805</v>
      </c>
    </row>
    <row spans="1:3" r="19">
      <c t="s" r="A19" s="4">
        <v>807</v>
      </c>
      <c t="n" r="B19" s="6">
        <v>286058</v>
      </c>
      <c t="n" r="C19" s="6">
        <v>202501</v>
      </c>
    </row>
    <row spans="1:3" r="20">
      <c t="s" r="A20" s="4">
        <v>812</v>
      </c>
    </row>
    <row spans="1:3" r="21">
      <c t="s" r="A21" s="3">
        <v>805</v>
      </c>
    </row>
    <row spans="1:3" r="22">
      <c t="s" r="A22" s="4">
        <v>806</v>
      </c>
      <c t="n" r="B22" s="6">
        <v>165</v>
      </c>
      <c t="n" r="C22" s="6">
        <v>16101</v>
      </c>
    </row>
    <row spans="1:3" r="23">
      <c t="s" r="A23" s="4">
        <v>813</v>
      </c>
    </row>
    <row spans="1:3" r="24">
      <c t="s" r="A24" s="3">
        <v>805</v>
      </c>
    </row>
    <row spans="1:3" r="25">
      <c t="s" r="A25" s="4">
        <v>807</v>
      </c>
      <c t="n" r="B25" s="6">
        <v>32373</v>
      </c>
      <c t="n" r="C25" s="6">
        <v>36</v>
      </c>
    </row>
    <row spans="1:3" r="26">
      <c t="s" r="A26" s="4">
        <v>814</v>
      </c>
    </row>
    <row spans="1:3" r="27">
      <c t="s" r="A27" s="3">
        <v>805</v>
      </c>
    </row>
    <row spans="1:3" r="28">
      <c t="s" r="A28" s="4">
        <v>806</v>
      </c>
      <c t="n" r="B28" s="7">
        <v>25</v>
      </c>
    </row>
    <row spans="1:3" r="29">
      <c t="s" r="A29" s="4">
        <v>815</v>
      </c>
    </row>
    <row spans="1:3" r="30">
      <c t="s" r="A30" s="3">
        <v>805</v>
      </c>
    </row>
    <row spans="1:3" r="31">
      <c t="s" r="A31" s="4">
        <v>807</v>
      </c>
      <c t="n" r="C31" s="7">
        <v>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t="s" r="A1" s="1">
        <v>816</v>
      </c>
      <c t="s" r="B1" s="2">
        <v>1</v>
      </c>
    </row>
    <row spans="1:4" r="2">
      <c t="s" r="B2" s="2">
        <v>817</v>
      </c>
      <c t="s" r="C2" s="2">
        <v>818</v>
      </c>
      <c t="s" r="D2" s="2">
        <v>819</v>
      </c>
    </row>
    <row spans="1:4" r="3">
      <c t="s" r="A3" s="3">
        <v>820</v>
      </c>
    </row>
    <row spans="1:4" r="4">
      <c t="s" r="A4" s="4">
        <v>821</v>
      </c>
      <c t="n" r="B4" s="7">
        <v>1864000</v>
      </c>
    </row>
    <row spans="1:4" r="5">
      <c t="s" r="A5" s="4">
        <v>822</v>
      </c>
    </row>
    <row spans="1:4" r="6">
      <c t="s" r="A6" s="3">
        <v>820</v>
      </c>
    </row>
    <row spans="1:4" r="7">
      <c t="s" r="A7" s="4">
        <v>823</v>
      </c>
      <c t="n" r="B7" s="6">
        <v>1400000000</v>
      </c>
    </row>
    <row spans="1:4" r="8">
      <c t="s" r="A8" s="4">
        <v>824</v>
      </c>
      <c t="n" r="B8" s="7">
        <v>5210000</v>
      </c>
    </row>
    <row spans="1:4" r="9">
      <c t="s" r="A9" s="4">
        <v>825</v>
      </c>
      <c t="s" r="B9" s="4">
        <v>11</v>
      </c>
    </row>
    <row spans="1:4" r="10">
      <c t="s" r="A10" s="4">
        <v>826</v>
      </c>
    </row>
    <row spans="1:4" r="11">
      <c t="s" r="A11" s="3">
        <v>820</v>
      </c>
    </row>
    <row spans="1:4" r="12">
      <c t="s" r="A12" s="4">
        <v>827</v>
      </c>
      <c t="n" r="B12" s="6">
        <v>6</v>
      </c>
      <c t="n" r="C12" s="6">
        <v>4</v>
      </c>
    </row>
    <row spans="1:4" r="13">
      <c t="s" r="A13" s="4">
        <v>828</v>
      </c>
      <c t="n" r="B13" s="7">
        <v>2049000</v>
      </c>
    </row>
    <row spans="1:4" r="14">
      <c t="s" r="A14" s="4">
        <v>829</v>
      </c>
    </row>
    <row spans="1:4" r="15">
      <c t="s" r="A15" s="3">
        <v>820</v>
      </c>
    </row>
    <row spans="1:4" r="16">
      <c t="s" r="A16" s="4">
        <v>823</v>
      </c>
      <c t="n" r="B16" s="7">
        <v>1000000</v>
      </c>
    </row>
    <row spans="1:4" r="17">
      <c t="s" r="A17" s="4">
        <v>827</v>
      </c>
      <c t="n" r="B17" s="6">
        <v>108824</v>
      </c>
      <c t="n" r="C17" s="6">
        <v>130074</v>
      </c>
      <c t="n" r="D17" s="6">
        <v>95327</v>
      </c>
    </row>
    <row spans="1:4" r="18">
      <c t="s" r="A18" s="4">
        <v>830</v>
      </c>
      <c t="s" r="B18" s="4">
        <v>831</v>
      </c>
    </row>
    <row spans="1:4" r="19">
      <c t="s" r="A19" s="4">
        <v>832</v>
      </c>
      <c t="s" r="B19" s="4">
        <v>833</v>
      </c>
    </row>
    <row spans="1:4" r="20">
      <c t="s" r="A20" s="4">
        <v>834</v>
      </c>
      <c t="n" r="B20" s="7">
        <v>6802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835</v>
      </c>
      <c t="s" r="B1" s="2">
        <v>1</v>
      </c>
    </row>
    <row spans="1:3" r="2">
      <c t="s" r="B2" s="2">
        <v>2</v>
      </c>
      <c t="s" r="C2" s="2">
        <v>32</v>
      </c>
    </row>
    <row spans="1:3" r="3">
      <c t="s" r="A3" s="3">
        <v>820</v>
      </c>
    </row>
    <row spans="1:3" r="4">
      <c t="s" r="A4" s="4">
        <v>836</v>
      </c>
      <c t="n" r="B4" s="7">
        <v>8300000000</v>
      </c>
      <c t="n" r="C4" s="7">
        <v>10500000000</v>
      </c>
    </row>
    <row spans="1:3" r="5">
      <c t="s" r="A5" s="4">
        <v>837</v>
      </c>
      <c t="n" r="B5" s="6">
        <v>-3700000000</v>
      </c>
      <c t="n" r="C5" s="6">
        <v>-2200000000</v>
      </c>
    </row>
    <row spans="1:3" r="6">
      <c t="s" r="A6" s="4">
        <v>838</v>
      </c>
      <c t="n" r="B6" s="7">
        <v>4600000000</v>
      </c>
      <c t="n" r="C6" s="7">
        <v>8300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s>
  <sheetData>
    <row spans="1:4" r="1">
      <c t="s" r="A1" s="1">
        <v>839</v>
      </c>
      <c t="s" r="B1" s="2">
        <v>1</v>
      </c>
    </row>
    <row spans="1:4" r="2">
      <c t="s" r="B2" s="2">
        <v>2</v>
      </c>
      <c t="s" r="C2" s="2">
        <v>32</v>
      </c>
      <c t="s" r="D2" s="2">
        <v>91</v>
      </c>
    </row>
    <row spans="1:4" r="3">
      <c t="s" r="A3" s="3">
        <v>840</v>
      </c>
    </row>
    <row spans="1:4" r="4">
      <c t="s" r="A4" s="4">
        <v>841</v>
      </c>
      <c t="s" r="B4" s="4">
        <v>544</v>
      </c>
    </row>
    <row spans="1:4" r="5">
      <c t="s" r="A5" s="4">
        <v>842</v>
      </c>
      <c t="s" r="B5" s="4">
        <v>843</v>
      </c>
    </row>
    <row spans="1:4" r="6">
      <c t="s" r="A6" s="4">
        <v>356</v>
      </c>
    </row>
    <row spans="1:4" r="7">
      <c t="s" r="A7" s="3">
        <v>840</v>
      </c>
    </row>
    <row spans="1:4" r="8">
      <c t="s" r="A8" s="4">
        <v>823</v>
      </c>
      <c t="n" r="B8" s="7">
        <v>4600000000</v>
      </c>
      <c t="n" r="C8" s="7">
        <v>8300000000</v>
      </c>
      <c t="n" r="D8" s="7">
        <v>10500000000</v>
      </c>
    </row>
    <row spans="1:4" r="9">
      <c t="s" r="A9" s="4">
        <v>844</v>
      </c>
    </row>
    <row spans="1:4" r="10">
      <c t="s" r="A10" s="3">
        <v>840</v>
      </c>
    </row>
    <row spans="1:4" r="11">
      <c t="s" r="A11" s="4">
        <v>841</v>
      </c>
      <c t="s" r="B11" s="4">
        <v>845</v>
      </c>
    </row>
    <row spans="1:4" r="12">
      <c t="s" r="A12" s="4">
        <v>842</v>
      </c>
      <c t="s" r="B12" s="4">
        <v>846</v>
      </c>
    </row>
    <row spans="1:4" r="13">
      <c t="s" r="A13" s="4">
        <v>847</v>
      </c>
      <c t="s" r="B13" s="4">
        <v>542</v>
      </c>
    </row>
    <row spans="1:4" r="14">
      <c t="s" r="A14" s="4">
        <v>848</v>
      </c>
      <c t="s" r="B14" s="4">
        <v>544</v>
      </c>
    </row>
    <row spans="1:4" r="15">
      <c t="s" r="A15" s="4">
        <v>849</v>
      </c>
    </row>
    <row spans="1:4" r="16">
      <c t="s" r="A16" s="3">
        <v>840</v>
      </c>
    </row>
    <row spans="1:4" r="17">
      <c t="s" r="A17" s="4">
        <v>823</v>
      </c>
      <c t="n" r="B17" s="7">
        <v>2400000000</v>
      </c>
    </row>
    <row spans="1:4" r="18">
      <c t="s" r="A18" s="4">
        <v>850</v>
      </c>
    </row>
    <row spans="1:4" r="19">
      <c t="s" r="A19" s="3">
        <v>840</v>
      </c>
    </row>
    <row spans="1:4" r="20">
      <c t="s" r="A20" s="4">
        <v>841</v>
      </c>
      <c t="s" r="B20" s="4">
        <v>851</v>
      </c>
    </row>
    <row spans="1:4" r="21">
      <c t="s" r="A21" s="4">
        <v>842</v>
      </c>
      <c t="s" r="B21" s="4">
        <v>852</v>
      </c>
    </row>
    <row spans="1:4" r="22">
      <c t="s" r="A22" s="4">
        <v>847</v>
      </c>
      <c t="s" r="B22" s="4">
        <v>544</v>
      </c>
    </row>
    <row spans="1:4" r="23">
      <c t="s" r="A23" s="4">
        <v>848</v>
      </c>
      <c t="s" r="B23" s="4">
        <v>553</v>
      </c>
    </row>
    <row spans="1:4" r="24">
      <c t="s" r="A24" s="4">
        <v>853</v>
      </c>
    </row>
    <row spans="1:4" r="25">
      <c t="s" r="A25" s="3">
        <v>840</v>
      </c>
    </row>
    <row spans="1:4" r="26">
      <c t="s" r="A26" s="4">
        <v>823</v>
      </c>
      <c t="n" r="B26" s="7">
        <v>1800000000</v>
      </c>
    </row>
    <row spans="1:4" r="27">
      <c t="s" r="A27" s="4">
        <v>854</v>
      </c>
    </row>
    <row spans="1:4" r="28">
      <c t="s" r="A28" s="3">
        <v>840</v>
      </c>
    </row>
    <row spans="1:4" r="29">
      <c t="s" r="A29" s="4">
        <v>841</v>
      </c>
      <c t="s" r="B29" s="4">
        <v>855</v>
      </c>
    </row>
    <row spans="1:4" r="30">
      <c t="s" r="A30" s="4">
        <v>842</v>
      </c>
      <c t="s" r="B30" s="4">
        <v>856</v>
      </c>
    </row>
    <row spans="1:4" r="31">
      <c t="s" r="A31" s="4">
        <v>847</v>
      </c>
      <c t="s" r="B31" s="4">
        <v>553</v>
      </c>
    </row>
    <row spans="1:4" r="32">
      <c t="s" r="A32" s="4">
        <v>848</v>
      </c>
      <c t="s" r="B32" s="4">
        <v>562</v>
      </c>
    </row>
    <row spans="1:4" r="33">
      <c t="s" r="A33" s="4">
        <v>857</v>
      </c>
    </row>
    <row spans="1:4" r="34">
      <c t="s" r="A34" s="3">
        <v>840</v>
      </c>
    </row>
    <row spans="1:4" r="35">
      <c t="s" r="A35" s="4">
        <v>823</v>
      </c>
      <c t="n" r="B35" s="7">
        <v>4000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858</v>
      </c>
      <c t="s" r="B1" s="2">
        <v>1</v>
      </c>
    </row>
    <row spans="1:3" r="2">
      <c t="s" r="B2" s="2">
        <v>2</v>
      </c>
      <c t="s" r="C2" s="2">
        <v>32</v>
      </c>
    </row>
    <row spans="1:3" r="3">
      <c t="s" r="A3" s="3">
        <v>820</v>
      </c>
    </row>
    <row spans="1:3" r="4">
      <c t="s" r="A4" s="4">
        <v>859</v>
      </c>
      <c t="s" r="B4" s="4">
        <v>544</v>
      </c>
    </row>
    <row spans="1:3" r="5">
      <c t="s" r="A5" s="4">
        <v>860</v>
      </c>
    </row>
    <row spans="1:3" r="6">
      <c t="s" r="A6" s="3">
        <v>820</v>
      </c>
    </row>
    <row spans="1:3" r="7">
      <c t="s" r="A7" s="4">
        <v>861</v>
      </c>
      <c t="n" r="B7" s="7">
        <v>10813000</v>
      </c>
      <c t="n" r="C7" s="7">
        <v>20080000</v>
      </c>
    </row>
    <row spans="1:3" r="8">
      <c t="s" r="A8" s="4">
        <v>862</v>
      </c>
      <c t="n" r="B8" s="7">
        <v>727000</v>
      </c>
      <c t="n" r="C8" s="7">
        <v>4561000</v>
      </c>
    </row>
    <row spans="1:3" r="9">
      <c t="s" r="A9" s="4">
        <v>859</v>
      </c>
      <c t="s" r="B9" s="4">
        <v>845</v>
      </c>
      <c t="s" r="C9" s="4">
        <v>845</v>
      </c>
    </row>
    <row spans="1:3" r="10">
      <c t="s" r="A10" s="4">
        <v>863</v>
      </c>
    </row>
    <row spans="1:3" r="11">
      <c t="s" r="A11" s="3">
        <v>820</v>
      </c>
    </row>
    <row spans="1:3" r="12">
      <c t="s" r="A12" s="4">
        <v>823</v>
      </c>
      <c t="n" r="B12" s="7">
        <v>3065000000</v>
      </c>
      <c t="n" r="C12" s="7">
        <v>992300000</v>
      </c>
    </row>
    <row spans="1:3" r="13">
      <c t="s" r="A13" s="4">
        <v>864</v>
      </c>
      <c t="s" r="B13" s="4">
        <v>865</v>
      </c>
      <c t="s" r="C13" s="4">
        <v>866</v>
      </c>
    </row>
    <row spans="1:3" r="14">
      <c t="s" r="A14" s="4">
        <v>867</v>
      </c>
      <c t="s" r="B14" s="4">
        <v>868</v>
      </c>
      <c t="s" r="C14" s="4">
        <v>86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0</v>
      </c>
      <c t="s" r="B1" s="2">
        <v>2</v>
      </c>
      <c t="s" r="C1" s="2">
        <v>32</v>
      </c>
    </row>
    <row spans="1:3" r="2">
      <c t="s" r="A2" s="3">
        <v>820</v>
      </c>
    </row>
    <row spans="1:3" r="3">
      <c t="s" r="A3" s="4">
        <v>871</v>
      </c>
      <c t="n" r="B3" s="7">
        <v>-285365</v>
      </c>
      <c t="n" r="C3" s="7">
        <v>-202501</v>
      </c>
    </row>
    <row spans="1:3" r="4">
      <c t="s" r="A4" s="4">
        <v>872</v>
      </c>
    </row>
    <row spans="1:3" r="5">
      <c t="s" r="A5" s="3">
        <v>820</v>
      </c>
    </row>
    <row spans="1:3" r="6">
      <c t="s" r="A6" s="4">
        <v>871</v>
      </c>
      <c t="n" r="B6" s="6">
        <v>-285711</v>
      </c>
      <c t="n" r="C6" s="6">
        <v>-202202</v>
      </c>
    </row>
    <row spans="1:3" r="7">
      <c t="s" r="A7" s="4">
        <v>873</v>
      </c>
    </row>
    <row spans="1:3" r="8">
      <c t="s" r="A8" s="3">
        <v>820</v>
      </c>
    </row>
    <row spans="1:3" r="9">
      <c t="s" r="A9" s="4">
        <v>871</v>
      </c>
      <c t="n" r="B9" s="7">
        <v>346</v>
      </c>
      <c t="n" r="C9" s="7">
        <v>-29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1</v>
      </c>
      <c t="s" r="B1" s="2">
        <v>1</v>
      </c>
    </row>
    <row spans="1:4" r="2">
      <c t="s" r="B2" s="2">
        <v>2</v>
      </c>
      <c t="s" r="C2" s="2">
        <v>32</v>
      </c>
      <c t="s" r="D2" s="2">
        <v>91</v>
      </c>
    </row>
    <row spans="1:4" r="3">
      <c t="s" r="A3" s="3">
        <v>152</v>
      </c>
    </row>
    <row spans="1:4" r="4">
      <c t="s" r="A4" s="4">
        <v>120</v>
      </c>
      <c t="n" r="B4" s="7">
        <v>51620</v>
      </c>
      <c t="n" r="C4" s="7">
        <v>56361</v>
      </c>
      <c t="n" r="D4" s="7">
        <v>-134136</v>
      </c>
    </row>
    <row spans="1:4" r="5">
      <c t="s" r="A5" s="3">
        <v>153</v>
      </c>
    </row>
    <row spans="1:4" r="6">
      <c t="s" r="A6" s="4">
        <v>154</v>
      </c>
      <c t="n" r="B6" s="6">
        <v>117654</v>
      </c>
      <c t="n" r="C6" s="6">
        <v>101979</v>
      </c>
      <c t="n" r="D6" s="6">
        <v>165924</v>
      </c>
    </row>
    <row spans="1:4" r="7">
      <c t="s" r="A7" s="4">
        <v>155</v>
      </c>
      <c t="n" r="B7" s="6">
        <v>30715</v>
      </c>
      <c t="n" r="C7" s="6">
        <v>81132</v>
      </c>
      <c t="n" r="D7" s="6">
        <v>25816</v>
      </c>
    </row>
    <row spans="1:4" r="8">
      <c t="s" r="A8" s="4">
        <v>145</v>
      </c>
      <c t="n" r="B8" s="6">
        <v>4256</v>
      </c>
      <c t="n" r="C8" s="6">
        <v>3612</v>
      </c>
      <c t="n" r="D8" s="6">
        <v>2594</v>
      </c>
    </row>
    <row spans="1:4" r="9">
      <c t="s" r="A9" s="4">
        <v>156</v>
      </c>
      <c t="n" r="B9" s="6">
        <v>-32731</v>
      </c>
      <c t="n" r="C9" s="6">
        <v>-5196</v>
      </c>
      <c t="n" r="D9" s="6">
        <v>283012</v>
      </c>
    </row>
    <row spans="1:4" r="10">
      <c t="s" r="A10" s="4">
        <v>157</v>
      </c>
      <c t="n" r="B10" s="6">
        <v>-10711</v>
      </c>
    </row>
    <row spans="1:4" r="11">
      <c t="s" r="A11" s="4">
        <v>158</v>
      </c>
      <c t="n" r="B11" s="6">
        <v>1065</v>
      </c>
      <c t="n" r="C11" s="6">
        <v>-8</v>
      </c>
    </row>
    <row spans="1:4" r="12">
      <c t="s" r="A12" s="4">
        <v>159</v>
      </c>
      <c t="n" r="B12" s="6">
        <v>-130362</v>
      </c>
    </row>
    <row spans="1:4" r="13">
      <c t="s" r="A13" s="4">
        <v>160</v>
      </c>
      <c t="n" r="B13" s="6">
        <v>117664</v>
      </c>
    </row>
    <row spans="1:4" r="14">
      <c t="s" r="A14" s="4">
        <v>161</v>
      </c>
      <c t="n" r="B14" s="6">
        <v>188416</v>
      </c>
      <c t="n" r="C14" s="6">
        <v>141433</v>
      </c>
      <c t="n" r="D14" s="6">
        <v>68205</v>
      </c>
    </row>
    <row spans="1:4" r="15">
      <c t="s" r="A15" s="4">
        <v>162</v>
      </c>
      <c t="n" r="D15" s="6">
        <v>8102</v>
      </c>
    </row>
    <row spans="1:4" r="16">
      <c t="s" r="A16" s="4">
        <v>163</v>
      </c>
      <c t="n" r="B16" s="6">
        <v>-753</v>
      </c>
      <c t="n" r="C16" s="6">
        <v>226</v>
      </c>
      <c t="n" r="D16" s="6">
        <v>106</v>
      </c>
    </row>
    <row spans="1:4" r="17">
      <c t="s" r="A17" s="3">
        <v>164</v>
      </c>
    </row>
    <row spans="1:4" r="18">
      <c t="s" r="A18" s="4">
        <v>165</v>
      </c>
      <c t="n" r="B18" s="6">
        <v>9266</v>
      </c>
      <c t="n" r="C18" s="6">
        <v>882</v>
      </c>
      <c t="n" r="D18" s="6">
        <v>21957</v>
      </c>
    </row>
    <row spans="1:4" r="19">
      <c t="s" r="A19" s="4">
        <v>166</v>
      </c>
      <c t="n" r="B19" s="6">
        <v>-19318</v>
      </c>
      <c t="n" r="C19" s="6">
        <v>-2963</v>
      </c>
      <c t="n" r="D19" s="6">
        <v>-2432</v>
      </c>
    </row>
    <row spans="1:4" r="20">
      <c t="s" r="A20" s="4">
        <v>167</v>
      </c>
      <c t="n" r="B20" s="6">
        <v>-2030</v>
      </c>
      <c t="n" r="C20" s="6">
        <v>-1311</v>
      </c>
      <c t="n" r="D20" s="6">
        <v>687</v>
      </c>
    </row>
    <row spans="1:4" r="21">
      <c t="s" r="A21" s="4">
        <v>168</v>
      </c>
      <c t="n" r="B21" s="6">
        <v>13480</v>
      </c>
      <c t="n" r="C21" s="6">
        <v>2336</v>
      </c>
      <c t="n" r="D21" s="6">
        <v>572</v>
      </c>
    </row>
    <row spans="1:4" r="22">
      <c t="s" r="A22" s="4">
        <v>169</v>
      </c>
      <c t="n" r="B22" s="6">
        <v>338231</v>
      </c>
      <c t="n" r="C22" s="6">
        <v>378483</v>
      </c>
      <c t="n" r="D22" s="6">
        <v>440407</v>
      </c>
    </row>
    <row spans="1:4" r="23">
      <c t="s" r="A23" s="3">
        <v>170</v>
      </c>
    </row>
    <row spans="1:4" r="24">
      <c t="s" r="A24" s="4">
        <v>171</v>
      </c>
      <c t="n" r="B24" s="6">
        <v>-3764409</v>
      </c>
      <c t="n" r="C24" s="6">
        <v>-5126375</v>
      </c>
      <c t="n" r="D24" s="6">
        <v>-10180894</v>
      </c>
    </row>
    <row spans="1:4" r="25">
      <c t="s" r="A25" s="4">
        <v>172</v>
      </c>
      <c t="n" r="B25" s="6">
        <v>3920850</v>
      </c>
      <c t="n" r="C25" s="6">
        <v>3423756</v>
      </c>
      <c t="n" r="D25" s="6">
        <v>5782709</v>
      </c>
    </row>
    <row spans="1:4" r="26">
      <c t="s" r="A26" s="4">
        <v>173</v>
      </c>
      <c t="n" r="B26" s="6">
        <v>2796515</v>
      </c>
      <c t="n" r="C26" s="6">
        <v>1993707</v>
      </c>
      <c t="n" r="D26" s="6">
        <v>11280146</v>
      </c>
    </row>
    <row spans="1:4" r="27">
      <c t="s" r="A27" s="4">
        <v>174</v>
      </c>
      <c t="n" r="B27" s="6">
        <v>-357996</v>
      </c>
      <c t="n" r="C27" s="6">
        <v>-31462</v>
      </c>
    </row>
    <row spans="1:4" r="28">
      <c t="s" r="A28" s="4">
        <v>175</v>
      </c>
      <c t="n" r="B28" s="6">
        <v>44105</v>
      </c>
      <c t="n" r="C28" s="6">
        <v>10</v>
      </c>
    </row>
    <row spans="1:4" r="29">
      <c t="s" r="A29" s="4">
        <v>176</v>
      </c>
      <c t="n" r="B29" s="6">
        <v>-259181</v>
      </c>
    </row>
    <row spans="1:4" r="30">
      <c t="s" r="A30" s="4">
        <v>177</v>
      </c>
      <c t="n" r="B30" s="6">
        <v>-21473</v>
      </c>
    </row>
    <row spans="1:4" r="31">
      <c t="s" r="A31" s="4">
        <v>178</v>
      </c>
      <c t="n" r="B31" s="6">
        <v>-87933</v>
      </c>
      <c t="n" r="C31" s="6">
        <v>-53192</v>
      </c>
      <c t="n" r="D31" s="6">
        <v>-67656</v>
      </c>
    </row>
    <row spans="1:4" r="32">
      <c t="s" r="A32" s="4">
        <v>179</v>
      </c>
      <c t="n" r="C32" s="6">
        <v>-6000</v>
      </c>
    </row>
    <row spans="1:4" r="33">
      <c t="s" r="A33" s="4">
        <v>180</v>
      </c>
      <c t="n" r="C33" s="6">
        <v>-1349</v>
      </c>
      <c t="n" r="D33" s="6">
        <v>0</v>
      </c>
    </row>
    <row spans="1:4" r="34">
      <c t="s" r="A34" s="4">
        <v>181</v>
      </c>
      <c t="n" r="B34" s="6">
        <v>2270478</v>
      </c>
      <c t="n" r="C34" s="6">
        <v>199095</v>
      </c>
      <c t="n" r="D34" s="6">
        <v>6814305</v>
      </c>
    </row>
    <row spans="1:4" r="35">
      <c t="s" r="A35" s="3">
        <v>182</v>
      </c>
    </row>
    <row spans="1:4" r="36">
      <c t="s" r="A36" s="4">
        <v>144</v>
      </c>
      <c t="n" r="B36" s="6">
        <v>-20752</v>
      </c>
      <c t="n" r="C36" s="6">
        <v>-1912</v>
      </c>
      <c t="n" r="D36" s="6">
        <v>-43881</v>
      </c>
    </row>
    <row spans="1:4" r="37">
      <c t="s" r="A37" s="4">
        <v>183</v>
      </c>
      <c t="n" r="B37" s="6">
        <v>-210646</v>
      </c>
      <c t="n" r="C37" s="6">
        <v>-215098</v>
      </c>
      <c t="n" r="D37" s="6">
        <v>-283309</v>
      </c>
    </row>
    <row spans="1:4" r="38">
      <c t="s" r="A38" s="4">
        <v>184</v>
      </c>
      <c t="n" r="B38" s="6">
        <v>157899476</v>
      </c>
      <c t="n" r="C38" s="6">
        <v>151439951</v>
      </c>
      <c t="n" r="D38" s="6">
        <v>226824755</v>
      </c>
    </row>
    <row spans="1:4" r="39">
      <c t="s" r="A39" s="4">
        <v>185</v>
      </c>
      <c t="n" r="B39" s="6">
        <v>-160145185</v>
      </c>
      <c t="n" r="C39" s="6">
        <v>-151809803</v>
      </c>
      <c t="n" r="D39" s="6">
        <v>-233561501</v>
      </c>
    </row>
    <row spans="1:4" r="40">
      <c t="s" r="A40" s="4">
        <v>186</v>
      </c>
      <c t="n" r="B40" s="6">
        <v>59466</v>
      </c>
    </row>
    <row spans="1:4" r="41">
      <c t="s" r="A41" s="4">
        <v>187</v>
      </c>
      <c t="n" r="B41" s="6">
        <v>-1948</v>
      </c>
    </row>
    <row spans="1:4" r="42">
      <c t="s" r="A42" s="4">
        <v>188</v>
      </c>
      <c t="n" r="C42" s="6">
        <v>241121</v>
      </c>
      <c t="n" r="D42" s="6">
        <v>1784998</v>
      </c>
    </row>
    <row spans="1:4" r="43">
      <c t="s" r="A43" s="4">
        <v>189</v>
      </c>
      <c t="n" r="C43" s="6">
        <v>-592947</v>
      </c>
      <c t="n" r="D43" s="6">
        <v>-1433172</v>
      </c>
    </row>
    <row spans="1:4" r="44">
      <c t="s" r="A44" s="4">
        <v>190</v>
      </c>
      <c t="n" r="D44" s="6">
        <v>-3342</v>
      </c>
    </row>
    <row spans="1:4" r="45">
      <c t="s" r="A45" s="4">
        <v>191</v>
      </c>
      <c t="n" r="B45" s="6">
        <v>-2419589</v>
      </c>
      <c t="n" r="C45" s="6">
        <v>-938688</v>
      </c>
      <c t="n" r="D45" s="6">
        <v>-6715452</v>
      </c>
    </row>
    <row spans="1:4" r="46">
      <c t="s" r="A46" s="4">
        <v>192</v>
      </c>
      <c t="n" r="B46" s="6">
        <v>189120</v>
      </c>
      <c t="n" r="C46" s="6">
        <v>-361110</v>
      </c>
      <c t="n" r="D46" s="6">
        <v>539260</v>
      </c>
    </row>
    <row spans="1:4" r="47">
      <c t="s" r="A47" s="4">
        <v>193</v>
      </c>
      <c t="n" r="B47" s="6">
        <v>627595</v>
      </c>
      <c t="n" r="C47" s="6">
        <v>988705</v>
      </c>
      <c t="n" r="D47" s="6">
        <v>449445</v>
      </c>
    </row>
    <row spans="1:4" r="48">
      <c t="s" r="A48" s="4">
        <v>194</v>
      </c>
      <c t="n" r="B48" s="6">
        <v>816715</v>
      </c>
      <c t="n" r="C48" s="6">
        <v>627595</v>
      </c>
      <c t="n" r="D48" s="6">
        <v>988705</v>
      </c>
    </row>
    <row spans="1:4" r="49">
      <c t="s" r="A49" s="3">
        <v>195</v>
      </c>
    </row>
    <row spans="1:4" r="50">
      <c t="s" r="A50" s="4">
        <v>196</v>
      </c>
      <c t="n" r="B50" s="6">
        <v>117767</v>
      </c>
      <c t="n" r="C50" s="6">
        <v>166368</v>
      </c>
      <c t="n" r="D50" s="6">
        <v>197022</v>
      </c>
    </row>
    <row spans="1:4" r="51">
      <c t="s" r="A51" s="3">
        <v>197</v>
      </c>
    </row>
    <row spans="1:4" r="52">
      <c t="s" r="A52" s="4">
        <v>198</v>
      </c>
      <c t="n" r="B52" s="6">
        <v>12582</v>
      </c>
      <c t="n" r="C52" s="6">
        <v>24750</v>
      </c>
    </row>
    <row spans="1:4" r="53">
      <c t="s" r="A53" s="4">
        <v>42</v>
      </c>
      <c t="n" r="C53" s="6">
        <v>5197</v>
      </c>
      <c t="n" r="D53" s="6">
        <v>231214</v>
      </c>
    </row>
    <row spans="1:4" r="54">
      <c t="s" r="A54" s="4">
        <v>199</v>
      </c>
      <c t="n" r="B54" s="6">
        <v>47824</v>
      </c>
      <c t="n" r="C54" s="6">
        <v>53014</v>
      </c>
    </row>
    <row spans="1:4" r="55">
      <c t="s" r="A55" s="4">
        <v>200</v>
      </c>
    </row>
    <row spans="1:4" r="56">
      <c t="s" r="A56" s="3">
        <v>197</v>
      </c>
    </row>
    <row spans="1:4" r="57">
      <c t="s" r="A57" s="4">
        <v>199</v>
      </c>
      <c t="n" r="B57" s="6">
        <v>4628</v>
      </c>
      <c t="n" r="C57" s="6">
        <v>4628</v>
      </c>
      <c t="n" r="D57" s="6">
        <v>4628</v>
      </c>
    </row>
    <row spans="1:4" r="58">
      <c t="s" r="A58" s="4">
        <v>139</v>
      </c>
    </row>
    <row spans="1:4" r="59">
      <c t="s" r="A59" s="3">
        <v>197</v>
      </c>
    </row>
    <row spans="1:4" r="60">
      <c t="s" r="A60" s="4">
        <v>199</v>
      </c>
      <c t="n" r="B60" s="7">
        <v>43196</v>
      </c>
      <c t="n" r="C60" s="7">
        <v>48386</v>
      </c>
      <c t="n" r="D60" s="7">
        <v>483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74</v>
      </c>
      <c t="s" r="B1" s="2">
        <v>1</v>
      </c>
    </row>
    <row spans="1:3" r="2">
      <c t="s" r="B2" s="2">
        <v>2</v>
      </c>
      <c t="s" r="C2" s="2">
        <v>32</v>
      </c>
    </row>
    <row spans="1:3" r="3">
      <c t="s" r="A3" s="3">
        <v>805</v>
      </c>
    </row>
    <row spans="1:3" r="4">
      <c t="s" r="A4" s="4">
        <v>875</v>
      </c>
      <c t="n" r="B4" s="6">
        <v>130074</v>
      </c>
      <c t="n" r="C4" s="6">
        <v>95327</v>
      </c>
    </row>
    <row spans="1:3" r="5">
      <c t="s" r="A5" s="4">
        <v>876</v>
      </c>
      <c t="n" r="B5" s="6">
        <v>55494</v>
      </c>
      <c t="n" r="C5" s="6">
        <v>136610</v>
      </c>
    </row>
    <row spans="1:3" r="6">
      <c t="s" r="A6" s="4">
        <v>877</v>
      </c>
      <c t="n" r="B6" s="6">
        <v>-41813</v>
      </c>
      <c t="n" r="C6" s="6">
        <v>-93053</v>
      </c>
    </row>
    <row spans="1:3" r="7">
      <c t="s" r="A7" s="4">
        <v>878</v>
      </c>
      <c t="n" r="B7" s="6">
        <v>-34931</v>
      </c>
      <c t="n" r="C7" s="6">
        <v>-8810</v>
      </c>
    </row>
    <row spans="1:3" r="8">
      <c t="s" r="A8" s="4">
        <v>879</v>
      </c>
      <c t="n" r="B8" s="6">
        <v>108824</v>
      </c>
      <c t="n" r="C8" s="6">
        <v>13007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80</v>
      </c>
      <c t="s" r="B1" s="2">
        <v>1</v>
      </c>
    </row>
    <row spans="1:3" r="2">
      <c t="s" r="B2" s="2">
        <v>2</v>
      </c>
      <c t="s" r="C2" s="2">
        <v>32</v>
      </c>
    </row>
    <row spans="1:3" r="3">
      <c t="s" r="A3" s="3">
        <v>820</v>
      </c>
    </row>
    <row spans="1:3" r="4">
      <c t="s" r="A4" s="4">
        <v>881</v>
      </c>
      <c t="n" r="B4" s="7">
        <v>2826769</v>
      </c>
      <c t="n" r="C4" s="7">
        <v>3808687</v>
      </c>
    </row>
    <row spans="1:3" r="5">
      <c t="s" r="A5" s="4">
        <v>882</v>
      </c>
      <c t="n" r="B5" s="6">
        <v>2911197</v>
      </c>
      <c t="n" r="C5" s="6">
        <v>3927034</v>
      </c>
    </row>
    <row spans="1:3" r="6">
      <c t="s" r="A6" s="4">
        <v>883</v>
      </c>
      <c t="n" r="B6" s="6">
        <v>2879014</v>
      </c>
      <c t="n" r="C6" s="6">
        <v>3943097</v>
      </c>
    </row>
    <row spans="1:3" r="7">
      <c t="s" r="A7" s="4">
        <v>884</v>
      </c>
      <c t="n" r="B7" s="6">
        <v>-32183</v>
      </c>
      <c t="n" r="C7" s="6">
        <v>16063</v>
      </c>
    </row>
    <row spans="1:3" r="8">
      <c t="s" r="A8" s="4">
        <v>885</v>
      </c>
    </row>
    <row spans="1:3" r="9">
      <c t="s" r="A9" s="3">
        <v>820</v>
      </c>
    </row>
    <row spans="1:3" r="10">
      <c t="s" r="A10" s="4">
        <v>881</v>
      </c>
      <c t="n" r="B10" s="6">
        <v>145246</v>
      </c>
      <c t="n" r="C10" s="6">
        <v>376936</v>
      </c>
    </row>
    <row spans="1:3" r="11">
      <c t="s" r="A11" s="4">
        <v>882</v>
      </c>
      <c t="n" r="B11" s="6">
        <v>147749</v>
      </c>
      <c t="n" r="C11" s="6">
        <v>384673</v>
      </c>
    </row>
    <row spans="1:3" r="12">
      <c t="s" r="A12" s="4">
        <v>883</v>
      </c>
      <c t="n" r="B12" s="6">
        <v>147914</v>
      </c>
      <c t="n" r="C12" s="6">
        <v>388829</v>
      </c>
    </row>
    <row spans="1:3" r="13">
      <c t="s" r="A13" s="4">
        <v>884</v>
      </c>
      <c t="n" r="B13" s="6">
        <v>165</v>
      </c>
      <c t="n" r="C13" s="6">
        <v>4156</v>
      </c>
    </row>
    <row spans="1:3" r="14">
      <c t="s" r="A14" s="4">
        <v>886</v>
      </c>
    </row>
    <row spans="1:3" r="15">
      <c t="s" r="A15" s="3">
        <v>820</v>
      </c>
    </row>
    <row spans="1:3" r="16">
      <c t="s" r="A16" s="4">
        <v>881</v>
      </c>
      <c t="n" r="C16" s="6">
        <v>20095</v>
      </c>
    </row>
    <row spans="1:3" r="17">
      <c t="s" r="A17" s="4">
        <v>882</v>
      </c>
      <c t="n" r="C17" s="6">
        <v>20553</v>
      </c>
    </row>
    <row spans="1:3" r="18">
      <c t="s" r="A18" s="4">
        <v>883</v>
      </c>
      <c t="n" r="C18" s="6">
        <v>20517</v>
      </c>
    </row>
    <row spans="1:3" r="19">
      <c t="s" r="A19" s="4">
        <v>884</v>
      </c>
      <c t="n" r="C19" s="6">
        <v>-36</v>
      </c>
    </row>
    <row spans="1:3" r="20">
      <c t="s" r="A20" s="4">
        <v>887</v>
      </c>
    </row>
    <row spans="1:3" r="21">
      <c t="s" r="A21" s="3">
        <v>820</v>
      </c>
    </row>
    <row spans="1:3" r="22">
      <c t="s" r="A22" s="4">
        <v>881</v>
      </c>
      <c t="n" r="B22" s="6">
        <v>2655000</v>
      </c>
      <c t="n" r="C22" s="6">
        <v>3400000</v>
      </c>
    </row>
    <row spans="1:3" r="23">
      <c t="s" r="A23" s="4">
        <v>882</v>
      </c>
      <c t="n" r="B23" s="6">
        <v>2736748</v>
      </c>
      <c t="n" r="C23" s="6">
        <v>3509871</v>
      </c>
    </row>
    <row spans="1:3" r="24">
      <c t="s" r="A24" s="4">
        <v>883</v>
      </c>
      <c t="n" r="B24" s="6">
        <v>2704375</v>
      </c>
      <c t="n" r="C24" s="6">
        <v>3521816</v>
      </c>
    </row>
    <row spans="1:3" r="25">
      <c t="s" r="A25" s="4">
        <v>884</v>
      </c>
      <c t="n" r="B25" s="6">
        <v>-32373</v>
      </c>
      <c t="n" r="C25" s="6">
        <v>11945</v>
      </c>
    </row>
    <row spans="1:3" r="26">
      <c t="s" r="A26" s="4">
        <v>888</v>
      </c>
    </row>
    <row spans="1:3" r="27">
      <c t="s" r="A27" s="3">
        <v>820</v>
      </c>
    </row>
    <row spans="1:3" r="28">
      <c t="s" r="A28" s="4">
        <v>881</v>
      </c>
      <c t="n" r="B28" s="6">
        <v>26523</v>
      </c>
      <c t="n" r="C28" s="6">
        <v>11656</v>
      </c>
    </row>
    <row spans="1:3" r="29">
      <c t="s" r="A29" s="4">
        <v>882</v>
      </c>
      <c t="n" r="B29" s="6">
        <v>26700</v>
      </c>
      <c t="n" r="C29" s="6">
        <v>11937</v>
      </c>
    </row>
    <row spans="1:3" r="30">
      <c t="s" r="A30" s="4">
        <v>883</v>
      </c>
      <c t="n" r="B30" s="6">
        <v>26725</v>
      </c>
      <c t="n" r="C30" s="6">
        <v>11935</v>
      </c>
    </row>
    <row spans="1:3" r="31">
      <c t="s" r="A31" s="4">
        <v>884</v>
      </c>
      <c t="n" r="B31" s="7">
        <v>25</v>
      </c>
      <c t="n" r="C31" s="7">
        <v>-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9</v>
      </c>
      <c t="s" r="B1" s="2">
        <v>2</v>
      </c>
      <c t="s" r="C1" s="2">
        <v>32</v>
      </c>
    </row>
    <row spans="1:3" r="2">
      <c t="s" r="A2" s="3">
        <v>820</v>
      </c>
    </row>
    <row spans="1:3" r="3">
      <c t="s" r="A3" s="4">
        <v>46</v>
      </c>
      <c t="n" r="B3" s="7">
        <v>2914</v>
      </c>
      <c t="n" r="C3" s="7">
        <v>27151</v>
      </c>
    </row>
    <row spans="1:3" r="4">
      <c t="s" r="A4" s="4">
        <v>58</v>
      </c>
      <c t="n" r="B4" s="6">
        <v>-325233</v>
      </c>
      <c t="n" r="C4" s="6">
        <v>-244591</v>
      </c>
    </row>
    <row spans="1:3" r="5">
      <c t="s" r="A5" s="4">
        <v>356</v>
      </c>
    </row>
    <row spans="1:3" r="6">
      <c t="s" r="A6" s="3">
        <v>820</v>
      </c>
    </row>
    <row spans="1:3" r="7">
      <c t="s" r="A7" s="4">
        <v>46</v>
      </c>
      <c t="n" r="B7" s="6">
        <v>1304</v>
      </c>
      <c t="n" r="C7" s="6">
        <v>6489</v>
      </c>
    </row>
    <row spans="1:3" r="8">
      <c t="s" r="A8" s="4">
        <v>890</v>
      </c>
      <c t="n" r="B8" s="6">
        <v>1304</v>
      </c>
      <c t="n" r="C8" s="6">
        <v>6489</v>
      </c>
    </row>
    <row spans="1:3" r="9">
      <c t="s" r="A9" s="4">
        <v>826</v>
      </c>
    </row>
    <row spans="1:3" r="10">
      <c t="s" r="A10" s="3">
        <v>820</v>
      </c>
    </row>
    <row spans="1:3" r="11">
      <c t="s" r="A11" s="4">
        <v>46</v>
      </c>
      <c t="n" r="B11" s="6">
        <v>727</v>
      </c>
      <c t="n" r="C11" s="6">
        <v>4561</v>
      </c>
    </row>
    <row spans="1:3" r="12">
      <c t="s" r="A12" s="4">
        <v>891</v>
      </c>
      <c t="n" r="B12" s="6">
        <v>-1106</v>
      </c>
      <c t="n" r="C12" s="6">
        <v>-1558</v>
      </c>
    </row>
    <row spans="1:3" r="13">
      <c t="s" r="A13" s="4">
        <v>890</v>
      </c>
      <c t="n" r="B13" s="6">
        <v>-379</v>
      </c>
      <c t="n" r="C13" s="6">
        <v>3003</v>
      </c>
    </row>
    <row spans="1:3" r="14">
      <c t="s" r="A14" s="4">
        <v>892</v>
      </c>
    </row>
    <row spans="1:3" r="15">
      <c t="s" r="A15" s="3">
        <v>820</v>
      </c>
    </row>
    <row spans="1:3" r="16">
      <c t="s" r="A16" s="4">
        <v>46</v>
      </c>
      <c t="n" r="B16" s="6">
        <v>693</v>
      </c>
    </row>
    <row spans="1:3" r="17">
      <c t="s" r="A17" s="4">
        <v>890</v>
      </c>
      <c t="n" r="B17" s="6">
        <v>693</v>
      </c>
    </row>
    <row spans="1:3" r="18">
      <c t="s" r="A18" s="4">
        <v>893</v>
      </c>
    </row>
    <row spans="1:3" r="19">
      <c t="s" r="A19" s="3">
        <v>820</v>
      </c>
    </row>
    <row spans="1:3" r="20">
      <c t="s" r="A20" s="4">
        <v>46</v>
      </c>
      <c t="n" r="B20" s="6">
        <v>190</v>
      </c>
      <c t="n" r="C20" s="6">
        <v>16101</v>
      </c>
    </row>
    <row spans="1:3" r="21">
      <c t="s" r="A21" s="4">
        <v>890</v>
      </c>
      <c t="n" r="B21" s="6">
        <v>190</v>
      </c>
      <c t="n" r="C21" s="6">
        <v>16101</v>
      </c>
    </row>
    <row spans="1:3" r="22">
      <c t="s" r="A22" s="4">
        <v>894</v>
      </c>
    </row>
    <row spans="1:3" r="23">
      <c t="s" r="A23" s="3">
        <v>820</v>
      </c>
    </row>
    <row spans="1:3" r="24">
      <c t="s" r="A24" s="4">
        <v>58</v>
      </c>
      <c t="n" r="B24" s="6">
        <v>-6802</v>
      </c>
      <c t="n" r="C24" s="6">
        <v>-42052</v>
      </c>
    </row>
    <row spans="1:3" r="25">
      <c t="s" r="A25" s="4">
        <v>891</v>
      </c>
      <c t="n" r="B25" s="6">
        <v>14626</v>
      </c>
      <c t="n" r="C25" s="6">
        <v>66653</v>
      </c>
    </row>
    <row spans="1:3" r="26">
      <c t="s" r="A26" s="4">
        <v>895</v>
      </c>
      <c t="n" r="B26" s="6">
        <v>7824</v>
      </c>
      <c t="n" r="C26" s="6">
        <v>24601</v>
      </c>
    </row>
    <row spans="1:3" r="27">
      <c t="s" r="A27" s="4">
        <v>896</v>
      </c>
    </row>
    <row spans="1:3" r="28">
      <c t="s" r="A28" s="3">
        <v>820</v>
      </c>
    </row>
    <row spans="1:3" r="29">
      <c t="s" r="A29" s="4">
        <v>58</v>
      </c>
      <c t="n" r="B29" s="6">
        <v>-286058</v>
      </c>
      <c t="n" r="C29" s="6">
        <v>-202501</v>
      </c>
    </row>
    <row spans="1:3" r="30">
      <c t="s" r="A30" s="4">
        <v>891</v>
      </c>
      <c t="n" r="B30" s="6">
        <v>335084</v>
      </c>
      <c t="n" r="C30" s="6">
        <v>251553</v>
      </c>
    </row>
    <row spans="1:3" r="31">
      <c t="s" r="A31" s="4">
        <v>895</v>
      </c>
      <c t="n" r="B31" s="6">
        <v>49026</v>
      </c>
      <c t="n" r="C31" s="6">
        <v>49052</v>
      </c>
    </row>
    <row spans="1:3" r="32">
      <c t="s" r="A32" s="4">
        <v>897</v>
      </c>
    </row>
    <row spans="1:3" r="33">
      <c t="s" r="A33" s="3">
        <v>820</v>
      </c>
    </row>
    <row spans="1:3" r="34">
      <c t="s" r="A34" s="4">
        <v>58</v>
      </c>
      <c t="n" r="B34" s="6">
        <v>-32373</v>
      </c>
      <c t="n" r="C34" s="6">
        <v>-38</v>
      </c>
    </row>
    <row spans="1:3" r="35">
      <c t="s" r="A35" s="4">
        <v>891</v>
      </c>
      <c t="n" r="B35" s="6">
        <v>25687</v>
      </c>
      <c t="n" r="C35" s="6">
        <v>5585</v>
      </c>
    </row>
    <row spans="1:3" r="36">
      <c t="s" r="A36" s="4">
        <v>895</v>
      </c>
      <c t="n" r="B36" s="7">
        <v>-6686</v>
      </c>
      <c t="n" r="C36" s="7">
        <v>554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98</v>
      </c>
      <c t="s" r="B1" s="2">
        <v>409</v>
      </c>
      <c t="s" r="J1" s="2">
        <v>1</v>
      </c>
    </row>
    <row spans="1:12" r="2">
      <c t="s" r="B2" s="2">
        <v>2</v>
      </c>
      <c t="s" r="C2" s="2">
        <v>380</v>
      </c>
      <c t="s" r="D2" s="2">
        <v>4</v>
      </c>
      <c t="s" r="E2" s="2">
        <v>381</v>
      </c>
      <c t="s" r="F2" s="2">
        <v>32</v>
      </c>
      <c t="s" r="G2" s="2">
        <v>382</v>
      </c>
      <c t="s" r="H2" s="2">
        <v>383</v>
      </c>
      <c t="s" r="I2" s="2">
        <v>384</v>
      </c>
      <c t="s" r="J2" s="2">
        <v>2</v>
      </c>
      <c t="s" r="K2" s="2">
        <v>32</v>
      </c>
      <c t="s" r="L2" s="2">
        <v>91</v>
      </c>
    </row>
    <row spans="1:12" r="3">
      <c t="s" r="A3" s="3">
        <v>840</v>
      </c>
    </row>
    <row spans="1:12" r="4">
      <c t="s" r="A4" s="4">
        <v>110</v>
      </c>
      <c t="n" r="B4" s="7">
        <v>64085</v>
      </c>
      <c t="n" r="C4" s="7">
        <v>-130301</v>
      </c>
      <c t="n" r="D4" s="7">
        <v>-19415</v>
      </c>
      <c t="n" r="E4" s="7">
        <v>-102785</v>
      </c>
      <c t="n" r="F4" s="7">
        <v>-79988</v>
      </c>
      <c t="n" r="G4" s="7">
        <v>35430</v>
      </c>
      <c t="n" r="H4" s="7">
        <v>-55260</v>
      </c>
      <c t="n" r="I4" s="7">
        <v>-41615</v>
      </c>
      <c t="n" r="J4" s="7">
        <v>-188416</v>
      </c>
      <c t="n" r="K4" s="7">
        <v>-141433</v>
      </c>
      <c t="n" r="L4" s="7">
        <v>-69715</v>
      </c>
    </row>
    <row spans="1:12" r="5">
      <c t="s" r="A5" s="4">
        <v>899</v>
      </c>
    </row>
    <row spans="1:12" r="6">
      <c t="s" r="A6" s="3">
        <v>840</v>
      </c>
    </row>
    <row spans="1:12" r="7">
      <c t="s" r="A7" s="4">
        <v>110</v>
      </c>
      <c t="n" r="J7" s="6">
        <v>24851</v>
      </c>
      <c t="n" r="K7" s="6">
        <v>73729</v>
      </c>
      <c t="n" r="L7" s="6">
        <v>25036</v>
      </c>
    </row>
    <row spans="1:12" r="8">
      <c t="s" r="A8" s="4">
        <v>826</v>
      </c>
    </row>
    <row spans="1:12" r="9">
      <c t="s" r="A9" s="3">
        <v>840</v>
      </c>
    </row>
    <row spans="1:12" r="10">
      <c t="s" r="A10" s="4">
        <v>110</v>
      </c>
      <c t="n" r="J10" s="6">
        <v>-12597</v>
      </c>
      <c t="n" r="K10" s="6">
        <v>-15520</v>
      </c>
    </row>
    <row spans="1:12" r="11">
      <c t="s" r="A11" s="4">
        <v>356</v>
      </c>
    </row>
    <row spans="1:12" r="12">
      <c t="s" r="A12" s="3">
        <v>840</v>
      </c>
    </row>
    <row spans="1:12" r="13">
      <c t="s" r="A13" s="4">
        <v>110</v>
      </c>
      <c t="n" r="J13" s="6">
        <v>-55064</v>
      </c>
      <c t="n" r="K13" s="6">
        <v>-113919</v>
      </c>
      <c t="n" r="L13" s="6">
        <v>-30985</v>
      </c>
    </row>
    <row spans="1:12" r="14">
      <c t="s" r="A14" s="4">
        <v>892</v>
      </c>
    </row>
    <row spans="1:12" r="15">
      <c t="s" r="A15" s="3">
        <v>840</v>
      </c>
    </row>
    <row spans="1:12" r="16">
      <c t="s" r="A16" s="4">
        <v>110</v>
      </c>
      <c t="n" r="J16" s="6">
        <v>-82864</v>
      </c>
      <c t="n" r="K16" s="6">
        <v>-176916</v>
      </c>
      <c t="n" r="L16" s="6">
        <v>-25585</v>
      </c>
    </row>
    <row spans="1:12" r="17">
      <c t="s" r="A17" s="4">
        <v>900</v>
      </c>
    </row>
    <row spans="1:12" r="18">
      <c t="s" r="A18" s="3">
        <v>840</v>
      </c>
    </row>
    <row spans="1:12" r="19">
      <c t="s" r="A19" s="4">
        <v>110</v>
      </c>
      <c t="n" r="J19" s="6">
        <v>-45836</v>
      </c>
      <c t="n" r="K19" s="6">
        <v>-29423</v>
      </c>
      <c t="n" r="L19" s="6">
        <v>-33298</v>
      </c>
    </row>
    <row spans="1:12" r="20">
      <c t="s" r="A20" s="4">
        <v>901</v>
      </c>
    </row>
    <row spans="1:12" r="21">
      <c t="s" r="A21" s="3">
        <v>840</v>
      </c>
    </row>
    <row spans="1:12" r="22">
      <c t="s" r="A22" s="4">
        <v>110</v>
      </c>
      <c t="n" r="J22" s="6">
        <v>11</v>
      </c>
      <c t="n" r="K22" s="6">
        <v>-2</v>
      </c>
    </row>
    <row spans="1:12" r="23">
      <c t="s" r="A23" s="4">
        <v>902</v>
      </c>
    </row>
    <row spans="1:12" r="24">
      <c t="s" r="A24" s="3">
        <v>840</v>
      </c>
    </row>
    <row spans="1:12" r="25">
      <c t="s" r="A25" s="4">
        <v>110</v>
      </c>
      <c t="n" r="J25" s="6">
        <v>83397</v>
      </c>
      <c t="n" r="K25" s="6">
        <v>92008</v>
      </c>
      <c t="n" r="L25" s="6">
        <v>5605</v>
      </c>
    </row>
    <row spans="1:12" r="26">
      <c t="s" r="A26" s="4">
        <v>903</v>
      </c>
    </row>
    <row spans="1:12" r="27">
      <c t="s" r="A27" s="3">
        <v>840</v>
      </c>
    </row>
    <row spans="1:12" r="28">
      <c t="s" r="A28" s="4">
        <v>110</v>
      </c>
      <c t="n" r="J28" s="6">
        <v>-52194</v>
      </c>
      <c t="n" r="K28" s="7">
        <v>28610</v>
      </c>
      <c t="n" r="L28" s="7">
        <v>-10488</v>
      </c>
    </row>
    <row spans="1:12" r="29">
      <c t="s" r="A29" s="4">
        <v>904</v>
      </c>
    </row>
    <row spans="1:12" r="30">
      <c t="s" r="A30" s="3">
        <v>840</v>
      </c>
    </row>
    <row spans="1:12" r="31">
      <c t="s" r="A31" s="4">
        <v>110</v>
      </c>
      <c t="n" r="J31" s="7">
        <v>-4812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5</v>
      </c>
      <c t="s" r="B1" s="2">
        <v>1</v>
      </c>
    </row>
    <row spans="1:4" r="2">
      <c t="s" r="B2" s="2">
        <v>2</v>
      </c>
      <c t="s" r="C2" s="2">
        <v>32</v>
      </c>
      <c t="s" r="D2" s="2">
        <v>91</v>
      </c>
    </row>
    <row spans="1:4" r="3">
      <c t="s" r="A3" s="3">
        <v>906</v>
      </c>
    </row>
    <row spans="1:4" r="4">
      <c t="s" r="A4" s="4">
        <v>907</v>
      </c>
      <c t="n" r="D4" s="7">
        <v>15030</v>
      </c>
    </row>
    <row spans="1:4" r="5">
      <c t="s" r="A5" s="4">
        <v>908</v>
      </c>
      <c t="n" r="B5" s="7">
        <v>-30715</v>
      </c>
      <c t="n" r="C5" s="7">
        <v>-81132</v>
      </c>
      <c t="n" r="D5" s="6">
        <v>-116847</v>
      </c>
    </row>
    <row spans="1:4" r="6">
      <c t="s" r="A6" s="4">
        <v>909</v>
      </c>
      <c t="n" r="D6" s="7">
        <v>-20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0</v>
      </c>
      <c t="s" r="B1" s="2">
        <v>1</v>
      </c>
    </row>
    <row spans="1:4" r="2">
      <c t="s" r="B2" s="2">
        <v>2</v>
      </c>
      <c t="s" r="C2" s="2">
        <v>32</v>
      </c>
      <c t="s" r="D2" s="2">
        <v>91</v>
      </c>
    </row>
    <row spans="1:4" r="3">
      <c t="s" r="A3" s="3">
        <v>906</v>
      </c>
    </row>
    <row spans="1:4" r="4">
      <c t="s" r="A4" s="4">
        <v>911</v>
      </c>
      <c t="n" r="B4" s="7">
        <v>-30042</v>
      </c>
      <c t="n" r="C4" s="7">
        <v>-111174</v>
      </c>
      <c t="n" r="D4" s="7">
        <v>-243051</v>
      </c>
    </row>
    <row spans="1:4" r="5">
      <c t="s" r="A5" s="4">
        <v>912</v>
      </c>
      <c t="n" r="D5" s="6">
        <v>15030</v>
      </c>
    </row>
    <row spans="1:4" r="6">
      <c t="s" r="A6" s="4">
        <v>913</v>
      </c>
      <c t="n" r="B6" s="6">
        <v>30715</v>
      </c>
      <c t="n" r="C6" s="6">
        <v>81132</v>
      </c>
      <c t="n" r="D6" s="6">
        <v>116847</v>
      </c>
    </row>
    <row spans="1:4" r="7">
      <c t="s" r="A7" s="4">
        <v>914</v>
      </c>
      <c t="n" r="B7" s="7">
        <v>673</v>
      </c>
      <c t="n" r="C7" s="7">
        <v>-30042</v>
      </c>
      <c t="n" r="D7" s="7">
        <v>-1111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s>
  <sheetData>
    <row spans="1:6" r="1">
      <c t="s" r="A1" s="1">
        <v>915</v>
      </c>
      <c t="s" r="B1" s="2">
        <v>1</v>
      </c>
    </row>
    <row spans="1:6" r="2">
      <c t="s" r="B2" s="2">
        <v>2</v>
      </c>
      <c t="s" r="C2" s="2">
        <v>32</v>
      </c>
      <c t="s" r="D2" s="2">
        <v>91</v>
      </c>
      <c t="s" r="E2" s="2">
        <v>423</v>
      </c>
      <c t="s" r="F2" s="2">
        <v>916</v>
      </c>
    </row>
    <row spans="1:6" r="3">
      <c t="s" r="A3" s="3">
        <v>917</v>
      </c>
    </row>
    <row spans="1:6" r="4">
      <c t="s" r="A4" s="4">
        <v>918</v>
      </c>
      <c t="n" r="B4" s="6">
        <v>25000000</v>
      </c>
      <c t="n" r="C4" s="6">
        <v>25000000</v>
      </c>
    </row>
    <row spans="1:6" r="5">
      <c t="s" r="A5" s="4">
        <v>79</v>
      </c>
      <c t="n" r="B5" s="8">
        <v>0.001</v>
      </c>
      <c t="n" r="C5" s="8">
        <v>0.001</v>
      </c>
    </row>
    <row spans="1:6" r="6">
      <c t="s" r="A6" s="4">
        <v>77</v>
      </c>
      <c t="s" r="B6" s="4">
        <v>78</v>
      </c>
      <c t="s" r="C6" s="4">
        <v>78</v>
      </c>
    </row>
    <row spans="1:6" r="7">
      <c t="s" r="A7" s="4">
        <v>919</v>
      </c>
      <c t="n" r="B7" s="7">
        <v>287500</v>
      </c>
      <c t="n" r="C7" s="7">
        <v>287500</v>
      </c>
    </row>
    <row spans="1:6" r="8">
      <c t="s" r="A8" s="4">
        <v>920</v>
      </c>
      <c t="n" r="B8" s="6">
        <v>6345153</v>
      </c>
    </row>
    <row spans="1:6" r="9">
      <c t="s" r="A9" s="4">
        <v>921</v>
      </c>
      <c t="n" r="F9" s="6">
        <v>10000000</v>
      </c>
    </row>
    <row spans="1:6" r="10">
      <c t="s" r="A10" s="4">
        <v>922</v>
      </c>
      <c t="n" r="B10" s="6">
        <v>1443283</v>
      </c>
      <c t="n" r="C10" s="6">
        <v>100000</v>
      </c>
    </row>
    <row spans="1:6" r="11">
      <c t="s" r="A11" s="4">
        <v>923</v>
      </c>
      <c t="n" r="B11" s="7">
        <v>20753</v>
      </c>
      <c t="n" r="C11" s="7">
        <v>1912</v>
      </c>
      <c t="n" r="D11" s="7">
        <v>43881</v>
      </c>
    </row>
    <row spans="1:6" r="12">
      <c t="s" r="A12" s="4">
        <v>138</v>
      </c>
    </row>
    <row spans="1:6" r="13">
      <c t="s" r="A13" s="3">
        <v>917</v>
      </c>
    </row>
    <row spans="1:6" r="14">
      <c t="s" r="A14" s="4">
        <v>79</v>
      </c>
      <c t="n" r="E14" s="8">
        <v>0.001</v>
      </c>
    </row>
    <row spans="1:6" r="15">
      <c t="s" r="A15" s="4">
        <v>924</v>
      </c>
      <c t="n" r="E15" s="6">
        <v>11500000</v>
      </c>
    </row>
    <row spans="1:6" r="16">
      <c t="s" r="A16" s="4">
        <v>925</v>
      </c>
      <c t="n" r="E16" s="6">
        <v>1500000</v>
      </c>
    </row>
    <row spans="1:6" r="17">
      <c t="s" r="A17" s="4">
        <v>926</v>
      </c>
      <c t="n" r="E17" s="7">
        <v>25</v>
      </c>
    </row>
    <row spans="1:6" r="18">
      <c t="s" r="A18" s="4">
        <v>77</v>
      </c>
      <c t="s" r="E18" s="4">
        <v>78</v>
      </c>
    </row>
    <row spans="1:6" r="19">
      <c t="s" r="A19" s="4">
        <v>927</v>
      </c>
      <c t="n" r="E19" s="11">
        <v>1.90625</v>
      </c>
    </row>
    <row spans="1:6" r="20">
      <c t="s" r="A20" s="4">
        <v>919</v>
      </c>
      <c t="n" r="E20" s="7">
        <v>287500</v>
      </c>
    </row>
    <row spans="1:6" r="21">
      <c t="s" r="A21" s="4">
        <v>928</v>
      </c>
      <c t="s" r="E21" s="4">
        <v>929</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30</v>
      </c>
      <c t="s" r="B1" s="2">
        <v>409</v>
      </c>
      <c t="s" r="J1" s="2">
        <v>1</v>
      </c>
    </row>
    <row spans="1:12" r="2">
      <c t="s" r="B2" s="2">
        <v>2</v>
      </c>
      <c t="s" r="C2" s="2">
        <v>380</v>
      </c>
      <c t="s" r="D2" s="2">
        <v>4</v>
      </c>
      <c t="s" r="E2" s="2">
        <v>381</v>
      </c>
      <c t="s" r="F2" s="2">
        <v>32</v>
      </c>
      <c t="s" r="G2" s="2">
        <v>382</v>
      </c>
      <c t="s" r="H2" s="2">
        <v>383</v>
      </c>
      <c t="s" r="I2" s="2">
        <v>384</v>
      </c>
      <c t="s" r="J2" s="2">
        <v>2</v>
      </c>
      <c t="s" r="K2" s="2">
        <v>32</v>
      </c>
      <c t="s" r="L2" s="2">
        <v>91</v>
      </c>
    </row>
    <row spans="1:12" r="3">
      <c t="s" r="A3" s="3">
        <v>931</v>
      </c>
    </row>
    <row spans="1:12" r="4">
      <c t="s" r="A4" s="4">
        <v>120</v>
      </c>
      <c t="n" r="B4" s="7">
        <v>145491</v>
      </c>
      <c t="n" r="C4" s="7">
        <v>-83892</v>
      </c>
      <c t="n" r="D4" s="7">
        <v>24556</v>
      </c>
      <c t="n" r="E4" s="7">
        <v>-34535</v>
      </c>
      <c t="n" r="F4" s="7">
        <v>-25851</v>
      </c>
      <c t="n" r="G4" s="7">
        <v>77891</v>
      </c>
      <c t="n" r="H4" s="7">
        <v>-12477</v>
      </c>
      <c t="n" r="I4" s="7">
        <v>16798</v>
      </c>
      <c t="n" r="J4" s="7">
        <v>51620</v>
      </c>
      <c t="n" r="K4" s="7">
        <v>56361</v>
      </c>
      <c t="n" r="L4" s="7">
        <v>-134136</v>
      </c>
    </row>
    <row spans="1:12" r="5">
      <c t="s" r="A5" s="4">
        <v>146</v>
      </c>
      <c t="n" r="J5" s="6">
        <v>-21922</v>
      </c>
      <c t="n" r="K5" s="6">
        <v>-21922</v>
      </c>
      <c t="n" r="L5" s="6">
        <v>-21922</v>
      </c>
    </row>
    <row spans="1:12" r="6">
      <c t="s" r="A6" s="4">
        <v>122</v>
      </c>
      <c t="n" r="B6" s="7">
        <v>140010</v>
      </c>
      <c t="n" r="C6" s="7">
        <v>-89372</v>
      </c>
      <c t="n" r="D6" s="7">
        <v>19076</v>
      </c>
      <c t="n" r="E6" s="7">
        <v>-40016</v>
      </c>
      <c t="n" r="F6" s="7">
        <v>-31332</v>
      </c>
      <c t="n" r="G6" s="7">
        <v>72411</v>
      </c>
      <c t="n" r="H6" s="7">
        <v>-17958</v>
      </c>
      <c t="n" r="I6" s="7">
        <v>11318</v>
      </c>
      <c t="n" r="J6" s="7">
        <v>29698</v>
      </c>
      <c t="n" r="K6" s="7">
        <v>34439</v>
      </c>
      <c t="n" r="L6" s="7">
        <v>-156058</v>
      </c>
    </row>
    <row spans="1:12" r="7">
      <c t="s" r="A7" s="4">
        <v>932</v>
      </c>
      <c t="n" r="B7" s="6">
        <v>96546219</v>
      </c>
      <c t="n" r="C7" s="6">
        <v>96545913</v>
      </c>
      <c t="n" r="D7" s="6">
        <v>96790541</v>
      </c>
      <c t="n" r="E7" s="6">
        <v>96783199</v>
      </c>
      <c t="n" r="F7" s="6">
        <v>96728821</v>
      </c>
      <c t="n" r="G7" s="6">
        <v>96563132</v>
      </c>
      <c t="n" r="H7" s="6">
        <v>96515599</v>
      </c>
      <c t="n" r="I7" s="6">
        <v>96606081</v>
      </c>
      <c t="n" r="J7" s="6">
        <v>96665489</v>
      </c>
      <c t="n" r="K7" s="6">
        <v>96603634</v>
      </c>
      <c t="n" r="L7" s="6">
        <v>98337362</v>
      </c>
    </row>
    <row spans="1:12" r="8">
      <c t="s" r="A8" s="4">
        <v>933</v>
      </c>
      <c t="n" r="B8" s="9">
        <v>1.45</v>
      </c>
      <c t="n" r="C8" s="9">
        <v>-0.93</v>
      </c>
      <c t="n" r="D8" s="9">
        <v>0.2</v>
      </c>
      <c t="n" r="E8" s="9">
        <v>-0.41</v>
      </c>
      <c t="n" r="F8" s="9">
        <v>-0.32</v>
      </c>
      <c t="n" r="G8" s="9">
        <v>0.75</v>
      </c>
      <c t="n" r="H8" s="9">
        <v>-0.19</v>
      </c>
      <c t="n" r="I8" s="9">
        <v>0.12</v>
      </c>
      <c t="n" r="J8" s="9">
        <v>0.31</v>
      </c>
      <c t="n" r="K8" s="9">
        <v>0.36</v>
      </c>
      <c t="n" r="L8" s="9">
        <v>-1.59</v>
      </c>
    </row>
    <row spans="1:12" r="9">
      <c t="s" r="A9" s="3">
        <v>934</v>
      </c>
    </row>
    <row spans="1:12" r="10">
      <c t="s" r="A10" s="4">
        <v>120</v>
      </c>
      <c t="n" r="B10" s="7">
        <v>145491</v>
      </c>
      <c t="n" r="C10" s="7">
        <v>-83892</v>
      </c>
      <c t="n" r="D10" s="7">
        <v>24556</v>
      </c>
      <c t="n" r="E10" s="7">
        <v>-34535</v>
      </c>
      <c t="n" r="F10" s="7">
        <v>-25851</v>
      </c>
      <c t="n" r="G10" s="7">
        <v>77891</v>
      </c>
      <c t="n" r="H10" s="7">
        <v>-12477</v>
      </c>
      <c t="n" r="I10" s="7">
        <v>16798</v>
      </c>
      <c t="n" r="J10" s="7">
        <v>51620</v>
      </c>
      <c t="n" r="K10" s="7">
        <v>56361</v>
      </c>
      <c t="n" r="L10" s="7">
        <v>-134136</v>
      </c>
    </row>
    <row spans="1:12" r="11">
      <c t="s" r="A11" s="4">
        <v>146</v>
      </c>
      <c t="n" r="J11" s="6">
        <v>-21922</v>
      </c>
      <c t="n" r="K11" s="6">
        <v>-21922</v>
      </c>
      <c t="n" r="L11" s="6">
        <v>-21922</v>
      </c>
    </row>
    <row spans="1:12" r="12">
      <c t="s" r="A12" s="4">
        <v>122</v>
      </c>
      <c t="n" r="J12" s="7">
        <v>29698</v>
      </c>
      <c t="n" r="K12" s="7">
        <v>34439</v>
      </c>
      <c t="n" r="L12" s="7">
        <v>-156058</v>
      </c>
    </row>
    <row spans="1:12" r="13">
      <c t="s" r="A13" s="4">
        <v>932</v>
      </c>
      <c t="n" r="B13" s="6">
        <v>96546219</v>
      </c>
      <c t="n" r="C13" s="6">
        <v>96545913</v>
      </c>
      <c t="n" r="D13" s="6">
        <v>96790541</v>
      </c>
      <c t="n" r="E13" s="6">
        <v>96783199</v>
      </c>
      <c t="n" r="F13" s="6">
        <v>96728821</v>
      </c>
      <c t="n" r="G13" s="6">
        <v>96563132</v>
      </c>
      <c t="n" r="H13" s="6">
        <v>96515599</v>
      </c>
      <c t="n" r="I13" s="6">
        <v>96606081</v>
      </c>
      <c t="n" r="J13" s="6">
        <v>96665489</v>
      </c>
      <c t="n" r="K13" s="6">
        <v>96603634</v>
      </c>
      <c t="n" r="L13" s="6">
        <v>98337362</v>
      </c>
    </row>
    <row spans="1:12" r="14">
      <c t="s" r="A14" s="4">
        <v>935</v>
      </c>
      <c t="n" r="B14" s="6">
        <v>96546219</v>
      </c>
      <c t="n" r="C14" s="6">
        <v>96545913</v>
      </c>
      <c t="n" r="D14" s="6">
        <v>96790541</v>
      </c>
      <c t="n" r="E14" s="6">
        <v>96783199</v>
      </c>
      <c t="n" r="F14" s="6">
        <v>96728821</v>
      </c>
      <c t="n" r="G14" s="6">
        <v>96563132</v>
      </c>
      <c t="n" r="H14" s="6">
        <v>96515599</v>
      </c>
      <c t="n" r="I14" s="6">
        <v>96606081</v>
      </c>
      <c t="n" r="J14" s="6">
        <v>96665489</v>
      </c>
      <c t="n" r="K14" s="6">
        <v>96603634</v>
      </c>
      <c t="n" r="L14" s="6">
        <v>98337362</v>
      </c>
    </row>
    <row spans="1:12" r="15">
      <c t="s" r="A15" s="4">
        <v>936</v>
      </c>
      <c t="n" r="B15" s="9">
        <v>1.45</v>
      </c>
      <c t="n" r="C15" s="9">
        <v>-0.93</v>
      </c>
      <c t="n" r="D15" s="9">
        <v>0.2</v>
      </c>
      <c t="n" r="E15" s="9">
        <v>-0.41</v>
      </c>
      <c t="n" r="F15" s="9">
        <v>-0.32</v>
      </c>
      <c t="n" r="G15" s="9">
        <v>0.75</v>
      </c>
      <c t="n" r="H15" s="9">
        <v>-0.19</v>
      </c>
      <c t="n" r="I15" s="9">
        <v>0.12</v>
      </c>
      <c t="n" r="J15" s="9">
        <v>0.31</v>
      </c>
      <c t="n" r="K15" s="9">
        <v>0.36</v>
      </c>
      <c t="n" r="L15" s="9">
        <v>-1.5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937</v>
      </c>
      <c t="s" r="B1" s="2">
        <v>1</v>
      </c>
    </row>
    <row spans="1:4" r="2">
      <c t="s" r="B2" s="2">
        <v>2</v>
      </c>
      <c t="s" r="C2" s="2">
        <v>32</v>
      </c>
      <c t="s" r="D2" s="2">
        <v>91</v>
      </c>
    </row>
    <row spans="1:4" r="3">
      <c t="s" r="A3" s="3">
        <v>938</v>
      </c>
    </row>
    <row spans="1:4" r="4">
      <c t="s" r="A4" s="4">
        <v>939</v>
      </c>
      <c t="s" r="B4" s="4">
        <v>940</v>
      </c>
    </row>
    <row spans="1:4" r="5">
      <c t="s" r="A5" s="4">
        <v>86</v>
      </c>
      <c t="n" r="B5" s="6">
        <v>445512</v>
      </c>
    </row>
    <row spans="1:4" r="6">
      <c t="s" r="A6" s="4">
        <v>941</v>
      </c>
      <c t="n" r="B6" s="7">
        <v>408</v>
      </c>
    </row>
    <row spans="1:4" r="7">
      <c t="s" r="A7" s="4">
        <v>942</v>
      </c>
      <c t="n" r="B7" s="6">
        <v>3848</v>
      </c>
    </row>
    <row spans="1:4" r="8">
      <c t="s" r="A8" s="4">
        <v>943</v>
      </c>
      <c t="n" r="B8" s="7">
        <v>15080</v>
      </c>
    </row>
    <row spans="1:4" r="9">
      <c t="s" r="A9" s="4">
        <v>944</v>
      </c>
      <c t="s" r="B9" s="4">
        <v>945</v>
      </c>
    </row>
    <row spans="1:4" r="10">
      <c t="s" r="A10" s="4">
        <v>946</v>
      </c>
    </row>
    <row spans="1:4" r="11">
      <c t="s" r="A11" s="3">
        <v>938</v>
      </c>
    </row>
    <row spans="1:4" r="12">
      <c t="s" r="A12" s="4">
        <v>86</v>
      </c>
      <c t="n" r="B12" s="6">
        <v>445512</v>
      </c>
      <c t="n" r="C12" s="6">
        <v>269635</v>
      </c>
    </row>
    <row spans="1:4" r="13">
      <c t="s" r="A13" s="4">
        <v>947</v>
      </c>
      <c t="n" r="B13" s="7">
        <v>2961</v>
      </c>
      <c t="n" r="C13" s="7">
        <v>2658</v>
      </c>
      <c t="n" r="D13" s="7">
        <v>1871</v>
      </c>
    </row>
    <row spans="1:4" r="14">
      <c t="s" r="A14" s="4">
        <v>948</v>
      </c>
    </row>
    <row spans="1:4" r="15">
      <c t="s" r="A15" s="3">
        <v>938</v>
      </c>
    </row>
    <row spans="1:4" r="16">
      <c t="s" r="A16" s="4">
        <v>86</v>
      </c>
      <c t="n" r="B16" s="6">
        <v>102462</v>
      </c>
    </row>
    <row spans="1:4" r="17">
      <c t="s" r="A17" s="4">
        <v>949</v>
      </c>
    </row>
    <row spans="1:4" r="18">
      <c t="s" r="A18" s="3">
        <v>938</v>
      </c>
    </row>
    <row spans="1:4" r="19">
      <c t="s" r="A19" s="4">
        <v>86</v>
      </c>
      <c t="n" r="B19" s="6">
        <v>102462</v>
      </c>
    </row>
    <row spans="1:4" r="20">
      <c t="s" r="A20" s="4">
        <v>950</v>
      </c>
    </row>
    <row spans="1:4" r="21">
      <c t="s" r="A21" s="3">
        <v>938</v>
      </c>
    </row>
    <row spans="1:4" r="22">
      <c t="s" r="A22" s="4">
        <v>939</v>
      </c>
      <c t="s" r="B22" s="4">
        <v>940</v>
      </c>
    </row>
    <row spans="1:4" r="23">
      <c t="s" r="A23" s="4">
        <v>951</v>
      </c>
      <c t="n" r="B23" s="6">
        <v>1176333</v>
      </c>
    </row>
    <row spans="1:4" r="24">
      <c t="s" r="A24" s="4">
        <v>952</v>
      </c>
      <c t="s" r="B24" s="4">
        <v>953</v>
      </c>
    </row>
    <row spans="1:4" r="25">
      <c t="s" r="A25" s="4">
        <v>954</v>
      </c>
    </row>
    <row spans="1:4" r="26">
      <c t="s" r="A26" s="3">
        <v>938</v>
      </c>
    </row>
    <row spans="1:4" r="27">
      <c t="s" r="A27" s="4">
        <v>86</v>
      </c>
      <c t="n" r="B27" s="6">
        <v>323667</v>
      </c>
    </row>
    <row spans="1:4" r="28">
      <c t="s" r="A28" s="4">
        <v>955</v>
      </c>
    </row>
    <row spans="1:4" r="29">
      <c t="s" r="A29" s="3">
        <v>938</v>
      </c>
    </row>
    <row spans="1:4" r="30">
      <c t="s" r="A30" s="4">
        <v>956</v>
      </c>
      <c t="n" r="B30" s="6">
        <v>0</v>
      </c>
    </row>
    <row spans="1:4" r="31">
      <c t="s" r="A31" s="4">
        <v>957</v>
      </c>
    </row>
    <row spans="1:4" r="32">
      <c t="s" r="A32" s="3">
        <v>938</v>
      </c>
    </row>
    <row spans="1:4" r="33">
      <c t="s" r="A33" s="4">
        <v>86</v>
      </c>
      <c t="n" r="B33" s="6">
        <v>193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958</v>
      </c>
      <c t="s" r="B1" s="2">
        <v>1</v>
      </c>
    </row>
    <row spans="1:3" r="2">
      <c t="s" r="B2" s="2">
        <v>2</v>
      </c>
      <c t="s" r="C2" s="2">
        <v>32</v>
      </c>
    </row>
    <row spans="1:3" r="3">
      <c t="s" r="A3" s="3">
        <v>959</v>
      </c>
    </row>
    <row spans="1:3" r="4">
      <c t="s" r="A4" s="4">
        <v>960</v>
      </c>
      <c t="n" r="B4" s="6">
        <v>445512</v>
      </c>
    </row>
    <row spans="1:3" r="5">
      <c t="s" r="A5" s="4">
        <v>946</v>
      </c>
    </row>
    <row spans="1:3" r="6">
      <c t="s" r="A6" s="3">
        <v>959</v>
      </c>
    </row>
    <row spans="1:3" r="7">
      <c t="s" r="A7" s="4">
        <v>961</v>
      </c>
      <c t="n" r="B7" s="6">
        <v>653291</v>
      </c>
      <c t="n" r="C7" s="6">
        <v>542248</v>
      </c>
    </row>
    <row spans="1:3" r="8">
      <c t="s" r="A8" s="4">
        <v>960</v>
      </c>
      <c t="n" r="B8" s="6">
        <v>445512</v>
      </c>
      <c t="n" r="C8" s="6">
        <v>269635</v>
      </c>
    </row>
    <row spans="1:3" r="9">
      <c t="s" r="A9" s="4">
        <v>962</v>
      </c>
      <c t="n" r="B9" s="6">
        <v>-187661</v>
      </c>
      <c t="n" r="C9" s="6">
        <v>-140592</v>
      </c>
    </row>
    <row spans="1:3" r="10">
      <c t="s" r="A10" s="4">
        <v>963</v>
      </c>
      <c t="n" r="B10" s="6">
        <v>911142</v>
      </c>
      <c t="n" r="C10" s="6">
        <v>653291</v>
      </c>
    </row>
    <row spans="1:3" r="11">
      <c t="s" r="A11" s="3">
        <v>964</v>
      </c>
    </row>
    <row spans="1:3" r="12">
      <c t="s" r="A12" s="4">
        <v>911</v>
      </c>
      <c t="n" r="B12" s="9">
        <v>21.37</v>
      </c>
      <c t="n" r="C12" s="9">
        <v>23.22</v>
      </c>
    </row>
    <row spans="1:3" r="13">
      <c t="s" r="A13" s="4">
        <v>960</v>
      </c>
      <c t="n" r="B13" s="10">
        <v>15.68</v>
      </c>
      <c t="n" r="C13" s="10">
        <v>19.3</v>
      </c>
    </row>
    <row spans="1:3" r="14">
      <c t="s" r="A14" s="4">
        <v>962</v>
      </c>
      <c t="n" r="B14" s="10">
        <v>22.77</v>
      </c>
      <c t="n" r="C14" s="10">
        <v>24.32</v>
      </c>
    </row>
    <row spans="1:3" r="15">
      <c t="s" r="A15" s="4">
        <v>914</v>
      </c>
      <c t="n" r="B15" s="9">
        <v>18.3</v>
      </c>
      <c t="n" r="C15" s="9">
        <v>21.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s>
  <sheetData>
    <row spans="1:4" r="1">
      <c t="s" r="A1" s="1">
        <v>965</v>
      </c>
      <c t="s" r="B1" s="2">
        <v>416</v>
      </c>
      <c t="s" r="C1" s="2">
        <v>1</v>
      </c>
    </row>
    <row spans="1:4" r="2">
      <c t="s" r="B2" s="2">
        <v>966</v>
      </c>
      <c t="s" r="C2" s="2">
        <v>967</v>
      </c>
      <c t="s" r="D2" s="2">
        <v>968</v>
      </c>
    </row>
    <row spans="1:4" r="3">
      <c t="s" r="A3" s="4">
        <v>969</v>
      </c>
    </row>
    <row spans="1:4" r="4">
      <c t="s" r="A4" s="3">
        <v>970</v>
      </c>
    </row>
    <row spans="1:4" r="5">
      <c t="s" r="A5" s="4">
        <v>971</v>
      </c>
      <c t="s" r="C5" s="4">
        <v>972</v>
      </c>
    </row>
    <row spans="1:4" r="6">
      <c t="s" r="A6" s="4">
        <v>973</v>
      </c>
    </row>
    <row spans="1:4" r="7">
      <c t="s" r="A7" s="3">
        <v>970</v>
      </c>
    </row>
    <row spans="1:4" r="8">
      <c t="s" r="A8" s="4">
        <v>974</v>
      </c>
      <c t="n" r="C8" s="6">
        <v>6</v>
      </c>
    </row>
    <row spans="1:4" r="9">
      <c t="s" r="A9" s="4">
        <v>975</v>
      </c>
      <c t="s" r="C9" s="4">
        <v>976</v>
      </c>
    </row>
    <row spans="1:4" r="10">
      <c t="s" r="A10" s="4">
        <v>977</v>
      </c>
      <c t="s" r="C10" s="4">
        <v>978</v>
      </c>
    </row>
    <row spans="1:4" r="11">
      <c t="s" r="A11" s="4">
        <v>979</v>
      </c>
      <c t="s" r="C11" s="4">
        <v>980</v>
      </c>
    </row>
    <row spans="1:4" r="12">
      <c t="s" r="A12" s="4">
        <v>981</v>
      </c>
      <c t="s" r="C12" s="4">
        <v>982</v>
      </c>
    </row>
    <row spans="1:4" r="13">
      <c t="s" r="A13" s="4">
        <v>983</v>
      </c>
      <c t="s" r="C13" s="4">
        <v>984</v>
      </c>
    </row>
    <row spans="1:4" r="14">
      <c t="s" r="A14" s="4">
        <v>985</v>
      </c>
      <c t="n" r="C14" s="7">
        <v>3063000</v>
      </c>
      <c t="n" r="D14" s="7">
        <v>3198000</v>
      </c>
    </row>
    <row spans="1:4" r="15">
      <c t="s" r="A15" s="4">
        <v>986</v>
      </c>
      <c t="n" r="B15" s="7">
        <v>300000</v>
      </c>
    </row>
    <row spans="1:4" r="16">
      <c t="s" r="A16" s="4">
        <v>987</v>
      </c>
    </row>
    <row spans="1:4" r="17">
      <c t="s" r="A17" s="3">
        <v>970</v>
      </c>
    </row>
    <row spans="1:4" r="18">
      <c t="s" r="A18" s="4">
        <v>985</v>
      </c>
      <c t="n" r="C18" s="7">
        <v>250000000</v>
      </c>
    </row>
    <row spans="1:4" r="19">
      <c t="s" r="A19" s="4">
        <v>988</v>
      </c>
      <c t="s" r="C19" s="4">
        <v>721</v>
      </c>
    </row>
    <row spans="1:4" r="20">
      <c t="s" r="A20" s="4">
        <v>989</v>
      </c>
    </row>
    <row spans="1:4" r="21">
      <c t="s" r="A21" s="3">
        <v>970</v>
      </c>
    </row>
    <row spans="1:4" r="22">
      <c t="s" r="A22" s="4">
        <v>985</v>
      </c>
      <c t="n" r="C22" s="7">
        <v>500000000</v>
      </c>
    </row>
    <row spans="1:4" r="23">
      <c t="s" r="A23" s="4">
        <v>988</v>
      </c>
      <c t="s" r="C23" s="4">
        <v>990</v>
      </c>
    </row>
    <row spans="1:4" r="24">
      <c t="s" r="A24" s="4">
        <v>991</v>
      </c>
      <c t="n" r="C24" s="7">
        <v>250000000</v>
      </c>
    </row>
    <row spans="1:4" r="25">
      <c t="s" r="A25" s="4">
        <v>992</v>
      </c>
    </row>
    <row spans="1:4" r="26">
      <c t="s" r="A26" s="3">
        <v>970</v>
      </c>
    </row>
    <row spans="1:4" r="27">
      <c t="s" r="A27" s="4">
        <v>985</v>
      </c>
      <c t="n" r="C27" s="7">
        <v>750000000</v>
      </c>
    </row>
    <row spans="1:4" r="28">
      <c t="s" r="A28" s="4">
        <v>988</v>
      </c>
      <c t="s" r="C28" s="4">
        <v>993</v>
      </c>
    </row>
    <row spans="1:4" r="29">
      <c t="s" r="A29" s="4">
        <v>991</v>
      </c>
      <c t="n" r="C29" s="7">
        <v>500000000</v>
      </c>
    </row>
    <row spans="1:4" r="30">
      <c t="s" r="A30" s="4">
        <v>994</v>
      </c>
    </row>
    <row spans="1:4" r="31">
      <c t="s" r="A31" s="3">
        <v>970</v>
      </c>
    </row>
    <row spans="1:4" r="32">
      <c t="s" r="A32" s="4">
        <v>988</v>
      </c>
      <c t="s" r="C32" s="4">
        <v>710</v>
      </c>
    </row>
    <row spans="1:4" r="33">
      <c t="s" r="A33" s="4">
        <v>991</v>
      </c>
      <c t="n" r="C33" s="7">
        <v>750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95</v>
      </c>
      <c t="s" r="B1" s="2">
        <v>409</v>
      </c>
      <c t="s" r="J1" s="2">
        <v>1</v>
      </c>
    </row>
    <row spans="1:12" r="2">
      <c t="s" r="B2" s="2">
        <v>2</v>
      </c>
      <c t="s" r="C2" s="2">
        <v>380</v>
      </c>
      <c t="s" r="D2" s="2">
        <v>4</v>
      </c>
      <c t="s" r="E2" s="2">
        <v>381</v>
      </c>
      <c t="s" r="F2" s="2">
        <v>32</v>
      </c>
      <c t="s" r="G2" s="2">
        <v>382</v>
      </c>
      <c t="s" r="H2" s="2">
        <v>383</v>
      </c>
      <c t="s" r="I2" s="2">
        <v>384</v>
      </c>
      <c t="s" r="J2" s="2">
        <v>2</v>
      </c>
      <c t="s" r="K2" s="2">
        <v>32</v>
      </c>
      <c t="s" r="L2" s="2">
        <v>91</v>
      </c>
    </row>
    <row spans="1:12" r="3">
      <c t="s" r="A3" s="3">
        <v>970</v>
      </c>
    </row>
    <row spans="1:12" r="4">
      <c t="s" r="A4" s="4">
        <v>114</v>
      </c>
      <c t="n" r="J4" s="7">
        <v>16235</v>
      </c>
      <c t="n" r="K4" s="7">
        <v>16532</v>
      </c>
      <c t="n" r="L4" s="7">
        <v>18180</v>
      </c>
    </row>
    <row spans="1:12" r="5">
      <c t="s" r="A5" s="4">
        <v>137</v>
      </c>
      <c t="n" r="B5" s="7">
        <v>4020</v>
      </c>
      <c t="n" r="C5" s="7">
        <v>4037</v>
      </c>
      <c t="n" r="D5" s="7">
        <v>4083</v>
      </c>
      <c t="n" r="E5" s="7">
        <v>4095</v>
      </c>
      <c t="n" r="F5" s="7">
        <v>4112</v>
      </c>
      <c t="n" r="G5" s="7">
        <v>4122</v>
      </c>
      <c t="n" r="H5" s="7">
        <v>4144</v>
      </c>
      <c t="n" r="I5" s="7">
        <v>4154</v>
      </c>
    </row>
    <row spans="1:12" r="6">
      <c t="s" r="A6" s="4">
        <v>115</v>
      </c>
      <c t="n" r="B6" s="7">
        <v>1211</v>
      </c>
      <c t="n" r="C6" s="7">
        <v>966</v>
      </c>
      <c t="n" r="D6" s="7">
        <v>1034</v>
      </c>
      <c t="n" r="E6" s="7">
        <v>1045</v>
      </c>
      <c t="n" r="F6" s="7">
        <v>1020</v>
      </c>
      <c t="n" r="G6" s="7">
        <v>890</v>
      </c>
      <c t="n" r="H6" s="7">
        <v>842</v>
      </c>
      <c t="n" r="I6" s="7">
        <v>860</v>
      </c>
      <c t="n" r="J6" s="6">
        <v>4256</v>
      </c>
      <c t="n" r="K6" s="6">
        <v>3612</v>
      </c>
      <c t="n" r="L6" s="6">
        <v>2594</v>
      </c>
    </row>
    <row spans="1:12" r="7">
      <c t="s" r="A7" s="4">
        <v>973</v>
      </c>
    </row>
    <row spans="1:12" r="8">
      <c t="s" r="A8" s="3">
        <v>970</v>
      </c>
    </row>
    <row spans="1:12" r="9">
      <c t="s" r="A9" s="4">
        <v>114</v>
      </c>
      <c t="n" r="J9" s="6">
        <v>16235</v>
      </c>
      <c t="n" r="K9" s="6">
        <v>16532</v>
      </c>
      <c t="n" r="L9" s="6">
        <v>18180</v>
      </c>
    </row>
    <row spans="1:12" r="10">
      <c t="s" r="A10" s="4">
        <v>996</v>
      </c>
      <c t="n" r="J10" s="6">
        <v>5110</v>
      </c>
      <c t="n" r="K10" s="6">
        <v>4239</v>
      </c>
      <c t="n" r="L10" s="6">
        <v>3200</v>
      </c>
    </row>
    <row spans="1:12" r="11">
      <c t="s" r="A11" s="4">
        <v>137</v>
      </c>
      <c t="n" r="J11" s="6">
        <v>21345</v>
      </c>
      <c t="n" r="K11" s="6">
        <v>20771</v>
      </c>
      <c t="n" r="L11" s="6">
        <v>21380</v>
      </c>
    </row>
    <row spans="1:12" r="12">
      <c t="s" r="A12" s="4">
        <v>115</v>
      </c>
      <c t="n" r="J12" s="7">
        <v>4256</v>
      </c>
      <c t="n" r="K12" s="7">
        <v>3612</v>
      </c>
      <c t="n" r="L12" s="7">
        <v>2594</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7</v>
      </c>
      <c t="s" r="B1" s="2">
        <v>1</v>
      </c>
    </row>
    <row spans="1:4" r="2">
      <c t="s" r="B2" s="2">
        <v>2</v>
      </c>
      <c t="s" r="C2" s="2">
        <v>32</v>
      </c>
      <c t="s" r="D2" s="2">
        <v>91</v>
      </c>
    </row>
    <row spans="1:4" r="3">
      <c t="s" r="A3" s="3">
        <v>998</v>
      </c>
    </row>
    <row spans="1:4" r="4">
      <c t="s" r="A4" s="4">
        <v>999</v>
      </c>
      <c t="n" r="B4" s="7">
        <v>205765</v>
      </c>
      <c t="n" r="C4" s="7">
        <v>-8052</v>
      </c>
      <c t="n" r="D4" s="7">
        <v>262854</v>
      </c>
    </row>
    <row spans="1:4" r="5">
      <c t="s" r="A5" s="4">
        <v>1000</v>
      </c>
      <c t="n" r="B5" s="6">
        <v>-91943</v>
      </c>
      <c t="n" r="C5" s="6">
        <v>140325</v>
      </c>
      <c t="n" r="D5" s="6">
        <v>-701899</v>
      </c>
    </row>
    <row spans="1:4" r="6">
      <c t="s" r="A6" s="4">
        <v>1001</v>
      </c>
      <c t="n" r="B6" s="6">
        <v>-13148</v>
      </c>
      <c t="n" r="C6" s="6">
        <v>-7527</v>
      </c>
      <c t="n" r="D6" s="6">
        <v>23032</v>
      </c>
    </row>
    <row spans="1:4" r="7">
      <c t="s" r="A7" s="4">
        <v>1002</v>
      </c>
      <c t="n" r="B7" s="6">
        <v>-32731</v>
      </c>
      <c t="n" r="C7" s="6">
        <v>-5196</v>
      </c>
      <c t="n" r="D7" s="6">
        <v>283012</v>
      </c>
    </row>
    <row spans="1:4" r="8">
      <c t="s" r="A8" s="4">
        <v>1003</v>
      </c>
      <c t="n" r="C8" s="6">
        <v>5083</v>
      </c>
    </row>
    <row spans="1:4" r="9">
      <c t="s" r="A9" s="4">
        <v>1004</v>
      </c>
      <c t="n" r="D9" s="6">
        <v>8102</v>
      </c>
    </row>
    <row spans="1:4" r="10">
      <c t="s" r="A10" s="4">
        <v>1005</v>
      </c>
      <c t="n" r="B10" s="6">
        <v>30715</v>
      </c>
      <c t="n" r="C10" s="6">
        <v>81132</v>
      </c>
      <c t="n" r="D10" s="6">
        <v>116847</v>
      </c>
    </row>
    <row spans="1:4" r="11">
      <c t="s" r="A11" s="4">
        <v>1006</v>
      </c>
      <c t="n" r="B11" s="6">
        <v>26760</v>
      </c>
      <c t="n" r="C11" s="6">
        <v>90993</v>
      </c>
      <c t="n" r="D11" s="6">
        <v>120684</v>
      </c>
    </row>
    <row spans="1:4" r="12">
      <c t="s" r="A12" s="4">
        <v>133</v>
      </c>
      <c t="n" r="B12" s="6">
        <v>-107107</v>
      </c>
      <c t="n" r="C12" s="6">
        <v>213817</v>
      </c>
      <c t="n" r="D12" s="6">
        <v>-270906</v>
      </c>
    </row>
    <row spans="1:4" r="13">
      <c t="s" r="A13" s="4">
        <v>1007</v>
      </c>
      <c t="n" r="B13" s="6">
        <v>98658</v>
      </c>
      <c t="n" r="C13" s="6">
        <v>205765</v>
      </c>
      <c t="n" r="D13" s="6">
        <v>-8052</v>
      </c>
    </row>
    <row spans="1:4" r="14">
      <c t="s" r="A14" s="4">
        <v>264</v>
      </c>
    </row>
    <row spans="1:4" r="15">
      <c t="s" r="A15" s="3">
        <v>998</v>
      </c>
    </row>
    <row spans="1:4" r="16">
      <c t="s" r="A16" s="4">
        <v>911</v>
      </c>
      <c t="n" r="B16" s="6">
        <v>-25922</v>
      </c>
      <c t="n" r="C16" s="6">
        <v>-116915</v>
      </c>
      <c t="n" r="D16" s="6">
        <v>-237599</v>
      </c>
    </row>
    <row spans="1:4" r="17">
      <c t="s" r="A17" s="4">
        <v>1000</v>
      </c>
      <c t="n" r="B17" s="6">
        <v>8275</v>
      </c>
      <c t="n" r="C17" s="6">
        <v>11789</v>
      </c>
      <c t="n" r="D17" s="6">
        <v>-21054</v>
      </c>
    </row>
    <row spans="1:4" r="18">
      <c t="s" r="A18" s="4">
        <v>1001</v>
      </c>
      <c t="n" r="B18" s="6">
        <v>-12230</v>
      </c>
      <c t="n" r="C18" s="6">
        <v>-7011</v>
      </c>
      <c t="n" r="D18" s="6">
        <v>24891</v>
      </c>
    </row>
    <row spans="1:4" r="19">
      <c t="s" r="A19" s="4">
        <v>1003</v>
      </c>
      <c t="n" r="C19" s="6">
        <v>5083</v>
      </c>
    </row>
    <row spans="1:4" r="20">
      <c t="s" r="A20" s="4">
        <v>1005</v>
      </c>
      <c t="n" r="B20" s="6">
        <v>30715</v>
      </c>
      <c t="n" r="C20" s="6">
        <v>81132</v>
      </c>
      <c t="n" r="D20" s="6">
        <v>116847</v>
      </c>
    </row>
    <row spans="1:4" r="21">
      <c t="s" r="A21" s="4">
        <v>1006</v>
      </c>
      <c t="n" r="B21" s="6">
        <v>26760</v>
      </c>
      <c t="n" r="C21" s="6">
        <v>90993</v>
      </c>
      <c t="n" r="D21" s="6">
        <v>120684</v>
      </c>
    </row>
    <row spans="1:4" r="22">
      <c t="s" r="A22" s="4">
        <v>914</v>
      </c>
      <c t="n" r="B22" s="6">
        <v>838</v>
      </c>
      <c t="n" r="C22" s="6">
        <v>-25922</v>
      </c>
      <c t="n" r="D22" s="6">
        <v>-116915</v>
      </c>
    </row>
    <row spans="1:4" r="23">
      <c t="s" r="A23" s="4">
        <v>1008</v>
      </c>
    </row>
    <row spans="1:4" r="24">
      <c t="s" r="A24" s="3">
        <v>998</v>
      </c>
    </row>
    <row spans="1:4" r="25">
      <c t="s" r="A25" s="4">
        <v>1009</v>
      </c>
      <c t="n" r="B25" s="6">
        <v>232240</v>
      </c>
      <c t="n" r="C25" s="6">
        <v>109490</v>
      </c>
      <c t="n" r="D25" s="6">
        <v>499343</v>
      </c>
    </row>
    <row spans="1:4" r="26">
      <c t="s" r="A26" s="4">
        <v>1010</v>
      </c>
      <c t="n" r="B26" s="6">
        <v>-101141</v>
      </c>
      <c t="n" r="C26" s="6">
        <v>127946</v>
      </c>
      <c t="n" r="D26" s="6">
        <v>-680967</v>
      </c>
    </row>
    <row spans="1:4" r="27">
      <c t="s" r="A27" s="4">
        <v>1002</v>
      </c>
      <c t="n" r="B27" s="6">
        <v>-32731</v>
      </c>
      <c t="n" r="C27" s="6">
        <v>-5196</v>
      </c>
      <c t="n" r="D27" s="6">
        <v>283012</v>
      </c>
    </row>
    <row spans="1:4" r="28">
      <c t="s" r="A28" s="4">
        <v>1004</v>
      </c>
      <c t="n" r="D28" s="6">
        <v>8102</v>
      </c>
    </row>
    <row spans="1:4" r="29">
      <c t="s" r="A29" s="4">
        <v>1011</v>
      </c>
      <c t="n" r="B29" s="6">
        <v>-133872</v>
      </c>
      <c t="n" r="C29" s="6">
        <v>122750</v>
      </c>
      <c t="n" r="D29" s="6">
        <v>-389853</v>
      </c>
    </row>
    <row spans="1:4" r="30">
      <c t="s" r="A30" s="4">
        <v>1012</v>
      </c>
      <c t="n" r="B30" s="6">
        <v>98368</v>
      </c>
      <c t="n" r="C30" s="6">
        <v>232240</v>
      </c>
      <c t="n" r="D30" s="6">
        <v>109490</v>
      </c>
    </row>
    <row spans="1:4" r="31">
      <c t="s" r="A31" s="4">
        <v>1013</v>
      </c>
    </row>
    <row spans="1:4" r="32">
      <c t="s" r="A32" s="3">
        <v>998</v>
      </c>
    </row>
    <row spans="1:4" r="33">
      <c t="s" r="A33" s="4">
        <v>1009</v>
      </c>
      <c t="n" r="B33" s="6">
        <v>42</v>
      </c>
      <c t="n" r="D33" s="6">
        <v>1217</v>
      </c>
    </row>
    <row spans="1:4" r="34">
      <c t="s" r="A34" s="4">
        <v>1010</v>
      </c>
      <c t="n" r="B34" s="6">
        <v>875</v>
      </c>
      <c t="n" r="C34" s="6">
        <v>558</v>
      </c>
      <c t="n" r="D34" s="6">
        <v>642</v>
      </c>
    </row>
    <row spans="1:4" r="35">
      <c t="s" r="A35" s="4">
        <v>1001</v>
      </c>
      <c t="n" r="B35" s="6">
        <v>-918</v>
      </c>
      <c t="n" r="C35" s="6">
        <v>-516</v>
      </c>
      <c t="n" r="D35" s="6">
        <v>-1859</v>
      </c>
    </row>
    <row spans="1:4" r="36">
      <c t="s" r="A36" s="4">
        <v>1011</v>
      </c>
      <c t="n" r="B36" s="6">
        <v>-43</v>
      </c>
      <c t="n" r="C36" s="6">
        <v>42</v>
      </c>
      <c t="n" r="D36" s="6">
        <v>-1217</v>
      </c>
    </row>
    <row spans="1:4" r="37">
      <c t="s" r="A37" s="4">
        <v>1012</v>
      </c>
      <c t="n" r="B37" s="6">
        <v>-1</v>
      </c>
      <c t="n" r="C37" s="6">
        <v>42</v>
      </c>
    </row>
    <row spans="1:4" r="38">
      <c t="s" r="A38" s="4">
        <v>1014</v>
      </c>
    </row>
    <row spans="1:4" r="39">
      <c t="s" r="A39" s="3">
        <v>998</v>
      </c>
    </row>
    <row spans="1:4" r="40">
      <c t="s" r="A40" s="4">
        <v>1009</v>
      </c>
      <c t="n" r="B40" s="6">
        <v>-595</v>
      </c>
      <c t="n" r="C40" s="6">
        <v>-627</v>
      </c>
      <c t="n" r="D40" s="6">
        <v>-107</v>
      </c>
    </row>
    <row spans="1:4" r="41">
      <c t="s" r="A41" s="4">
        <v>1010</v>
      </c>
      <c t="n" r="B41" s="6">
        <v>48</v>
      </c>
      <c t="n" r="C41" s="6">
        <v>32</v>
      </c>
      <c t="n" r="D41" s="6">
        <v>-520</v>
      </c>
    </row>
    <row spans="1:4" r="42">
      <c t="s" r="A42" s="4">
        <v>1011</v>
      </c>
      <c t="n" r="B42" s="6">
        <v>48</v>
      </c>
      <c t="n" r="C42" s="6">
        <v>32</v>
      </c>
      <c t="n" r="D42" s="6">
        <v>-520</v>
      </c>
    </row>
    <row spans="1:4" r="43">
      <c t="s" r="A43" s="4">
        <v>1012</v>
      </c>
      <c t="n" r="B43" s="7">
        <v>-547</v>
      </c>
      <c t="n" r="C43" s="7">
        <v>-595</v>
      </c>
      <c t="n" r="D43" s="7">
        <v>-6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15</v>
      </c>
      <c t="s" r="B1" s="2">
        <v>409</v>
      </c>
      <c t="s" r="J1" s="2">
        <v>1</v>
      </c>
    </row>
    <row spans="1:12" r="2">
      <c t="s" r="B2" s="2">
        <v>2</v>
      </c>
      <c t="s" r="C2" s="2">
        <v>380</v>
      </c>
      <c t="s" r="D2" s="2">
        <v>4</v>
      </c>
      <c t="s" r="E2" s="2">
        <v>381</v>
      </c>
      <c t="s" r="F2" s="2">
        <v>32</v>
      </c>
      <c t="s" r="G2" s="2">
        <v>382</v>
      </c>
      <c t="s" r="H2" s="2">
        <v>383</v>
      </c>
      <c t="s" r="I2" s="2">
        <v>384</v>
      </c>
      <c t="s" r="J2" s="2">
        <v>2</v>
      </c>
      <c t="s" r="K2" s="2">
        <v>32</v>
      </c>
      <c t="s" r="L2" s="2">
        <v>91</v>
      </c>
    </row>
    <row spans="1:12" r="3">
      <c t="s" r="A3" s="3">
        <v>92</v>
      </c>
    </row>
    <row spans="1:12" r="4">
      <c t="s" r="A4" s="4">
        <v>93</v>
      </c>
      <c t="n" r="B4" s="7">
        <v>72211</v>
      </c>
      <c t="n" r="C4" s="7">
        <v>70874</v>
      </c>
      <c t="n" r="D4" s="7">
        <v>76270</v>
      </c>
      <c t="n" r="E4" s="7">
        <v>86362</v>
      </c>
      <c t="n" r="F4" s="7">
        <v>87702</v>
      </c>
      <c t="n" r="G4" s="7">
        <v>80969</v>
      </c>
      <c t="n" r="H4" s="7">
        <v>89458</v>
      </c>
      <c t="n" r="I4" s="7">
        <v>96307</v>
      </c>
      <c t="n" r="J4" s="7">
        <v>305717</v>
      </c>
      <c t="n" r="K4" s="7">
        <v>354436</v>
      </c>
      <c t="n" r="L4" s="7">
        <v>450708</v>
      </c>
    </row>
    <row spans="1:12" r="5">
      <c t="s" r="A5" s="4">
        <v>94</v>
      </c>
      <c t="n" r="B5" s="6">
        <v>2168</v>
      </c>
      <c t="n" r="C5" s="6">
        <v>1786</v>
      </c>
      <c t="n" r="D5" s="6">
        <v>1088</v>
      </c>
      <c t="n" r="E5" s="6">
        <v>467</v>
      </c>
      <c t="n" r="F5" s="6">
        <v>35</v>
      </c>
    </row>
    <row spans="1:12" r="6">
      <c t="s" r="A6" s="4">
        <v>95</v>
      </c>
      <c t="n" r="B6" s="6">
        <v>446</v>
      </c>
      <c t="n" r="J6" s="6">
        <v>446</v>
      </c>
    </row>
    <row spans="1:12" r="7">
      <c t="s" r="A7" s="4">
        <v>96</v>
      </c>
      <c t="n" r="B7" s="6">
        <v>433</v>
      </c>
      <c t="n" r="C7" s="6">
        <v>328</v>
      </c>
      <c t="n" r="D7" s="6">
        <v>318</v>
      </c>
      <c t="n" r="E7" s="6">
        <v>288</v>
      </c>
      <c t="n" r="F7" s="6">
        <v>324</v>
      </c>
      <c t="n" r="G7" s="6">
        <v>330</v>
      </c>
      <c t="n" r="H7" s="6">
        <v>347</v>
      </c>
      <c t="n" r="I7" s="6">
        <v>282</v>
      </c>
      <c t="n" r="J7" s="6">
        <v>1367</v>
      </c>
      <c t="n" r="K7" s="6">
        <v>1283</v>
      </c>
      <c t="n" r="L7" s="6">
        <v>1560</v>
      </c>
    </row>
    <row spans="1:12" r="8">
      <c t="s" r="A8" s="4">
        <v>97</v>
      </c>
      <c t="n" r="B8" s="6">
        <v>75258</v>
      </c>
      <c t="n" r="C8" s="6">
        <v>72988</v>
      </c>
      <c t="n" r="D8" s="6">
        <v>77676</v>
      </c>
      <c t="n" r="E8" s="6">
        <v>87117</v>
      </c>
      <c t="n" r="F8" s="6">
        <v>88061</v>
      </c>
      <c t="n" r="G8" s="6">
        <v>81299</v>
      </c>
      <c t="n" r="H8" s="6">
        <v>89805</v>
      </c>
      <c t="n" r="I8" s="6">
        <v>96589</v>
      </c>
    </row>
    <row spans="1:12" r="9">
      <c t="s" r="A9" s="3">
        <v>98</v>
      </c>
    </row>
    <row spans="1:12" r="10">
      <c t="s" r="A10" s="4">
        <v>51</v>
      </c>
      <c t="n" r="B10" s="6">
        <v>18724</v>
      </c>
      <c t="n" r="C10" s="6">
        <v>20956</v>
      </c>
      <c t="n" r="D10" s="6">
        <v>23750</v>
      </c>
      <c t="n" r="E10" s="6">
        <v>27314</v>
      </c>
      <c t="n" r="F10" s="6">
        <v>26966</v>
      </c>
      <c t="n" r="G10" s="6">
        <v>31950</v>
      </c>
      <c t="n" r="H10" s="6">
        <v>35128</v>
      </c>
      <c t="n" r="I10" s="6">
        <v>38451</v>
      </c>
      <c t="n" r="J10" s="6">
        <v>90744</v>
      </c>
      <c t="n" r="K10" s="6">
        <v>132495</v>
      </c>
      <c t="n" r="L10" s="6">
        <v>197709</v>
      </c>
    </row>
    <row spans="1:12" r="11">
      <c t="s" r="A11" s="4">
        <v>99</v>
      </c>
      <c t="n" r="B11" s="6">
        <v>305</v>
      </c>
      <c t="n" r="C11" s="6">
        <v>292</v>
      </c>
      <c t="n" r="J11" s="6">
        <v>597</v>
      </c>
    </row>
    <row spans="1:12" r="12">
      <c t="s" r="A12" s="4">
        <v>100</v>
      </c>
      <c t="n" r="B12" s="6">
        <v>97</v>
      </c>
      <c t="n" r="J12" s="6">
        <v>97</v>
      </c>
    </row>
    <row spans="1:12" r="13">
      <c t="s" r="A13" s="4">
        <v>101</v>
      </c>
      <c t="n" r="B13" s="6">
        <v>19126</v>
      </c>
      <c t="n" r="C13" s="6">
        <v>21248</v>
      </c>
      <c t="n" r="D13" s="6">
        <v>23750</v>
      </c>
      <c t="n" r="E13" s="6">
        <v>27314</v>
      </c>
      <c t="n" r="F13" s="6">
        <v>26966</v>
      </c>
      <c t="n" r="G13" s="6">
        <v>31950</v>
      </c>
      <c t="n" r="H13" s="6">
        <v>35128</v>
      </c>
      <c t="n" r="I13" s="6">
        <v>38451</v>
      </c>
      <c t="n" r="J13" s="6">
        <v>91438</v>
      </c>
      <c t="n" r="K13" s="6">
        <v>132495</v>
      </c>
      <c t="n" r="L13" s="6">
        <v>197709</v>
      </c>
    </row>
    <row spans="1:12" r="14">
      <c t="s" r="A14" s="4">
        <v>102</v>
      </c>
      <c t="n" r="B14" s="6">
        <v>56132</v>
      </c>
      <c t="n" r="C14" s="6">
        <v>51740</v>
      </c>
      <c t="n" r="D14" s="6">
        <v>53926</v>
      </c>
      <c t="n" r="E14" s="6">
        <v>59803</v>
      </c>
      <c t="n" r="F14" s="6">
        <v>61095</v>
      </c>
      <c t="n" r="G14" s="6">
        <v>49349</v>
      </c>
      <c t="n" r="H14" s="6">
        <v>54677</v>
      </c>
      <c t="n" r="I14" s="6">
        <v>58138</v>
      </c>
      <c t="n" r="J14" s="6">
        <v>221601</v>
      </c>
      <c t="n" r="K14" s="6">
        <v>223259</v>
      </c>
      <c t="n" r="L14" s="6">
        <v>254559</v>
      </c>
    </row>
    <row spans="1:12" r="15">
      <c t="s" r="A15" s="3">
        <v>103</v>
      </c>
    </row>
    <row spans="1:12" r="16">
      <c t="s" r="A16" s="4">
        <v>104</v>
      </c>
      <c t="n" r="B16" s="6">
        <v>15549</v>
      </c>
      <c t="n" r="C16" s="6">
        <v>4562</v>
      </c>
    </row>
    <row spans="1:12" r="17">
      <c t="s" r="A17" s="4">
        <v>105</v>
      </c>
      <c t="n" r="B17" s="6">
        <v>1503</v>
      </c>
      <c t="n" r="C17" s="6">
        <v>524</v>
      </c>
      <c t="n" r="J17" s="6">
        <v>2027</v>
      </c>
    </row>
    <row spans="1:12" r="18">
      <c t="s" r="A18" s="4">
        <v>106</v>
      </c>
      <c t="n" r="B18" s="6">
        <v>15371</v>
      </c>
      <c t="n" r="C18" s="6">
        <v>1216</v>
      </c>
      <c t="n" r="D18" s="6">
        <v>-309</v>
      </c>
      <c t="n" r="E18" s="6">
        <v>16453</v>
      </c>
      <c t="n" r="F18" s="6">
        <v>2107</v>
      </c>
      <c t="n" r="G18" s="6">
        <v>237</v>
      </c>
      <c t="n" r="H18" s="6">
        <v>-4584</v>
      </c>
      <c t="n" r="I18" s="6">
        <v>7436</v>
      </c>
    </row>
    <row spans="1:12" r="19">
      <c t="s" r="A19" s="4">
        <v>108</v>
      </c>
      <c t="n" r="B19" s="6">
        <v>-1950</v>
      </c>
      <c t="n" r="C19" s="6">
        <v>1361</v>
      </c>
      <c t="n" r="D19" s="6">
        <v>-689</v>
      </c>
      <c t="n" r="E19" s="6">
        <v>244</v>
      </c>
      <c t="n" r="F19" s="6">
        <v>8</v>
      </c>
      <c t="n" r="J19" s="6">
        <v>-1034</v>
      </c>
      <c t="n" r="K19" s="6">
        <v>8</v>
      </c>
    </row>
    <row spans="1:12" r="20">
      <c t="s" r="A20" s="4">
        <v>109</v>
      </c>
      <c t="n" r="B20" s="6">
        <v>11250</v>
      </c>
      <c t="n" r="C20" s="6">
        <v>-539</v>
      </c>
      <c t="n" r="J20" s="6">
        <v>10711</v>
      </c>
    </row>
    <row spans="1:12" r="21">
      <c t="s" r="A21" s="4">
        <v>110</v>
      </c>
      <c t="n" r="B21" s="6">
        <v>64085</v>
      </c>
      <c t="n" r="C21" s="6">
        <v>-130301</v>
      </c>
      <c t="n" r="D21" s="6">
        <v>-19415</v>
      </c>
      <c t="n" r="E21" s="6">
        <v>-102785</v>
      </c>
      <c t="n" r="F21" s="6">
        <v>-79988</v>
      </c>
      <c t="n" r="G21" s="6">
        <v>35430</v>
      </c>
      <c t="n" r="H21" s="6">
        <v>-55260</v>
      </c>
      <c t="n" r="I21" s="6">
        <v>-41615</v>
      </c>
      <c t="n" r="J21" s="6">
        <v>-188416</v>
      </c>
      <c t="n" r="K21" s="6">
        <v>-141433</v>
      </c>
      <c t="n" r="L21" s="6">
        <v>-69715</v>
      </c>
    </row>
    <row spans="1:12" r="22">
      <c t="s" r="A22" s="4">
        <v>111</v>
      </c>
      <c t="n" r="B22" s="6">
        <v>1686</v>
      </c>
      <c t="n" r="C22" s="6">
        <v>-912</v>
      </c>
      <c t="n" r="J22" s="6">
        <v>774</v>
      </c>
    </row>
    <row spans="1:12" r="23">
      <c t="s" r="A23" s="4">
        <v>112</v>
      </c>
      <c t="n" r="B23" s="6">
        <v>107494</v>
      </c>
      <c t="n" r="C23" s="6">
        <v>-124089</v>
      </c>
      <c t="n" r="D23" s="6">
        <v>-20413</v>
      </c>
      <c t="n" r="E23" s="6">
        <v>-86088</v>
      </c>
      <c t="n" r="F23" s="6">
        <v>-77873</v>
      </c>
      <c t="n" r="G23" s="6">
        <v>35667</v>
      </c>
      <c t="n" r="H23" s="6">
        <v>-59844</v>
      </c>
      <c t="n" r="I23" s="6">
        <v>-34179</v>
      </c>
      <c t="n" r="J23" s="6">
        <v>-123096</v>
      </c>
      <c t="n" r="K23" s="6">
        <v>-136229</v>
      </c>
      <c t="n" r="L23" s="6">
        <v>-360829</v>
      </c>
    </row>
    <row spans="1:12" r="24">
      <c t="s" r="A24" s="3">
        <v>113</v>
      </c>
    </row>
    <row spans="1:12" r="25">
      <c t="s" r="A25" s="4">
        <v>114</v>
      </c>
      <c t="n" r="B25" s="6">
        <v>4020</v>
      </c>
      <c t="n" r="C25" s="6">
        <v>4037</v>
      </c>
      <c t="n" r="D25" s="6">
        <v>4083</v>
      </c>
      <c t="n" r="E25" s="6">
        <v>4095</v>
      </c>
      <c t="n" r="F25" s="6">
        <v>4112</v>
      </c>
      <c t="n" r="G25" s="6">
        <v>4122</v>
      </c>
      <c t="n" r="H25" s="6">
        <v>4144</v>
      </c>
      <c t="n" r="I25" s="6">
        <v>4154</v>
      </c>
    </row>
    <row spans="1:12" r="26">
      <c t="s" r="A26" s="4">
        <v>115</v>
      </c>
      <c t="n" r="B26" s="6">
        <v>1211</v>
      </c>
      <c t="n" r="C26" s="6">
        <v>966</v>
      </c>
      <c t="n" r="D26" s="6">
        <v>1034</v>
      </c>
      <c t="n" r="E26" s="6">
        <v>1045</v>
      </c>
      <c t="n" r="F26" s="6">
        <v>1020</v>
      </c>
      <c t="n" r="G26" s="6">
        <v>890</v>
      </c>
      <c t="n" r="H26" s="6">
        <v>842</v>
      </c>
      <c t="n" r="I26" s="6">
        <v>860</v>
      </c>
      <c t="n" r="J26" s="6">
        <v>4256</v>
      </c>
      <c t="n" r="K26" s="6">
        <v>3612</v>
      </c>
      <c t="n" r="L26" s="6">
        <v>2594</v>
      </c>
    </row>
    <row spans="1:12" r="27">
      <c t="s" r="A27" s="4">
        <v>116</v>
      </c>
      <c t="n" r="B27" s="6">
        <v>2268</v>
      </c>
      <c t="n" r="C27" s="6">
        <v>754</v>
      </c>
    </row>
    <row spans="1:12" r="28">
      <c t="s" r="A28" s="4">
        <v>117</v>
      </c>
      <c t="n" r="B28" s="6">
        <v>9163</v>
      </c>
      <c t="n" r="C28" s="6">
        <v>5786</v>
      </c>
      <c t="n" r="D28" s="6">
        <v>3840</v>
      </c>
      <c t="n" r="E28" s="6">
        <v>3110</v>
      </c>
      <c t="n" r="F28" s="6">
        <v>3941</v>
      </c>
      <c t="n" r="G28" s="6">
        <v>2113</v>
      </c>
      <c t="n" r="H28" s="6">
        <v>2324</v>
      </c>
      <c t="n" r="I28" s="6">
        <v>2147</v>
      </c>
      <c t="n" r="J28" s="6">
        <v>21899</v>
      </c>
      <c t="n" r="K28" s="6">
        <v>10525</v>
      </c>
      <c t="n" r="L28" s="6">
        <v>7092</v>
      </c>
    </row>
    <row spans="1:12" r="29">
      <c t="s" r="A29" s="4">
        <v>118</v>
      </c>
      <c t="n" r="B29" s="6">
        <v>1473</v>
      </c>
      <c t="n" r="J29" s="6">
        <v>1473</v>
      </c>
    </row>
    <row spans="1:12" r="30">
      <c t="s" r="A30" s="4">
        <v>119</v>
      </c>
      <c t="n" r="B30" s="6">
        <v>18135</v>
      </c>
      <c t="n" r="C30" s="6">
        <v>11543</v>
      </c>
      <c t="n" r="D30" s="6">
        <v>8957</v>
      </c>
      <c t="n" r="E30" s="6">
        <v>8250</v>
      </c>
      <c t="n" r="F30" s="6">
        <v>9073</v>
      </c>
      <c t="n" r="G30" s="6">
        <v>7125</v>
      </c>
      <c t="n" r="H30" s="6">
        <v>7310</v>
      </c>
      <c t="n" r="I30" s="6">
        <v>7161</v>
      </c>
    </row>
    <row spans="1:12" r="31">
      <c t="s" r="A31" s="4">
        <v>421</v>
      </c>
      <c t="n" r="B31" s="6">
        <v>145491</v>
      </c>
      <c t="n" r="C31" s="6">
        <v>-83892</v>
      </c>
      <c t="n" r="D31" s="6">
        <v>24556</v>
      </c>
      <c t="n" r="E31" s="6">
        <v>-34535</v>
      </c>
      <c t="n" r="F31" s="6">
        <v>-25851</v>
      </c>
      <c t="n" r="G31" s="6">
        <v>77891</v>
      </c>
      <c t="n" r="H31" s="6">
        <v>-12477</v>
      </c>
      <c t="n" r="I31" s="6">
        <v>16798</v>
      </c>
      <c t="n" r="J31" s="6">
        <v>51620</v>
      </c>
      <c t="n" r="K31" s="6">
        <v>56361</v>
      </c>
      <c t="n" r="L31" s="6">
        <v>-134136</v>
      </c>
    </row>
    <row spans="1:12" r="32">
      <c t="s" r="A32" s="4">
        <v>121</v>
      </c>
      <c t="n" r="B32" s="6">
        <v>5481</v>
      </c>
      <c t="n" r="C32" s="6">
        <v>5480</v>
      </c>
      <c t="n" r="D32" s="6">
        <v>5480</v>
      </c>
      <c t="n" r="E32" s="6">
        <v>5481</v>
      </c>
      <c t="n" r="F32" s="6">
        <v>5481</v>
      </c>
      <c t="n" r="G32" s="6">
        <v>5480</v>
      </c>
      <c t="n" r="H32" s="6">
        <v>5481</v>
      </c>
      <c t="n" r="I32" s="6">
        <v>5480</v>
      </c>
    </row>
    <row spans="1:12" r="33">
      <c t="s" r="A33" s="4">
        <v>122</v>
      </c>
      <c t="n" r="B33" s="7">
        <v>140010</v>
      </c>
      <c t="n" r="C33" s="7">
        <v>-89372</v>
      </c>
      <c t="n" r="D33" s="7">
        <v>19076</v>
      </c>
      <c t="n" r="E33" s="7">
        <v>-40016</v>
      </c>
      <c t="n" r="F33" s="7">
        <v>-31332</v>
      </c>
      <c t="n" r="G33" s="7">
        <v>72411</v>
      </c>
      <c t="n" r="H33" s="7">
        <v>-17958</v>
      </c>
      <c t="n" r="I33" s="7">
        <v>11318</v>
      </c>
      <c t="n" r="J33" s="7">
        <v>29698</v>
      </c>
      <c t="n" r="K33" s="7">
        <v>34439</v>
      </c>
      <c t="n" r="L33" s="7">
        <v>-156058</v>
      </c>
    </row>
    <row spans="1:12" r="34">
      <c t="s" r="A34" s="4">
        <v>123</v>
      </c>
      <c t="n" r="B34" s="9">
        <v>1.45</v>
      </c>
      <c t="n" r="C34" s="9">
        <v>-0.93</v>
      </c>
      <c t="n" r="D34" s="9">
        <v>0.2</v>
      </c>
      <c t="n" r="E34" s="9">
        <v>-0.41</v>
      </c>
      <c t="n" r="F34" s="9">
        <v>-0.32</v>
      </c>
      <c t="n" r="G34" s="9">
        <v>0.75</v>
      </c>
      <c t="n" r="H34" s="9">
        <v>-0.19</v>
      </c>
      <c t="n" r="I34" s="9">
        <v>0.12</v>
      </c>
      <c t="n" r="J34" s="9">
        <v>0.31</v>
      </c>
      <c t="n" r="K34" s="9">
        <v>0.36</v>
      </c>
      <c t="n" r="L34" s="9">
        <v>-1.59</v>
      </c>
    </row>
    <row spans="1:12" r="35">
      <c t="s" r="A35" s="4">
        <v>124</v>
      </c>
      <c t="n" r="B35" s="10">
        <v>1.45</v>
      </c>
      <c t="n" r="C35" s="10">
        <v>-0.93</v>
      </c>
      <c t="n" r="D35" s="10">
        <v>0.2</v>
      </c>
      <c t="n" r="E35" s="10">
        <v>-0.41</v>
      </c>
      <c t="n" r="F35" s="10">
        <v>-0.32</v>
      </c>
      <c t="n" r="G35" s="10">
        <v>0.75</v>
      </c>
      <c t="n" r="H35" s="10">
        <v>-0.19</v>
      </c>
      <c t="n" r="I35" s="10">
        <v>0.12</v>
      </c>
      <c t="n" r="J35" s="10">
        <v>0.31</v>
      </c>
      <c t="n" r="K35" s="10">
        <v>0.36</v>
      </c>
      <c t="n" r="L35" s="10">
        <v>-1.59</v>
      </c>
    </row>
    <row spans="1:12" r="36">
      <c t="s" r="A36" s="4">
        <v>125</v>
      </c>
      <c t="n" r="B36" s="9">
        <v>0.45</v>
      </c>
      <c t="n" r="C36" s="9">
        <v>0.45</v>
      </c>
      <c t="n" r="D36" s="9">
        <v>0.5</v>
      </c>
      <c t="n" r="E36" s="9">
        <v>0.5</v>
      </c>
      <c t="n" r="F36" s="9">
        <v>0.5</v>
      </c>
      <c t="n" r="G36" s="9">
        <v>0.5</v>
      </c>
      <c t="n" r="H36" s="9">
        <v>0.5</v>
      </c>
      <c t="n" r="I36" s="9">
        <v>0.5</v>
      </c>
      <c t="n" r="J36" s="9">
        <v>1.9</v>
      </c>
      <c t="n" r="K36" s="7">
        <v>2</v>
      </c>
      <c t="n" r="L36" s="9">
        <v>2.45</v>
      </c>
    </row>
    <row spans="1:12" r="37">
      <c t="s" r="A37" s="4">
        <v>126</v>
      </c>
      <c t="n" r="B37" s="6">
        <v>96546219</v>
      </c>
      <c t="n" r="C37" s="6">
        <v>96545913</v>
      </c>
      <c t="n" r="D37" s="6">
        <v>96790541</v>
      </c>
      <c t="n" r="E37" s="6">
        <v>96783199</v>
      </c>
      <c t="n" r="F37" s="6">
        <v>96728821</v>
      </c>
      <c t="n" r="G37" s="6">
        <v>96563132</v>
      </c>
      <c t="n" r="H37" s="6">
        <v>96515599</v>
      </c>
      <c t="n" r="I37" s="6">
        <v>96606081</v>
      </c>
      <c t="n" r="J37" s="6">
        <v>96665489</v>
      </c>
      <c t="n" r="K37" s="6">
        <v>96603634</v>
      </c>
      <c t="n" r="L37" s="6">
        <v>98337362</v>
      </c>
    </row>
    <row spans="1:12" r="38">
      <c t="s" r="A38" s="4">
        <v>127</v>
      </c>
      <c t="n" r="B38" s="6">
        <v>96546219</v>
      </c>
      <c t="n" r="C38" s="6">
        <v>96545913</v>
      </c>
      <c t="n" r="D38" s="6">
        <v>96790541</v>
      </c>
      <c t="n" r="E38" s="6">
        <v>96783199</v>
      </c>
      <c t="n" r="F38" s="6">
        <v>96728821</v>
      </c>
      <c t="n" r="G38" s="6">
        <v>96563132</v>
      </c>
      <c t="n" r="H38" s="6">
        <v>96515599</v>
      </c>
      <c t="n" r="I38" s="6">
        <v>96606081</v>
      </c>
      <c t="n" r="J38" s="6">
        <v>96665489</v>
      </c>
      <c t="n" r="K38" s="6">
        <v>96603634</v>
      </c>
      <c t="n" r="L38" s="6">
        <v>9833736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Organization and Business Descr</vt:lpstr>
      <vt:lpstr>Summary of Significant Accounti</vt:lpstr>
      <vt:lpstr>Collateralized Financing Entity</vt:lpstr>
      <vt:lpstr>Fair Value Measurements</vt:lpstr>
      <vt:lpstr>Mortgage-Backed Securities and </vt:lpstr>
      <vt:lpstr>Mortgage Loans</vt:lpstr>
      <vt:lpstr>Mortgage Servicing Rights</vt:lpstr>
      <vt:lpstr>Other Investments</vt:lpstr>
      <vt:lpstr>Repurchase Agreements</vt:lpstr>
      <vt:lpstr>Derivatives and Other Hedging I</vt:lpstr>
      <vt:lpstr>Capital Stock</vt:lpstr>
      <vt:lpstr>Earnings per Share</vt:lpstr>
      <vt:lpstr>Equity Incentive Plans</vt:lpstr>
      <vt:lpstr>Transactions with Related Parti</vt:lpstr>
      <vt:lpstr>Accumulated Other Comprehensive</vt:lpstr>
      <vt:lpstr>Summarized Quarterly Financial </vt:lpstr>
      <vt:lpstr>Summary of Significant Accoun24</vt:lpstr>
      <vt:lpstr>Organization and Business Des25</vt:lpstr>
      <vt:lpstr>Collateralized Financing Enti26</vt:lpstr>
      <vt:lpstr>Fair Value Measurements (Tables</vt:lpstr>
      <vt:lpstr>Mortgage-Backed Securities an28</vt:lpstr>
      <vt:lpstr>Mortgage Loans (Tables)</vt:lpstr>
      <vt:lpstr>Mortgage Servicing Rights (Tabl</vt:lpstr>
      <vt:lpstr>Other Investments (Tables)</vt:lpstr>
      <vt:lpstr>Borrowings (Tables)</vt:lpstr>
      <vt:lpstr>Derivatives and Other Hedging33</vt:lpstr>
      <vt:lpstr>Earnings per Share (Tables)</vt:lpstr>
      <vt:lpstr>Equity Incentive Plans (Tables)</vt:lpstr>
      <vt:lpstr>Transactions with Related Par36</vt:lpstr>
      <vt:lpstr>Accumulated Other Comprehensi37</vt:lpstr>
      <vt:lpstr>Summarized Quarterly Financia38</vt:lpstr>
      <vt:lpstr>Organization and Business Des39</vt:lpstr>
      <vt:lpstr>Schedule of Assets and Liabilit</vt:lpstr>
      <vt:lpstr>Summary of Significant Accoun41</vt:lpstr>
      <vt:lpstr>Schedule of Carrying Amounts an</vt:lpstr>
      <vt:lpstr>Components of Statement of Inco</vt:lpstr>
      <vt:lpstr>Carrying Values and Fair Values</vt:lpstr>
      <vt:lpstr>Schedule of Agency Securities I</vt:lpstr>
      <vt:lpstr>Components of Carrying Value of</vt:lpstr>
      <vt:lpstr>Schedule Of Interest Income (De</vt:lpstr>
      <vt:lpstr>Gross Gains and Losses from Inv</vt:lpstr>
      <vt:lpstr>Schedule of MBS in Unrealized L</vt:lpstr>
      <vt:lpstr>Mortgage-Backed Securities an50</vt:lpstr>
      <vt:lpstr>Information About Company's Adj</vt:lpstr>
      <vt:lpstr>Mortgage Loans - Additional Inf</vt:lpstr>
      <vt:lpstr>Geographic Distribution of Mort</vt:lpstr>
      <vt:lpstr>Components for Mortgage Loan He</vt:lpstr>
      <vt:lpstr>Rollforward of Mortgage Loans H</vt:lpstr>
      <vt:lpstr>Schedule of Unobservable Inputs</vt:lpstr>
      <vt:lpstr>Rollforward of Mortgage Servici</vt:lpstr>
      <vt:lpstr>Schedule of Unobservable Inpu58</vt:lpstr>
      <vt:lpstr>Schedule of Mortgage Servicing </vt:lpstr>
      <vt:lpstr>Summary Of Other Investments (D</vt:lpstr>
      <vt:lpstr>Other Investments - Additional </vt:lpstr>
      <vt:lpstr>Borrowings - Additional Informa</vt:lpstr>
      <vt:lpstr>Contractual Maturity Informatio</vt:lpstr>
      <vt:lpstr>Schedule of Location of Derivat</vt:lpstr>
      <vt:lpstr>Derivatives and other Hedging65</vt:lpstr>
      <vt:lpstr>Volume of Activity for Interest</vt:lpstr>
      <vt:lpstr>Hedging Exposure Future Cash Fl</vt:lpstr>
      <vt:lpstr>Schedule of Outstanding Interes</vt:lpstr>
      <vt:lpstr>Schedule of Composition of Futu</vt:lpstr>
      <vt:lpstr>Schedule of Volume of Activity </vt:lpstr>
      <vt:lpstr>Schedule of ARM Securities Forw</vt:lpstr>
      <vt:lpstr>Gross Amounts Associated with D</vt:lpstr>
      <vt:lpstr>The Components of Loss on Deriv</vt:lpstr>
      <vt:lpstr>Schedule of Location of Deriv74</vt:lpstr>
      <vt:lpstr>Schedule of Interest Rate Swap </vt:lpstr>
      <vt:lpstr>Capital Stock - Additional Info</vt:lpstr>
      <vt:lpstr>Earnings per Share (Details)</vt:lpstr>
      <vt:lpstr>Equity Incentive Plans - Additi</vt:lpstr>
      <vt:lpstr>Information About Company's Res</vt:lpstr>
      <vt:lpstr>Transactions with Related Par80</vt:lpstr>
      <vt:lpstr>Amounts Incurred for Management</vt:lpstr>
      <vt:lpstr>Accumulated Other Comprehensi82</vt:lpstr>
      <vt:lpstr>Quarterly Results of Operatio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08:16Z</dcterms:created>
  <dcterms:modified xmlns:dcterms="http://purl.org/dc/terms/" xmlns:xsi="http://www.w3.org/2001/XMLSchema-instance" xsi:type="dcterms:W3CDTF">2016-02-24T16:08:16Z</dcterms:modified>
  <dc:title xmlns:dc="http://purl.org/dc/elements/1.1/">Untitled</dc:title>
  <dc:description xmlns:dc="http://purl.org/dc/elements/1.1/"/>
  <dc:subject xmlns:dc="http://purl.org/dc/elements/1.1/"/>
  <cp:keywords/>
  <cp:category/>
</cp:coreProperties>
</file>